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sheetId="8" r:id="rId8"/>
    <s:sheet name="Significant Accounting Policies" sheetId="9" r:id="rId9"/>
    <s:sheet name="Fair Value Measurements" sheetId="10" r:id="rId10"/>
    <s:sheet name="Investments" sheetId="11" r:id="rId11"/>
    <s:sheet name="Loans and Allowance for Loan an" sheetId="12" r:id="rId12"/>
    <s:sheet name="Income Taxes" sheetId="13" r:id="rId13"/>
    <s:sheet name="Stock-Based Employee Compensati" sheetId="14" r:id="rId14"/>
    <s:sheet name="Earnings Per Share (&quot;EPS&quot;)" sheetId="15" r:id="rId15"/>
    <s:sheet name="Shareholders' Equity" sheetId="16" r:id="rId16"/>
    <s:sheet name="Commitments and Contingencies" sheetId="17" r:id="rId17"/>
    <s:sheet name="Business Segment Information" sheetId="18" r:id="rId18"/>
    <s:sheet name="Regulatory Capital" sheetId="19" r:id="rId19"/>
    <s:sheet name="Significant Accounting Polici20" sheetId="20" r:id="rId20"/>
    <s:sheet name="Fair Value Measurements (Tables" sheetId="21" r:id="rId21"/>
    <s:sheet name="Investments (Tables)" sheetId="22" r:id="rId22"/>
    <s:sheet name="Loans and Allowance for Loan 23" sheetId="23" r:id="rId23"/>
    <s:sheet name="Stock-Based Employee Compensa24" sheetId="24" r:id="rId24"/>
    <s:sheet name="Earnings Per Share (&quot;EPS&quot;) (Tab" sheetId="25" r:id="rId25"/>
    <s:sheet name="Shareholders' Equity (Tables)" sheetId="26" r:id="rId26"/>
    <s:sheet name="Commitments and Contingencies (" sheetId="27" r:id="rId27"/>
    <s:sheet name="Business Segment Information (T" sheetId="28" r:id="rId28"/>
    <s:sheet name="Regulatory Capital (Tables)" sheetId="29" r:id="rId29"/>
    <s:sheet name="Nature of Business (Details)" sheetId="30" r:id="rId30"/>
    <s:sheet name="Fair Value Measurements - Addit" sheetId="31" r:id="rId31"/>
    <s:sheet name="Fair Value Measurements - Asset" sheetId="32" r:id="rId32"/>
    <s:sheet name="Fair Value Measurements - Chang" sheetId="33" r:id="rId33"/>
    <s:sheet name="Fair Value Measurements - Ass34" sheetId="34" r:id="rId34"/>
    <s:sheet name="Fair Value Measurements - Valua" sheetId="35" r:id="rId35"/>
    <s:sheet name="Fair Value Measurements - Fair " sheetId="36" r:id="rId36"/>
    <s:sheet name="Investments - Additional Inform" sheetId="37" r:id="rId37"/>
    <s:sheet name="Investments - Major Components " sheetId="38" r:id="rId38"/>
    <s:sheet name="Investments - Amortized Cost an" sheetId="39" r:id="rId39"/>
    <s:sheet name="Investments - Securities in Con" sheetId="40" r:id="rId40"/>
    <s:sheet name="Investments - Roll-forward of O" sheetId="41" r:id="rId41"/>
    <s:sheet name="Investments - Other Investments"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Income Taxes - Additional Infor" sheetId="53" r:id="rId53"/>
    <s:sheet name="Stock-Based Employee Compensa54" sheetId="54" r:id="rId54"/>
    <s:sheet name="Stock-Based Employee Compensa55" sheetId="55" r:id="rId55"/>
    <s:sheet name="Stock-Based Employee Compensa56" sheetId="56" r:id="rId56"/>
    <s:sheet name="Stock-Based Employee Compensa57" sheetId="57" r:id="rId57"/>
    <s:sheet name="Stock-Based Employee Compensa58" sheetId="58" r:id="rId58"/>
    <s:sheet name="Stock-Based Employee Compensa59" sheetId="59" r:id="rId59"/>
    <s:sheet name="Stock-Based Employee Compensa60" sheetId="60" r:id="rId60"/>
    <s:sheet name="Stock-Based Employee Compensa61" sheetId="61" r:id="rId61"/>
    <s:sheet name="Earnings Per Share (&quot;EPS&quot;) - Co" sheetId="62" r:id="rId62"/>
    <s:sheet name="Earnings Per Share (&quot;EPS&quot;) - An" sheetId="63" r:id="rId63"/>
    <s:sheet name="Shareholders' Equity Shareholde" sheetId="64" r:id="rId64"/>
    <s:sheet name="Shareholders' Equity - Accumula" sheetId="65" r:id="rId65"/>
    <s:sheet name="Shareholders' Equity - Accumu66" sheetId="66" r:id="rId66"/>
    <s:sheet name="Commitments and Contingencies -" sheetId="67" r:id="rId67"/>
    <s:sheet name="Commitments and Contingencies68" sheetId="68" r:id="rId68"/>
    <s:sheet name="Business Segment Information - " sheetId="69" r:id="rId69"/>
    <s:sheet name="Business Segment Information 70" sheetId="70" r:id="rId70"/>
    <s:sheet name="Regulatory Capital - Actual Amo" sheetId="71" r:id="rId71"/>
  </s:sheets>
  <s:definedNames/>
  <s:calcPr calcId="124519" calcMode="auto" fullCalcOnLoad="1"/>
</s:workbook>
</file>

<file path=xl/sharedStrings.xml><?xml version="1.0" encoding="utf-8"?>
<sst xmlns="http://schemas.openxmlformats.org/spreadsheetml/2006/main" uniqueCount="824">
  <si>
    <t>Document and Entity Information - shares</t>
  </si>
  <si>
    <t>9 Months Ended</t>
  </si>
  <si>
    <t>Sep. 30, 2015</t>
  </si>
  <si>
    <t>Nov. 04, 2015</t>
  </si>
  <si>
    <t>Document and Entity Information [Abstract]</t>
  </si>
  <si>
    <t>Entity Registrant Name</t>
  </si>
  <si>
    <t>PACIFIC MERCANTILE BAN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Trading Symbol</t>
  </si>
  <si>
    <t>PMBC</t>
  </si>
  <si>
    <t>Amendment Flag</t>
  </si>
  <si>
    <t>false</t>
  </si>
  <si>
    <t>Entity Common Stock, Shares Outstanding</t>
  </si>
  <si>
    <t>CONSOLIDATED STATEMENTS OF FINANCIAL CONDITION (Unaudited) - USD ($) $ in Thousands</t>
  </si>
  <si>
    <t>Dec. 31, 2014</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2,279 and $13,833, respectively)</t>
  </si>
  <si>
    <t>Other real estate owned</t>
  </si>
  <si>
    <t>Accrued interest receivable</t>
  </si>
  <si>
    <t>Premises and equipment, net</t>
  </si>
  <si>
    <t>Net deferred tax assets</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t>
  </si>
  <si>
    <t xml:space="preserve"> </t>
  </si>
  <si>
    <t>Preferred stock, no par value, 2,000,000 shares authorized:</t>
  </si>
  <si>
    <t>Common stock, no par value, 85,000,000 shares authorized; 22,811,075 and 19,462,561 shares issued and outstanding at September 30, 2015 and December 31, 2014, respectively</t>
  </si>
  <si>
    <t>Accumulated deficit</t>
  </si>
  <si>
    <t>Accumulated other comprehensive loss</t>
  </si>
  <si>
    <t>Total shareholders’ equity</t>
  </si>
  <si>
    <t>Total liabilities and shareholders’ equity</t>
  </si>
  <si>
    <t>Series B Convertible 8.4% Noncumulative Preferred Stock [Member]</t>
  </si>
  <si>
    <t>Preferred Stock</t>
  </si>
  <si>
    <t>Series C Convertible 8.4% Noncumulative Preferred Stock [Member]</t>
  </si>
  <si>
    <t>CONSOLIDATED STATEMENTS OF FINANCIAL CONDITION (Unaudited) (Parenthetical) - USD ($) $ in Thousands</t>
  </si>
  <si>
    <t>12 Months Ended</t>
  </si>
  <si>
    <t>Loans, allowanc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t>
  </si>
  <si>
    <t>8.40%</t>
  </si>
  <si>
    <t>Preferred Stock, shares issued</t>
  </si>
  <si>
    <t>Preferred Stock, shares outstanding</t>
  </si>
  <si>
    <t>Preferred Stock, liquidation preference (in dollars per share)</t>
  </si>
  <si>
    <t>CONSOLIDATED STATEMENTS OF OPERATIONS (Unaudited) - USD ($) $ in Thousands</t>
  </si>
  <si>
    <t>3 Months Ended</t>
  </si>
  <si>
    <t>Sep. 30, 2014</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fees on deposits and other banking services</t>
  </si>
  <si>
    <t>Net gain on sale of small business administration loans</t>
  </si>
  <si>
    <t>Other noninterest income</t>
  </si>
  <si>
    <t>Total noninterest income</t>
  </si>
  <si>
    <t>Noninterest expense</t>
  </si>
  <si>
    <t>Salaries and employee benefits</t>
  </si>
  <si>
    <t>Occupancy</t>
  </si>
  <si>
    <t>Equipment and depreciation</t>
  </si>
  <si>
    <t>Data processing</t>
  </si>
  <si>
    <t>FDIC expense</t>
  </si>
  <si>
    <t>Other real estate owned expense, net</t>
  </si>
  <si>
    <t>Professional fees</t>
  </si>
  <si>
    <t>Business development</t>
  </si>
  <si>
    <t>Loan related expense</t>
  </si>
  <si>
    <t>Insurance</t>
  </si>
  <si>
    <t>Other operating expense</t>
  </si>
  <si>
    <t>Total noninterest expense</t>
  </si>
  <si>
    <t>Income (loss) from continuing operations before income taxes</t>
  </si>
  <si>
    <t>Income tax (benefit) provision</t>
  </si>
  <si>
    <t>Net income (loss) from continuing operations</t>
  </si>
  <si>
    <t>Discontinued Operations</t>
  </si>
  <si>
    <t>(Loss) income from discontinued operations before income taxes</t>
  </si>
  <si>
    <t>Income tax provision (benefit)</t>
  </si>
  <si>
    <t>Net (loss) income from discontinued operations</t>
  </si>
  <si>
    <t>Net income (loss)</t>
  </si>
  <si>
    <t>Dividends on preferred stock</t>
  </si>
  <si>
    <t>Inducements for exchange of the preferred stock</t>
  </si>
  <si>
    <t>Net loss allocable to common shareholders</t>
  </si>
  <si>
    <t>Basic loss per common share:</t>
  </si>
  <si>
    <t>Net loss from continuing operations (in dollars per share)</t>
  </si>
  <si>
    <t>Net loss available to common shareholders (in dollars per share)</t>
  </si>
  <si>
    <t>Diluted loss per common share:</t>
  </si>
  <si>
    <t>Weighted average number of common shares outstanding:</t>
  </si>
  <si>
    <t>Basic (in shares)</t>
  </si>
  <si>
    <t>Diluted (in shares)</t>
  </si>
  <si>
    <t>Dividend Declared [Member]</t>
  </si>
  <si>
    <t>Accumulated undeclared dividends on preferred stock</t>
  </si>
  <si>
    <t>Dividend Undeclared [Member]</t>
  </si>
  <si>
    <t>CONSOLIDATED STATEMENTS OF COMPREHENSIVE INCOME (LOSS) (Unaudited) - USD ($) $ in Thousands</t>
  </si>
  <si>
    <t>Statement of Comprehensive Income [Abstract]</t>
  </si>
  <si>
    <t>Other comprehensive income (loss), net of tax:</t>
  </si>
  <si>
    <t>Change in unrealized gain (loss) on securities available for sale</t>
  </si>
  <si>
    <t>Total comprehensive income (loss)</t>
  </si>
  <si>
    <t>CONSOLIDATED STATEMENTS OF SHAREHOLDERS' EQUITY (Unaudited) - 9 months ended Sep. 30, 2015 - USD ($) $ in Thousands</t>
  </si>
  <si>
    <t>Total</t>
  </si>
  <si>
    <t>Series B Preferred Stock [Member]</t>
  </si>
  <si>
    <t>Series C Preferred Stock [Member]</t>
  </si>
  <si>
    <t>Series B and C Preferred stock [Member]</t>
  </si>
  <si>
    <t>Series B and C Preferred stock [Member]Series B Preferred Stock [Member]</t>
  </si>
  <si>
    <t>Series B and C Preferred stock [Member]Series C Preferred Stock [Member]</t>
  </si>
  <si>
    <t>Common stock [Member]</t>
  </si>
  <si>
    <t>Common stock [Member]Series B Preferred Stock [Member]</t>
  </si>
  <si>
    <t>Common stock [Member]Series C Preferred Stock [Member]</t>
  </si>
  <si>
    <t>Retained earnings (accumulated deficit) [Member]</t>
  </si>
  <si>
    <t>Accumulated other comprehensive income (loss) [Member]</t>
  </si>
  <si>
    <t>Beginning Balance at Dec. 31, 2014</t>
  </si>
  <si>
    <t>Beginning Balance (in shares) at Dec. 31, 2014</t>
  </si>
  <si>
    <t>Increase (Decrease) in Stockholders' Equity [Roll Forward]</t>
  </si>
  <si>
    <t>Exchange of Preferred Stock for common stock</t>
  </si>
  <si>
    <t>Exchange of Preferred Stock for common stock, shares</t>
  </si>
  <si>
    <t>Dividends on preferred stock exchanged for common stock</t>
  </si>
  <si>
    <t>Dividends on preferred stock exchanged for common stock, shares</t>
  </si>
  <si>
    <t>Inducement for exchange of preferred stock for common stock</t>
  </si>
  <si>
    <t>Inducement for exchange of preferred stock for common stock, shares</t>
  </si>
  <si>
    <t>Costs related to the exchange of preferred stock to common stock</t>
  </si>
  <si>
    <t>Issuance of restricted stock, net</t>
  </si>
  <si>
    <t>Tax effect from vesting of restricted stock</t>
  </si>
  <si>
    <t>Tax effect from vesting of restricted stock (in shares)</t>
  </si>
  <si>
    <t>Series C Preferred Stock issued as a stock dividend on Series B Preferred Stock</t>
  </si>
  <si>
    <t>Series C Preferred Stock issued as a stock dividend on Series B Preferred Stock (in shares)</t>
  </si>
  <si>
    <t>Common Stock based compensation expense</t>
  </si>
  <si>
    <t>Common stock options exercised</t>
  </si>
  <si>
    <t>Common stock options exercised (in shares)</t>
  </si>
  <si>
    <t>Other comprehensive income</t>
  </si>
  <si>
    <t>Ending Balance at Sep. 30, 2015</t>
  </si>
  <si>
    <t>Ending Balance (in shares) at Sep. 30, 2015</t>
  </si>
  <si>
    <t>CONSOLIDATED STATEMENTS OF CASH FLOW (Unaudited) - USD ($) $ in Thousands</t>
  </si>
  <si>
    <t>Cash Flows From Operating Activities:</t>
  </si>
  <si>
    <t>Net income</t>
  </si>
  <si>
    <t>Adjustments to reconcile net income to net cash provided by operating activities:</t>
  </si>
  <si>
    <t>Depreciation and amortization</t>
  </si>
  <si>
    <t>Amortization of premium on securities</t>
  </si>
  <si>
    <t>Net gains on sales of securities available for sale</t>
  </si>
  <si>
    <t>Net amortization of deferred fees and unearned income on loans</t>
  </si>
  <si>
    <t>Net loss on sales of other real estate owned</t>
  </si>
  <si>
    <t>Net gain on sale of premises and equipment</t>
  </si>
  <si>
    <t>Small business administration loan originations</t>
  </si>
  <si>
    <t>Proceeds from sale of small business administration loans</t>
  </si>
  <si>
    <t>Write down of other real estate owned</t>
  </si>
  <si>
    <t>Stock-based compensation expense</t>
  </si>
  <si>
    <t>Tax effect of restricted stock vesting</t>
  </si>
  <si>
    <t>Other</t>
  </si>
  <si>
    <t>Changes in operating assets and liabilities:</t>
  </si>
  <si>
    <t>Net decrease (increase) in accrued interest receivable</t>
  </si>
  <si>
    <t>Net decrease (increase) in other assets</t>
  </si>
  <si>
    <t>Net decrease in deferred taxes</t>
  </si>
  <si>
    <t>Net increase in income taxes receivable</t>
  </si>
  <si>
    <t>Net (decrease) increase in accrued interest payable</t>
  </si>
  <si>
    <t>Net increase (decrease) in other liabilities</t>
  </si>
  <si>
    <t>Net cash provided by discontinued operations</t>
  </si>
  <si>
    <t>Net cash provided by operating activities</t>
  </si>
  <si>
    <t>Cash Flows From Investing Activities:</t>
  </si>
  <si>
    <t>Net increase in interest-bearing time deposits with financial institutions</t>
  </si>
  <si>
    <t>Maturities of and principal payments received on securities available for sale and other stock</t>
  </si>
  <si>
    <t>Purchase of securities available for sale and other stock</t>
  </si>
  <si>
    <t>Principal payments received on other investments</t>
  </si>
  <si>
    <t>Proceeds from sale of other real estate owned</t>
  </si>
  <si>
    <t>Capitalized cost of other real estate owned</t>
  </si>
  <si>
    <t>Net decrease (increase) in loans</t>
  </si>
  <si>
    <t>Purchases of premises and equipment</t>
  </si>
  <si>
    <t>Proceeds from sale of premises and equipment</t>
  </si>
  <si>
    <t>Net cash provided by (used in) investing activities</t>
  </si>
  <si>
    <t>Cash Flows From Financing Activities:</t>
  </si>
  <si>
    <t>Payments for exchange of preferred stock for common stock</t>
  </si>
  <si>
    <t>Net increase in deposits</t>
  </si>
  <si>
    <t>Payments of borrowings</t>
  </si>
  <si>
    <t>Proceeds from exercise of common stock options</t>
  </si>
  <si>
    <t>Net cash (used in) provided by financing activities</t>
  </si>
  <si>
    <t>Net (decrease) in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real estate owned</t>
  </si>
  <si>
    <t>Non-Cash Financing Activities:</t>
  </si>
  <si>
    <t>Series C Preferred Stock issued in connection with dividends on Series B Preferred Stock</t>
  </si>
  <si>
    <t>Exchange of Series B and Series C Preferred Stock for common stock</t>
  </si>
  <si>
    <t>Nature of Business</t>
  </si>
  <si>
    <t>Organization, Consolidation and Presentation of Financial Statements [Abstract]</t>
  </si>
  <si>
    <t>Nature of Business Organization 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and professionals in Orange, Los Angeles, San Bernardino and San Diego counties in Southern California and is subject to competition from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up to the maximum amount allowed by law. PM Asset Resolution, Inc. ("PMAR") is a wholly owned subsidiary of PMBC which exists for the purpose of purchasing certain non-performing loans and other real estate from the Bank and thereafter collecting on or disposing of those assets. During the fourth quarter of 2013, the Bank announced the closure of our mortgage banking business, which was completed during the third quarter of 2014. The Bank operated a direct-to-consumer retail mortgage banking business, originating and funding residential mortgage loans and selling those loans, generally within the succeeding 30 days . Our mortgage banking operations are classified as discontinued operations within the consolidated financial statements and footnotes for all presented periods. PMBC, the Bank and PMAR are sometimes referred to, together, on a consolidated basis, in this report as the “Company” or as “we”, “us” or “our”.</t>
  </si>
  <si>
    <t>Significant Accounting Policies</t>
  </si>
  <si>
    <t>Accounting Policies [Abstract]</t>
  </si>
  <si>
    <t>Significant Accounting Policies Except as discussed below, our accounting policies are described in Note 2, Significant Accounting Policies of our audited consolidated financial statements included in our Annual Report on Form 10-K for the year ended December 31, 2014 (“Form 10-K”). 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other real estate owned (“OREO”), the fair values of securities available for sale, repurchase reserves,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 Principles of Consolidation Our consolidated financial statements for the three and nine months ended September 30, 2015 and 2014 include the accounts of PMBC, the Bank and PMAR. All significant intercompany balances and transactions were eliminated in consolidation. Recent Accounting Pronouncements In February 2014, the Financial Accounting Standards Board (“FASB”) issued Accounting Standard Update (“ASU”) 2014-04, “Receivables — Troubled Debt Restructurings by Creditors (Subtopic 310-40) — Reclassification of Residential Real Estate Collateralized Consumer Mortgage Loans upon Foreclosure,” which amended its guidance to clarify when a creditor should be considered to have received physical possession of residential real estate property collateralizing a consumer mortgage loan such that the loan should be derecognized and the real estate recognized. This guidance is effective for interim and annual periods beginning after December 15, 2014. Early adoption is permitted. We adopted this guidance on January 1, 2015 and it did not have a material effect on our consolidated financial statements. In April 2014, the FASB issued ASU 2014-08, “ Presentation of Financial Statements (Topic 205) and Property, Plant, and Equipment (Topic 360): Reporting Discontinued Operations and Disclosures of Disposals of Components of an Entity,” which amended its guidance on classification and reporting of discontinued operations. The amendments clarify when an entity should classify a component as discontinued operations, how to report the balances related to discontinued operations for prior periods, and additional disclosure requirements for discontinued operations. This guidance is effective for interim and annual periods beginning after December 15, 2014. Early adoption is permitted only for disposals which have not been previously reported. We adopted this guidance on January 1, 2015 and it did not have a material effect on our consolidated financial statements. In May 2014, the FASB issued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We are currently evaluating the expected impact on our consolidated financial statements. In June 2014, the FASB issued ASU 2014-11, “Accounting for Share-Based Payments When the Terms of an Award Provide That a Performance Target Could Be Achieved after the Requisite Service Period,”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will adopt this guidance on January 1, 2016 and do not expect it to have a material effect on our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is permitted. We will adopt this guidance on January 1, 2017 and do not expect it to have a material effect on our consolidated financial statements. In January 2015, the FASB issued ASU 2015-01, “Income Statement - Extraordinary and Unusual Items (Subtopic 225-20): Simplifying Income Statement Presentation by Eliminating the Concept of Extraordinary Items,” which eliminated the concept of extraordinary items from GAAP. This guidance is effective for interim and annual periods beginning after December 15, 2015. Early adoption is permitted. We adopted this guidance on January 1, 2015 and it did not have an impact on our consolidated financial statements. In February 2015, the FASB issued ASU 2015-02, “Consolidation (Topic 810): Amendments to the Consolidation Analysis,” amends the guidance for assessing how relationships of related parties affect the consolidation analysis, eliminates the presumption that a general partner should consolidate a limited partnership, eliminates the consolidation model specific to limited partnerships, clarifies when fees paid to a decision maker should be a factor in consolidation of a variable interest entity, and reduces the number of variable interest entity consolidation models. This guidance is effective for interim and annual periods beginning after December 15, 2015. Early adoption is permitted. We will adopt this guidance on January 1, 2016 and do not expect it to have an impact on our consolidated financial statements. In April 2015, the FASB issued ASU 2015-03, “Interest - Imputation of Interest (Subtopic 835-30): Simplifying the Presentation of Debt Issuance Costs,” which requires that the debt issuance costs related to a recognized debt liability be presented in the balance sheet as a direct deduction from the carrying amount of that debt liability. This simplifies the presentation of debt issuance costs and makes the presentation consistent with the presentation of debt discounts. This guidance is effective for interim and annual periods beginning after December 15, 2015. Early adoption is permitted. We will adopt this guidance on January 1, 2016 and do not expect it to have a material impact on our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accounting for debt issuance costs for line-of-credit arrangements. We will adopt this guidance on January 1, 2016 and do not expect it to have a material impact on our consolidated financial statements.</t>
  </si>
  <si>
    <t>Fair Value Measurements</t>
  </si>
  <si>
    <t>Fair Value Disclosures [Abstract]</t>
  </si>
  <si>
    <t>Fair Value Measurements Under FASB Accounting Standards Codification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three and nine months ended September 30, 2015 , we purchased $0 and $33 thousand , respectively, in value of FHLB stock and no shares of FRBSF stock.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Other Real Estate Owned .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Junior Subordinated Debentures. The fair value of the junior subordinated debentures is based on quoted market prices of the underlying securities. These securities are variable rate in nature and repriced quarterl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Assets Recorded at Fair Value on a Recurring Basis The following tables show the recorded amounts of assets and liabilities measured at fair value on a recurring basis at September 30, 2015 and December 31, 2014 : At September 30, 2015 (Dollars in thousands) Total Level 1 Level 2 Level 3 Assets and Liabilities at Fair Value: Investment securities available for sale Residential mortgage backed securities issued by U.S. agencies $ 47,608 $ — $ 47,608 $ — Residential collateralized mortgage obligations issued by non-agency 671 — 671 — Asset-backed security 1,441 — — 1,441 Mutual funds 4,786 4,786 — — Total securities available for sale at fair value $ 54,506 $ 4,786 $ 48,279 $ 1,441 At December 31, 2014 (Dollars in thousands) Total Level 1 Level 2 Level 3 Assets and Liabilities at Fair Value: Investment securities available for sale Residential mortgage backed securities issued by U.S. agencies $ 53,739 $ — $ 53,739 $ — Residential collateralized mortgage obligations issued by non-agency 777 — 777 — Asset-backed security 1,650 — — 1,650 Mutual funds 4,760 4,760 — — Total securities available for sale at fair value $ 60,926 $ 4,760 $ 54,516 $ 1,650 The changes in Level 3 assets measured at fair value on a recurring basis are summarized as follows for the nine months ended September 30, 2015 : Asset Backed Securities (Dollars in thousands) Balance of recurring Level 3 instruments at December 31, 2014 $ 1,650 Total gains or losses (realized/unrealized): Included in other comprehensive income (165 ) Settlements (44 ) Transfers in and/or out of Level 3 — Balance of recurring Level 3 instruments at September 30, 2015 $ 1,441 Assets Recorded at Fair Value on a Nonrecurring Basis 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 At September 30, 2015 Total Level 1 Level 2 Level 3 Assets at Fair Value: (Dollars in thousands) Impaired loans $ 26,962 $ — $ — $ 26,962 Other real estate owned 1,872 — 1,872 — Total $ 28,834 $ — $ 1,872 $ 26,962 Significant Unobservable Inputs and Valuation Techniques of Level 3 Fair Value Measurements For our fair value measurements classified in Level 3 of the fair value hierarchy as of September 30, 2015 , a summary of the significant unobservable inputs and valuation techniques is as follows: Fair Value Measurement as of September 30, 2015 Valuation Techniques (3) Unobservable Inputs (3) Range Weighted Average (Dollars in thousands) Assets Asset-backed security $ 1,441 Third-Party Pricing Marketability discount N/A (1) N/A (1) Illiquidity discount N/A (1) N/A (1) Impaired loans 26,962 Third-Party Pricing Appraisals N/A (2) N/A (2) $ 28,403 (1) Information is unavailable as valuation was obtained from third-party pricing services. (2) We obtain appraisals for our various properties included within impaired loans which primarily rely upon market comparisons. These market comparisons support our assumption that the carrying value of the respective loans either requires or does not require additional impairment. (3) As of September 30, 2015, there has been no change to our valuation techniques or the types of unobservable inputs used in the calculation of fair value from December 31, 2014. Fair Value Measurements for Other Financial Instruments The table below provides estimated fair values and related carrying amounts of our financial instruments as of September 30, 2015 and December 31, 2014 , excluding financial assets and liabilities which are recorded at fair value on a recurring basis. Estimated Fair Value At September 30, 2015 At December 31, 2014 Carrying Value Total Level 1 Level 2 Level 3 Carrying Value Total Level 1 Level 2 Level 3 (Dollars in thousands) Financial assets: Cash and cash equivalents $ 176,753 $ 176,753 $ 176,753 $ — $ — $ 177,135 $ 177,135 177,135 — — Interest-bearing deposits with financial institutions 4,916 4,916 4,916 — — 4,668 4,668 4,668 — — Federal Reserve Bank of San Francisco and Federal Home Loan Bank stock 8,170 8,170 8,170 — — 8,137 8,137 8,137 — — Loans, net 816,715 813,849 — — 813,849 824,197 818,547 — — 818,547 Accrued interest receivable 2,236 2,236 2,236 — — 2,436 2,436 2,436 — — Financial liabilities: Noninterest bearing deposits 262,508 262,508 262,508 — — 237,491 237,491 237,491 — — Interest-bearing deposits 664,804 664,493 — 664,493 — 678,818 678,890 — 678,890 — Borrowings 10,000 9,974 — 9,974 — 39,500 39,418 — 39,418 — Junior subordinated debentures 17,527 17,527 — 17,527 — 17,527 17,527 — 17,527 — Accrued interest payable 198 198 198 — — 222 222 222 — —</t>
  </si>
  <si>
    <t>Investments</t>
  </si>
  <si>
    <t>Investments [Abstract]</t>
  </si>
  <si>
    <t>Investments Securities Available For Sale, at Fair Value The following table sets forth the major components of securities available for sale and compares the amortized costs and estimated fair market values of, and the gross unrealized gains and losses on, these securities at September 30, 2015 and December 31, 2014 : (Dollars in thousands) September 30, 2015 December 31, 2014 Amortized Cost Gross Unrealized Estimated Fair Value Amortized Cost Gross Unrealized Estimated Fair Value Gain Loss Gain Loss Securities Available for Sale Residential mortgage backed securities issued by U.S. Agencies (1) $ 48,065 $ 72 $ (529 ) $ 47,608 $ 54,653 $ 26 $ (940 ) $ 53,739 Residential collateralized mortgage obligations issued by non agencies (1) 686 — (15 ) 671 790 — (13 ) 777 Asset backed security (2) 2,040 — (599 ) 1,441 2,083 — (433 ) 1,650 Mutual funds (3) 4,750 60 (24 ) 4,786 4,750 45 (35 ) 4,760 Total $ 55,541 $ 132 $ (1,167 ) $ 54,506 $ 62,276 $ 71 $ (1,421 ) $ 60,926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s on 1-4 family residential mortgages. At September 30, 2015 , U.S. agency mortgage backed securities with an aggregate fair market value of $2.9 million were pledged to secure repurchase agreements, local agency deposits and treasury, tax and loan accounts. At December 31, 2014 , U.S. agency mortgage backed securities and collateralized mortgage obligations with an aggregate fair market value of $3.6 million were pledged to secure repurchase agreements, local agency deposits and treasury, tax and loan accounts. The amortized cost and estimated fair values of securities available for sale at September 30, 2015 and December 31, 2014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September 30, 2015 Maturing in (Dollars in thousands) One year or less Over one year through five years Over five years through ten years Over ten Years Total Securities available for sale, amortized cost $ 8,537 $ 28,458 $ 13,070 $ 5,476 $ 55,541 Securities available for sale, estimated fair value 8,447 28,329 12,895 4,835 54,506 Weighted average yield 1.46 % 1.58 % 1.52 % 1.96 % 1.59 % At December 31, 2014 Maturing in (Dollars in thousands) One year or less Over one year through five years Over five years through ten years Over ten Years Total Securities available for sale, amortized cost $ 7,483 $ 29,008 $ 17,448 $ 8,337 $ 62,276 Securities available for sale, estimated fair value 7,359 28,614 17,148 7,805 60,926 Weighted average yield 1.54 % 1.64 % 1.60 % 1.83 % 1.64 % We had no sales of securities available for sale during the three and nine months ended September 30, 2015 and 2014. The tables below indicate, as of September 30, 2015 and December 31, 2014 , the gross unrealized losses and fair values of our investments, aggregated by investment category, and length of time that the individual securities have been in a continuous unrealized loss position. Securities with Unrealized Loss at September 30, 2015 Less than 12 months 12 months or more Total (Dollars in thousands) Fair Value Unrealized Loss Fair Value Unrealized Loss Fair Value Unrealized Loss Residential mortgage backed securities issued by U.S. Agencies $ 5,288 $ (15 ) $ 25,095 $ (514 ) $ 30,383 $ (529 ) Residential collateralized mortgage obligations issued by non-agencies — — 671 (15 ) 671 (15 ) Asset backed security — — 1,441 (599 ) 1,441 (599 ) Mutual funds 1,976 (24 ) — — 1,976 (24 ) Total $ 7,264 $ (39 ) $ 27,207 $ (1,128 ) $ 34,471 $ (1,167 ) Securities With Unrealized Loss at December 31, 2014 Less than 12 months 12 months or more Total (Dollars In thousands) Fair Value Unrealized Loss Fair Value Unrealized Loss Fair Value Unrealized Loss Residential mortgage backed securities issued by U.S. Agencies $ — $ — $ 50,697 $ (940 ) $ 50,697 $ (940 ) Residential collateralized mortgage obligations issued by non-agencies — — 776 (13 ) 776 (13 ) Asset-backed security — — 1,651 (433 ) 1,651 (433 ) Mutual funds 2,464 (35 ) — — 2,464 (35 ) Total $ 2,464 $ (35 ) $ 53,124 $ (1,386 ) $ 55,588 $ (1,421 ) 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 in our consolidated statements of financial condition. Through the impairment assessment process, we determined that the available-for-sale securities discussed below were other-than-temporarily impaired at September 30, 2015 . We recorded no impairment credit losses on available-for-sale securities in our consolidated statements of operations for the three and nine months ended September 30, 2015 and 2014 . The OTTI related to factors other than credit losses, in the aggregate amount of $599 thousand , and was recognized as other comprehensive loss in our accompanying consolidated statement of financial condition as of September 30, 2015 . The table below presents, for the nine months ended September 30, 2015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4 $ (986 ) $ (433 ) $ (553 ) Change in market value on a security for which an OTTI was previously recognized (205 ) (205 ) — Principal received on OTTI security 39 39 — Balance – September 30, 2015 $ (1,152 ) $ (599 ) $ (553 ) In determining the component of OTTI related to credit losses, we compare the amortized cost basis of each OTTI security to the present value of its expected cash flows, discounted using the effective interest rate implicit in the security at the date of acquisition. As a part of our OTTI assessment process with respect to securities available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 Based on our OTTI assessment process, we determined that there is one asset-backed security in our portfolio of securities available for sale that was impaired as of September 30, 2015 .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 As of September 30, 2015 , the amortized cost of this security was $2.0 million with a fair value of $1.4 million , for an unrealized loss of approximately $599 thousand . As of September 30, 2015 , the security had a Baa3 rating from Moody’s and a B rating from Fitch and had experienced $42.5 million in defaults ( 12.5% of total current collateral) and $12.0 million in deferring securities ( 3.5% of total current collateral) from issuance to September 30, 2015 . As of September 30, 2015 , the mezzanine class B tranche had $53.4 million in excess subordination. We have made a determination that the remainder of our securities with respect to which there were unrealized losses as of September 30, 2015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 Other Investments As of December 31, 2014 , we had one investment in a limited partnership which was accounted for under the equity method of accounting and included within other assets on the consolidated statements of financial condition. During the nine months ended September 30, 2015 , we redeemed 100% of our investment in the limited partnership for a return of capital of $2.1 million . As of September 30, 2015 and December 31, 2014 , our other investment was as follows: September 30, 2015 December 31, 2014 (Dollars in thousands) Investment accounted for under the equity method $ — $ 2,081</t>
  </si>
  <si>
    <t>Loans and Allowance for Loan and Lease Losses</t>
  </si>
  <si>
    <t>Receivables [Abstract]</t>
  </si>
  <si>
    <t>Loans and Allowance for Loan Losses</t>
  </si>
  <si>
    <t xml:space="preserve">Loans and Allowance for Loan and Lease Losses The loan portfolio consisted of the following at: September 30, 2015 December 31, 2014 (Dollars in thousands) Amount Percent Amount Percent Commercial loans $ 321,696 38.8 % $ 301,746 36.0 % Commercial real estate loans – owner occupied 197,671 23.9 % 212,515 25.4 % Commercial real estate loans – all other 137,108 16.5 % 146,676 17.5 % Residential mortgage loans – multi-family 84,295 10.2 % 95,276 11.4 % Residential mortgage loans – single family 57,620 7.0 % 64,326 7.7 % Land development loans 6,908 0.8 % 7,745 0.9 % Consumer loans 23,313 2.8 % 9,687 1.2 % Total loans 828,611 100.0 % 837,971 100.0 % Deferred loan origination costs, net 383 59 Allowance for loan and lease losses (12,279 ) (13,833 ) Loans, net $ 816,715 $ 824,197 At September 30, 2015 and December 31, 2014 , loans of approximately $548 million and $425 million , respectively, were pledged to secure borrowings obtained from the FHLB and to support our unfunded borrowing capacity. Allowance for Loan and Lease Losses 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 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On a quarterly basis, we utilize a classification based loan loss migration model as well as review individual loans in determining the adequacy of the ALLL for homogenous pools of loans that are not subject to specific reserve allocations. Our loss migration analysis tracks a certain number of quarters of loan loss history and industry loss factors to determine historical losses by classification category for each loan type, except certain consumer loans (automobile, mortgage and credit card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nalyze impaired loans individually. This grading is based on the credit classifications of assets as prescribed by government regulations and industry standards and is separated into the following groups: • Pass: Loans classified as pass include current loans performing in accordance with contractual terms, installment/consumer loans that are not individually risk rated, and loans which exhibit certain risk factors that require greater than usual monitoring by management. •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 Substandard: Loans classified as substandard have a well-defined weakness or weaknesses that jeopardize the liquidation of the debt. There is a distinct possibility that the Bank will sustain some loss if the deficiencies are not corrected. •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Set forth below is a summary of the activity in the ALLL during the three and nine months ended September 30, 2015 and 2014: (Dollars in thousands) Commercial Real Estate Land Development Consumer and Single Family Mortgages Total ALLL in the three months ended September 30, 2015: Balance at beginning of period $ 6,481 $ 4,889 $ 44 $ 929 $ 12,343 Charge offs (526 ) — — (48 ) (574 ) Recoveries 507 1 — 2 510 Provision (173 ) (325 ) 36 462 — Balance at end of period $ 6,289 $ 4,565 $ 80 $ 1,345 $ 12,279 ALLL in the nine months ended September 30, 2015: Balance at beginning of period $ 7,670 $ 5,133 $ 296 $ 734 $ 13,833 Charge offs (2,643 ) — (85 ) (199 ) (2,927 ) Recoveries 1,364 3 — 6 1,373 Provision (102 ) (571 ) (131 ) 804 — Balance at end of period $ 6,289 $ 4,565 $ 80 $ 1,345 $ 12,279 ALLL in the three months ended September 30, 2014: Balance at beginning of period $ 6,477 $ 5,397 $ 85 $ 621 $ 12,580 Charge offs (27 ) — — — (27 ) Recoveries 107 57 — 3 167 Provision 302 214 88 (154 ) 450 Balance at end of period $ 6,859 $ 5,668 $ 173 $ 470 $ 13,170 ALLL in the nine months ended September 30, 2014: Balance at beginning of period $ 5,812 $ 4,517 $ 165 $ 864 $ 11,358 Charge offs $ (303 ) $ — $ — $ (102 ) $ (405 ) Recoveries 559 76 — 82 717 Provision 791 1,075 8 (374 ) 1,500 Balance at end of period $ 6,859 $ 5,668 $ 173 $ 470 $ 13,170 Set forth below is information regarding loan balances and the related ALLL, by portfolio type, as of September 30, 2015 and December 31, 2014 . (Dollars in thousands) Commercial Real Estate Land Development Consumer and Single Family Mortgages Total ALLL balance at September 30, 2015 related to: Loans individually evaluated for impairment $ — $ 508 $ — $ — $ 508 Loans collectively evaluated for impairment 6,289 4,057 80 1,345 11,771 Total $ 6,289 $ 4,565 $ 80 $ 1,345 $ 12,279 Loans balance at September 30, 2015 related to: Loans individually evaluated for impairment $ 12,322 $ 9,441 $ 1,640 $ 3,559 $ 26,962 Loans collectively evaluated for impairment 309,374 409,633 5,268 77,374 801,649 Total $ 321,696 $ 419,074 $ 6,908 $ 80,933 $ 828,611 ALLL Balance at December 31, 2014 related to: Loans individually evaluated for impairment $ 995 $ 537 $ — $ — $ 1,532 Loans collectively evaluated for impairment 6,675 4,596 296 734 12,301 Total $ 7,670 $ 5,133 $ 296 $ 734 $ 13,833 Loans balance at December 31, 2014 related to: Loans individually evaluated for impairment $ 21,117 $ 7,536 $ 2,111 $ 4,373 $ 35,137 Loans collectively evaluated for impairment 280,629 446,931 5,634 69,640 802,834 Total $ 301,746 $ 454,467 $ 7,745 $ 74,013 $ 837,971 Credit Quality The amounts of nonperforming assets and delinquencies that occur within our loan portfolio factor into our evaluation of the adequacy of the ALLL. The following table provides a summary of the delinquency status of loans by portfolio type at September 30, 2015 and December 31, 2014 : (Dollars in thousands) 30-59 Days Past Due 60-89 Days Past Due 90 Days and Greater Total Past Due Current Total Loans Outstanding Loans &gt;90 Days and Accruing At September 30, 2015 Commercial loans $ 5,346 $ — $ 10,383 $ 15,729 $ 305,967 $ 321,696 $ — Commercial real estate loans – owner-occupied — 1,255 1,139 2,394 195,277 197,671 — Commercial real estate loans – all other — — 1,440 1,440 135,668 137,108 — Residential mortgage loans – multi-family — — — — 84,295 84,295 — Residential mortgage loans – single family — — 535 535 57,085 57,620 — Land development loans — — 1,640 1,640 5,268 6,908 — Consumer loans — — — — 23,313 23,313 — Total (1) $ 5,346 $ 1,255 $ 15,137 $ 21,738 $ 806,873 $ 828,611 $ — At December 31, 2014 Commercial loans $ 553 $ — $ — $ 553 $ 301,193 $ 301,746 $ — Commercial real estate loans – owner-occupied — — — — 212,515 212,515 — Commercial real estate loans – all other 20 — 2,117 2,137 144,539 146,676 — Residential mortgage loans – multi-family — — — — 95,276 95,276 — Residential mortgage loans – single family 835 — 285 1,120 63,206 64,326 — Land development loans — — 364 364 7,381 7,745 — Consumer loans 17 — — 17 9,670 9,687 — Total $ 1,425 $ — $ 2,766 $ 4,191 $ 833,780 $ 837,971 $ — (1) Loans 90 days or more past due included one consumer mortgage loan collateralized by residential real estate with a recorded investment of $535 thousand which is in the process of foreclosure. 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September 30, 2015 or December 31, 2014 . In certain instances, when a loan is placed on non-accrual status, previously accrued but unpaid interest is reversed against current income. Subsequent collections of cash are applied as principal reductions when received (referred to as full nonaccrual basis of accounting), except when the ultimate collectability of principal is probable, in which case such payments are applied to accrued and unpaid interest, which is credited to income (referred to as nonaccrual cash basis of accounting). Non-accrual loans may be restored to accrual status when principal and interest become current and full repayment becomes expected. The following table provides information with respect to loans on nonaccrual status, by portfolio type, as of September 30, 2015 and December 31, 2014 : September 30, 2015 December 31, 2014 (Dollars in thousands) Nonaccrual loans: Commercial loans $ 12,149 $ 16,182 Commercial real estate loans – owner occupied 1,640 2,171 Commercial real estate loans – all other 2,642 2,117 Residential mortgage loans – multi-family 449 — Residential mortgage loans – single family 706 1,472 Land development loans 1,640 2,111 Total (1) $ 19,226 $ 24,053 (1) Nonaccrual loans may include loans that are currently considered performing loans. We classify our loan portfolio using internal asset quality ratings. The following table provides a summary of loans by portfolio type and our internal asset quality ratings as of September 30, 2015 and December 31, 2014 : September 30, 2015 December 31, 2014 (Dollars in thousands) Pass: Commercial loans $ 309,310 $ 280,102 Commercial real estate loans – owner occupied 193,783 208,687 Commercial real estate loans – all other 118,023 128,974 Residential mortgage loans – multi family 83,846 94,817 Residential mortgage loans – single family 56,914 62,854 Land development loans 5,268 5,634 Consumer loans 23,313 9,687 Total pass loans $ 790,457 $ 790,755 Special Mention: Commercial loans $ 16 $ 351 Commercial real estate loans – owner occupied 178 — Commercial real estate loans – all other 9,515 6,588 Residential mortgage loans – multi family — 459 Total special mention loans $ 9,709 $ 7,398 Substandard: Commercial loans $ 12,370 $ 19,655 Commercial real estate loans – owner occupied 3,710 3,828 Commercial real estate loans – all other 9,570 11,114 Residential mortgage loans – multi family 449 — Residential mortgage loans – single family 706 1,472 Land development loans 1,640 2,111 Total substandard loans $ 28,445 $ 38,180 Doubtful: Commercial loans $ — $ 1,638 Total doubtful loans $ — $ 1,638 Total Loans: $ 828,611 $ 837,971 Impaired Loans A loan generally is classified as impaired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 The following table sets forth information regarding impaired loans, at September 30, 2015 and December 31, 2014 : September 30, 2015 December 31, 2014 (Dollars in thousands) Impaired loans: Nonaccruing loans $ 5,162 $ 18,118 Nonaccruing restructured loans 14,064 5,935 Accruing restructured loans (1) 7,736 11,084 Accruing impaired loans — — Total impaired loans $ 26,962 $ 35,137 Impaired loans less than 90 days delinquent and included in total impaired loans $ 12,626 $ 32,371 (1) See "Troubled Debt Restructurings" below for a description of accruing restructured loans at September 30, 2015 and December 31, 2014 . The table below contains additional information with respect to impaired loans, by portfolio type, as of September 30, 2015 and December 31, 2014 : September 30, 2015 December 31, 2014 Recorded Investment Unpaid Principal Balance Related Allowance (1) Recorded Investment Unpaid Principal Balance Related Allowance (1) (Dollars in thousands) No allowance recorded: Commercial loans $ 12,322 $ 14,011 $ — $ 18,563 $ 18,839 $ — Commercial real estate loans – owner occupied 621 737 — 2,171 2,440 — Commercial real estate loans – all other 6,731 6,828 — 5,365 5,423 — Residential mortgage loans – multi-family 449 452 — — — — Residential mortgage loans – single family 3,559 3,892 — 4,373 4,610 — Land development loans 1,640 1,732 — 2,111 2,146 — Total 25,322 27,652 — 32,583 33,458 — With allowance recorded: Commercial loans $ — $ — $ — $ 2,554 $ 2,983 $ 1,532 Commercial real estate loans – owner occupied 1,640 1,872 508 — — — Total 1,640 1,872 508 2,554 2,983 1,532 Total Commercial loans $ 12,322 $ 14,011 $ — $ 21,117 $ 21,822 $ 1,532 Commercial real estate loans – owner occupied 2,261 2,609 508 2,171 2,440 — Commercial real estate loans – all other 6,731 6,828 — 5,365 5,423 — Residential mortgage loans – multi-family 449 452 — — — — Residential mortgage loans – single family 3,559 3,892 — 4,373 4,610 — Land development loans 1,640 1,732 — 2,111 2,146 — Total 26,962 29,524 508 35,137 36,441 1,532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t September 30, 2015 and December 31, 2014 , there were $25.3 million and $32.6 million , respectively, of impaired loans for which no specific reserves had been allocated because these loans, in our judgment, were sufficiently collateralized. Of the impaired loans at September 30, 2015 for which no specific reserves were allocated, $20.4 million had been deemed impaired in the prior year. Average balances and interest income recognized on impaired loans, by portfolio type, for the three and nine months ended September 30, 2015 and 2014 were as follows: Three Months Ended September 30, Nine Months Ended September 30, 2015 2014 2015 2014 Average Balance Interest Income Recognized Average Balance Interest Income Recognized Average Balance Interest Income Recognized Average Balance Interest Income Recognized (Dollars in thousands) No allowance recorded: Commercial loans $ 13,003 $ 2 $ 12,236 $ 133 $ 14,988 $ 105 $ 10,570 $ 489 Commercial real estate loans – owner occupied 2,733 3 2,213 14 2,444 10 1,988 170 Commercial real estate loans – all other 6,503 46 7,032 82 5,930 255 6,770 292 Residential mortgage loans – multi-family 451 — — — 340 13 — — Residential mortgage loans – single family 3,807 29 3,700 59 4,055 88 3,847 147 Land development loans 1,662 — 1,246 23 1,788 7 816 68 Total 28,159 80 26,427 311 29,545 478 23,991 1,166 With allowance recorded: Commercial loans — — 2,724 — — — 1,659 14 Commercial real estate loans – owner occupied 820 — 243 — 410 — 121 — Total 820 — 2,967 — 410 — 1,780 14 Total Commercial loans 13,003 2 14,960 133 14,988 105 12,229 503 Commercial real estate loans – owner occupied 3,553 3 2,456 14 2,854 10 2,109 170 Commercial real estate loans – all other 6,503 46 7,032 82 5,930 255 6,770 292 Residential mortgage loans – multi-family 451 — — — 340 13 — — Residential mortgage loans – single family 3,807 29 3,700 59 4,055 88 3,847 147 Land development loans 1,662 — 1,246 23 1,788 7 816 68 Total $ 28,979 $ 80 $ 29,394 $ 311 $ 29,955 $ 478 $ 25,771 $ 1,180 The interest that would have been earned had the impaired loans remained current in accordance with their original terms was $175 thousand and $164 thousand during the three months ended September 30, 2015 and 2014 , respectively. The interest that would have been earned had the impaired loans remained current in accordance with their original terms was $683 thousand and $351 thousand during the nine months ended September 30, 2015 and 2014 , respectively. Troubled Debt Restructurings (“TDRs”) Pursuant to the FASB's ASU No. 2011-2, A Creditor's Determination of whether a Restructuring is a Troubled Debt Restructuring , the Bank's TDRs totaled $21.8 million and $17.0 million at September 30, 2015 and December 31, 2014 ,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 Of the $21.8 million of TDRs outstanding at September 30, 2015 , $7.7 million were performing in accordance with their terms and accruing interest, and $14.1 million were not. Our impairment analysis determined no specific reserves were required on the TDR balances outstanding at September 30, 2015 . The following table presents loans restructured as TDRs during the three and nine months ended September 30, 2015 and 2014 : Three Months Ended September 30, 2015 September 30, 2014 (Dollars in thousands) Number of Loans Pre-Modification Outstanding Recorded Investment Post-Modification Outstanding Recorded Investment Number of loans Pre-Modification Outstanding Recorded Investment Post-Modification Outstanding Recorded Investment Performing Commercial loans 2 $ 84 $ 84 — $ — $ — Commercial real estate – owner occupied 1 178 178 — — — Commercial real estate – all other 1 391 391 — — — 4 653 653 — — — Nonperforming Commercial loans 1 937 678 1 916 916 Commercial real estate – owner occupied — — — 1 460 460 Commercial real estate – all other — — — 1 1,296 1,296 Residential mortgage loans – single family — — — 1 244 244 1 937 678 4 2,916 2,916 Total Troubled Debt Restructurings 5 $ 1,590 $ 1,331 4 $ 2,916 $ 2,916 Nine Months Ended September 30, 2015 September 30, 2014 (Dollars in thousands) Number of loans Pre-Modification Outstanding Recorded Investment Post-Modification Outstanding Recorded Investment Number of loans Pre-Modification Outstanding Recorded Investment Post-Modification Outstanding Recorded Investment Performing Commercial loans 3 $ 173 $ 173 — $ — $ — Commercial real estate – owner occupied 1 178 178 — — — Commercial real estate – all other 2 4,532 4,532 — — — 6 4,883 4,883 — — — Nonperforming Commercial loans 2 1,173 914 2 1,216 1,091 Commercial real estate – owner occupied — — — 1 460 460 Commercial real estate – all other — — — 1 1,296 1,296 Residential mortgage loans – single family — — — 1 244 244 2 1,173 914 5 3,216 3,091 Total Troubled Debt Restructurings 8 $ 6,056 $ 5,797 5 $ 3,216 $ 3,091 During the three and nine months ended September 30, 2015 and 2014 , we had no TDRs that were modified within the preceding 12-month period which subsequently defaulted. </t>
  </si>
  <si>
    <t>Income Taxes</t>
  </si>
  <si>
    <t>Income Tax Disclosure [Abstract]</t>
  </si>
  <si>
    <t>Income Taxes For the three and nine months ended September 30, 2015 and September 30, 2014 , we recorded no income tax provision. Our net deferred tax asset at September 30, 2015 was $5.8 million , net of a valuation allowance of $10.8 million . Based on the analysis performed, and the positive and negative evidence considered, management determined that no increase in the $10.8 million valuation allowance as of September 30, 2015 was needed. Positive evidence included our current period taxable income, improvement in asset quality, tax planning strategies, and economic conditions. Negative evidence included historical losses over the previous 12 quarter look back period and our accumulated deficit. Management concluded that it was more-likely-than-not that the existing $5.8 million net deferred tax asset would be realized. Our net deferred tax asset at September 30, 2014 was $6.2 million , net of a valuation allowance of $12.2 million . Based on the analysis performed, and the positive and negative evidence considered, management chose not to release any portion of the $12.2 million valuation allowance as of September 30, 2014. Positive evidence included improvement in our asset quality, tax planning strategies, and economic conditions. Negative evidence included historical operating losses and our accumulated deficit. Management determined the negative evidence was significant enough to outweigh the positive evidence and support no reversal of the valuation allowance; however, we did conclude that it was more-likely-than-not that the existing $6.2 million net deferred tax asset at the time would be realized. We file income tax returns with the U.S. federal government and the state of California. As of September 30, 2015, we were subject to examination by the Internal Revenue Service with respect to our U.S. federal tax returns for the 2011 to 2013 tax years and Franchise Tax Board for California state income tax returns for the 2010 to 2013 tax years. Net operating losses (“NOLs”) on our U.S. federal and California state income tax returns may be carried forward twenty years. As of September 30, 2015, we do not believe there will be any material adverse changes in our unrecognized tax benefits over the next 12 months. Our policy is to recognize interest and penalties accrued on any unrecognized tax benefits as a component of tax expense. We did not have any accrued interest or penalties associated with any unrecognized tax benefits, and no interest expense was recognized during the three and nine months ended September 30, 2015 and 2014.</t>
  </si>
  <si>
    <t>Stock-Based Employee Compensation Plans</t>
  </si>
  <si>
    <t>Disclosure of Compensation Related Costs, Share-based Payments [Abstract]</t>
  </si>
  <si>
    <t>Stock-Based Employee Compensation Plans 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483,386 shares of our common stock granted under the Previously Approved Plans were outstanding at September 30, 2015 .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of which 95,000 shares of restricted stock, net of shares withheld for taxes, have vested as of September 30, 2015 thereby decreasing the maximum number of shares authorized under the 2010 Incentive Plan. As a result, as of September 30, 2015 , the maximum number of shares that were authorized for the grant of options or other equity incentives under the 2010 Incentive Plan totaled 1,759,948 (assuming that all 483,386 shares of our common stock subject to options under the Previously Approved Plans expire or are terminated), or approximately 8% of the shares of our common stock then outstanding. 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 Under FASB ASC 718-10, we are required to recognize, in our financial statements, the fair value of the options or any restricted shares that we grant as compensation cost over their respective service periods. The fair values of the options that were outstanding at September 30, 2015 under the 2010 Incentive Plan were estimated as of their respective dates of grant using the Black-Scholes option-pricing model. The Company, under the 2010 Incentive Plan, granted restricted stock for the benefit of its employees and directors. These restricted shares vest over a period of three years for employees and one year for directors. The recipients of restricted shares have the right to vote all shares subject to such grant and receive all dividends with respect to such shares whether or not the shares have vested. The recipients do not pay any cash consideration for the shares. Stock Options The table below summarizes the weighted average assumptions used to determine the fair values of the options granted during the following periods: Three Months Ended September 30, Nine Months Ended September 30, Assumptions with respect to: 2015 (1) 2014 2015 2014 Expected volatility — % 44 % 44 % 44 % Risk-free interest rate — % 2.14 % 1.82 % 2.14 % Expected dividends — % 0.61 % — % 0.61 % Expected term (years) — 6.7 6.0 6.7 Weighted average fair value of options granted during period $ — $ 3.04 $ 3.13 $ 2.84 (1) No stock options were granted during the three months ended September 30, 2015 . The following table summarizes the stock option activity under the Company’s equity incentive plans during the nine months ended September 30, 2015 and 2014 , respectively. Number of Shares Weighted- Average Exercise Price Per Share Number of Shares Weighted- Average Exercise Price Per Share 2015 2014 Outstanding – January 1, 1,257,390 $ 6.51 1,821,000 $ 6.88 Granted 112,828 7.09 58,970 6.38 Exercised (257,526 ) 5.30 (140,446 ) 3.58 Forfeited/Canceled (142,053 ) 11.53 (327,254 ) 10.59 Outstanding – September 30, 970,639 6.16 1,412,270 6.33 Options Exercisable – September 30, 655,393 $ 5.98 892,916 $ 6.42 Options Vested – September 30, 655,393 $ 5.98 892,916 $ 6.42 Options to purchase 30,962 and 48,246 shares of our common stock were exercised during the three months ended September 30, 2015 and 2014 , respectively. Options to purchase 257,526 and 140,446 shares of our common stock were exercised during the nine months ended September 30, 2015 and 2014 , respectively. The aggregate intrinsic value of options exercised during the three months ended September 30, 2015 and 2014 was $115 thousand and $172 thousand , respectively. The aggregate intrinsic value of options exercised during the nine months ended September 30, 2015 and 2014 was $458 thousand and $416 thousand , respectively. The fair values of options that vested during the three months ended September 30, 2015 and 2014 was $453 thousand and $508 thousand , respectively. The fair values of options that vested during the nine months ended September 30, 2015 and 2014 was $623 thousand and $721 thousand , respectively. The following table provides additional information regarding the vested and unvested options that were outstanding at September 30, 2015 . Options Outstanding as of September 30, 2015 Options Exercisable as of September 30, 2015 (1) Vested Unvested Weighted Average Exercise Price Weighted Average Remaining Contractual Life (Years) Shares Weighted Average Exercise Price $2.97 – $5.99 225,271 3,467 $ 3.96 4.95 225,271 $ 3.96 $6.00 – $9.99 403,822 311,779 6.47 8.00 403,822 6.39 $13.00 – $17.99 14,800 — 15.93 1.13 14,800 15.93 $18.00 – $18.84 11,500 — 18.11 0.32 11,500 18.11 655,393 315,246 $ 6.16 7.09 655,393 $ 5.98 (1) The weighted average remaining contractual life of the options that were exercisable as of September 30, 2015 was 6.43 years. The aggregate intrinsic value of options that were outstanding and exercisable under the 2010 Incentive Plan at September 30, 2015 and December 31, 2014 was $768 thousand and $1.2 million , respectively. A summary of the status of the unvested options outstanding as of September 30, 2015 , and changes in the weighted average grant date fair values of the unvested options during the nine months ended September 30, 2015 , are set forth in the following table. For the nine months ended September 30, 2015 2014 Number of Shares Subject to Options Weighted Average Grant Date Fair Value Number of Weighted Unvested at the beginning of the period 468,504 $ 2.68 785,566 $ 2.57 Granted 112,828 3.13 58,970 2.84 Vested (236,372 ) 2.63 (290,541 ) 2.48 Forfeited/Canceled (29,714 ) 2.55 (34,641 ) 2.61 Unvested at the end of the period 315,246 2.90 519,354 2.64 At September 30, 2015 , the weighted average period over which nonvested awards were expected to be recognized was 1.81 years. Restricted Stock The following table summarizes the activity related to restricted stock granted, vested and forfeited under our equity incentive plans during the nine months ended September 30, 2015 and 2014 . For the nine months ended September 30, 2015 2014 Number of Shares Average Grant Date Fair Value Number of Shares Average Grant Date Fair Value Outstanding at the beginning of the period 141,254 $ 6.29 141,284 $ 6.23 Granted 98,829 7.11 51,256 6.37 Vested (63,351 ) 6.45 (35,000 ) 6.24 Forfeited (3,638 ) 6.18 (6,286 ) 6.21 Outstanding at the end of the period 173,094 $ 6.70 151,254 $ 6.28 Compensation Expense We expect that the compensation expense that will be recognized during the periods presented below in respect of stock options and restricted stock outstanding at September 30, 2015 , will be as follows: Estimated Stock Based Compensation Expense Stock Options Estimated Stock Based Compensation Expense Restricted Stock Estimated Stock Based Compensation Expense Total (Dollars in thousands) For the years ending December 31, Remainder of 2015 $ 122 $ 181 $ 303 2016 336 489 826 2017 111 189 299 2018 35 24 58 2019 and beyond 6 — 6 $ 609 $ 883 $ 1,493 The aggregate amounts of stock based compensation expense recognized in our consolidated statements of operations for the three months ended September 30, 2015 and 2014 were $347 thousand and $325 thousand , respectively, and for the nine months ended September 30, 2015 and 2014 were $1.0 million and $862 thousand , respectively, in each case net of taxes.</t>
  </si>
  <si>
    <t>Earnings Per Share ("EPS")</t>
  </si>
  <si>
    <t>Earnings Per Share [Abstract]</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he following table shows how we computed basic and diluted EPS for the three and nine months ended September 30, 2015 and 2014 . (In thousands, except per share data) For the Three Months Ended September 30, For the Nine Months Ended September 30, 2015 2014 2015 2014 Numerator: Net income (loss) from continuing operations $ 321 $ (314 ) $ 375 $ (1,815 ) Accumulated declared dividends on preferred stock — — — (592 ) Accumulated undeclared dividends on preferred stock — (308 ) — (320 ) Dividends on preferred stock (309 ) — (927 ) — Inducements for exchange of the preferred stock (512 ) — (512 ) — Numerator for basic and diluted net loss from continuing operations (500 ) (622 ) (1,064 ) (2,727 ) Net (loss) income from discontinued operations — (71 ) — 1,885 Numerator for basic and diluted net (loss) income available to common shareholders $ (500 ) $ (693 ) $ (1,064 ) $ (842 ) Denominator: Basic weighted average outstanding shares of common stock 19,824 19,291 19,739 19,231 Dilutive effect of employee stock options and contingently issuable shares — — — — Diluted weighted average common stock and common stock equivalents 19,824 19,291 19,739 19,231 Basic (loss) income per common share: Net loss from continuing operations $ (0.03 ) $ (0.03 ) $ (0.05 ) $ (0.14 ) Net (loss) income from discontinued operations $ — $ (0.01 ) $ — $ 0.10 Net loss available to common shareholders $ (0.03 ) $ (0.04 ) $ (0.05 ) $ (0.04 ) Diluted (loss) income per common share: Net loss from continuing operations $ (0.03 ) $ (0.03 ) $ (0.05 ) $ (0.14 ) Net (loss) income from discontinued operations $ — $ (0.01 ) $ — $ 0.10 Net loss available to common shareholders $ (0.03 ) $ (0.04 ) $ (0.05 ) $ (0.04 ) The weighted average shares that have an antidilutive effect in the calculation of diluted net loss per share and have been excluded from the computations above were as follows: For the Three Months Ended September 30, For the Nine Months Ended September 30, 2015 2014 2015 2014 Stock options (1) 988,842 1,464,319 1,048,822 1,700,448 Convertible securities (2) — 2,594,970 — 2,555,539 Shares subject to stock purchase warrants (3) — 761,278 — 761,278 (1) Stock options were excluded from the computation of diluted earnings per common share for the three and nine months ended September 30, 2015 and 2014 as we reported a net loss from continuing operations. (2) Convertible securities were excluded from the computation of diluted earnings per common share for the three and nine months ended September 30, 2014 as we reported a net loss from continuing operations. (3) Stock purchase warrants were excluded from the computation of diluted earnings per common share for the three and nine months ended September 30, 2014 because the exercisability of those warrants was conditioned on the happening of certain future events.</t>
  </si>
  <si>
    <t>Shareholders' Equity</t>
  </si>
  <si>
    <t>Equity [Abstract]</t>
  </si>
  <si>
    <t>Shareholders’ Equity Preferred Stock and Warrants On August 28, 2015, we entered into an Exchange Agreement (the “Exchange Agreement”) with SBAV, LP, an affiliate of Clinton Group, Inc. (“SBAV”), and Carpenter Community BancFund, L.P. and Carpenter Community BancFund-A, L.P. (together, the “Carpenter Funds”) pursuant to which SBAV and the Carpenter Funds exchanged an aggregate of 112,000 shares of the Company’s Series B Convertible 8.4% Noncumulative Preferred Stock (the “Series B Shares”), 35,225 shares of the Series C 8.4% Noncumulative Preferred Stock (the “Series C Shares”) and warrants to purchase 761,278 shares of the Company’s common stock (the “Warrants”) for an aggregate of 3,009,148 shares of the Company’s common stock (the “Exchange Transaction”). The Series B Shares, Series C Shares and Warrants exchanged by SBAV and the Carpenter Funds in the Exchange Transaction comprised all of the Company’s outstanding shares of preferred stock and warrants to purchase shares of the Company’s common stock. The Exchange Transaction closed on September 30, 2015. Accumulated Other Comprehensive Income (Loss), net Accumulated other comprehensive income (loss), net as of September 30, 2015 and December 31, 2014 was as follows: Unrealized Gain (Loss) on Securities Available-for-Sale, net of tax Accumulated Other Comprehensive Income, Net (Dollars in thousands) Ending balance as of December 31, 2013 $ (2,154 ) $ (2,154 ) Other comprehensive income before reclassifications, net of tax provision of $847 thousand (1) 1,462 1,462 Amounts reclassified from accumulated other comprehensive loss, net of tax — — Other comprehensive income, net of tax provision of $847 thousand 1,462 1,462 Ending balance as of December 31, 2014 $ (692 ) $ (692 ) Other comprehensive loss before reclassifications, net of tax provision of $129 thousand 185 185 Amounts reclassified from accumulated other comprehensive income, net of tax — — Other comprehensive loss, net of tax provision of $129 thousand 185 185 Ending balance as of September 30, 2015 $ (507 ) $ (507 ) (1) Tax impact included in Deferred tax assets .</t>
  </si>
  <si>
    <t>Commitments and Contingencies</t>
  </si>
  <si>
    <t>Commitments and Contingencies Disclosure [Abstract]</t>
  </si>
  <si>
    <t>Commitments and Contingencies Repurchase Reserves We have historically maintained reserves for possible repurchases that we may have been required to make of certain of the mortgage loans which we sold as a result of deficiencies or defects that may be found to exist in such loans. Our repurchase reserve also covered returns of any premiums earned and administrative fees pertaining to the repurchase of mortgage loans that did not meet investor guidelines, including potential loss of advances on Veterans Affairs or Federal Housing Authority Ginnie Mae loans. As a result of our exit from the mortgage banking business and no longer being subject to potential loss for anything other than mortgage fraud, we have undertaken an analysis of our accrual. Our analysis assumes that the repurchase liability exposure will decrease over time as mortgage loans are paid off and as we are no longer originating new mortgage loans. We repurchased $619 thousand of loans during the nine months ended September 30, 2015 . We repurchased $1.3 million of loans during the nine months ended September 30, 2014 . No loans were repurchased during the three months ended September 30, 2015 and September 30, 2014 . The following table sets forth information at September 30, 2015 and December 31, 2014 , with respect to our repurchase reserves: At and For the Nine Months Ended At and For the Year Ended September 30, 2015 December 31, 2014 (Dollars in thousands) Beginning balance $ 381 $ 1,883 (Recovery of)/Provision for repurchases 13 (1,502 ) Settlements (66 ) — Total repurchases reserve $ 328 $ 381 Commitments 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September 30, 2015 and December 31, 2014 , we were committed to fund certain loans including letters of credit amounting to approximately $226 million and $148 million , respectively. The contractual amounts of a credit-related financial instrument, such as a commitment to extend credit, a credit-card arrangement or a letter of credit, represent the amount of potential accounting loss should the commitment be fully drawn upon, the customer were to default, and the value of any existing collateral securing the customer’s payment obligation becomes worthless. The loss reserve for unfunded loan commitments was $275 thousand at each of September 30, 2015 and December 31, 2014 . 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 Litigation, Claims and Assessments We are a defendant in or a party to a number of legal actions or proceedings that arise in the ordinary course of business. In some of these actions and proceedings, claims for monetary damages are asserted against us. In accordance with applicable accounting guidance, we assess the likelihood of any loss or exposure with respect to lawsuits and other proceedings that are pending against us. We establish an accrued liability for lawsuits or other legal proceedings when they present loss contingencies that are both probable and estimable. Where a loss is not probable but it is reasonably possible or where a loss in excess of an amount accrued is reasonably possible, we disclose an estimate of the amount of the loss or range of possible losses for the claim if a reasonable estimate can be made, unless the amount of reasonably possible losses with respect to the matter is not material to our financial condition, results of operations or cash flows.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 Based on our evaluation of the lawsuits and other proceedings that were pending against us as of September 30, 2015 ,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financial position, results of operations or cash flows for any particular reporting period.</t>
  </si>
  <si>
    <t>Business Segment Information</t>
  </si>
  <si>
    <t>Segment Reporting [Abstract]</t>
  </si>
  <si>
    <t>Business Segment Information 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We also have one non-reportable segment, discontinued operations, which is comprised of our mortgage banking business. Our mortgage banking business originated mortgage loans that, for the most part, were resold within 30 days to long-term investors in the secondary residential mortgage market. Since our operating segment derives all of its revenues from interest and noninterest income and interest expense constitutes its most significant expense, this segment, as well as our discontinued operations, are reported below using net interest income (interest income less interest expense) and noninterest income (primarily net gains on sales of SBA loans and fee income). We do not allocate general and administrative expenses or income taxes to our operating segment. The following table sets forth information regarding the net interest income and noninterest income for our commercial banking and discontinued operations segments, respectively, for the three and nine months ended September 30, 2015 and 2014 . (Dollars in thousands) Commercial Other Total from continuing operations Discontinued Operations Total including discontinued operations Net interest income for the three months ended September 30, 2015 $ 8,443 $ (132 ) $ 8,311 $ — $ 8,311 2014 $ 8,343 $ (32 ) $ 8,311 $ — $ 8,311 Noninterest income for the three months ended September 30, 2015 $ 558 $ 4 $ 562 $ — $ 562 2014 $ 854 $ — $ 854 $ (254 ) $ 600 Net interest income for the nine months ended September 30, 2015 $ 25,249 $ (299 ) $ 24,950 $ — $ 24,950 2014 $ 23,882 $ (102 ) $ 23,780 $ 77 $ 23,857 Noninterest income for the nine months ended September 30, 2015 $ 2,050 $ 10 $ 2,060 $ — $ 2,060 2014 $ 3,017 $ — $ 3,017 $ 1,145 $ 4,162 Segment Assets at: September 30, 2015 $ 1,071,459 $ 12,211 $ 1,083,670 $ — $ 1,083,670 December 31, 2014 $ 1,094,120 $ 5,490 $ 1,099,610 $ — $ 1,099,610</t>
  </si>
  <si>
    <t>Regulatory Capital</t>
  </si>
  <si>
    <t>Regulatory Capital Requirements [Abstract]</t>
  </si>
  <si>
    <t>Regulatory Capital Under federal banking regulations that apply to all United States based bank holding companies and federally insured banks, the Company (on a consolidated basis) and the Bank (on a stand-alone basis) must meet specific capital adequacy requirements that, for the most part, involve quantitative measures, primarily in terms of the ratios of their capital to their assets, liabilities, and certain off-balance sheet items, calculated under regulatory accounting practices. Under those regulations, each bank holding company must meet a minimum capital ratio and each federally insured bank is determined by its primary federal bank regulatory agency to come within one of the following capital adequacy categories on the basis of its capital ratios: • well capitalized • adequately capitalized • undercapitalized • significantly undercapitalized; or • critically undercapitalized Certain qualitative assessments also are made by a banking institution’s primary federal regulatory agency that could lead the agency to determine that the banking institution should be assigned to a lower capital category than the one indicated by the quantitative measures used to assess the institution’s capital adequacy. At each successive lower capital category, a banking institution is subject to greater operating restrictions and increased regulatory supervision by its federal bank regulatory agency. The following table sets forth the capital and capital ratios of the Company (on a consolidated basis) and the Bank (on a stand-alone basis) at September 30, 2015 , as compared to the respective regulatory requirements applicable to them. Applicable Federal Regulatory Requirement For Capital Adequacy Purposes To be Categorized As Well Capital Amount Ratio Amount Ratio Amount Ratio (Dollars in thousands) Total Capital to Risk Weighted Assets: Company $ 147,535 17.0 % $ 69,641 At least 8.0 N/A N/A Bank 128,943 14.7 % 70,024 At least 8.0 $ 87,530 At least 10.0 Common Equity Tier 1 Capital to Risk Weighted Assets: Company $ 121,084 13.9 % $ 39,173 At least 4.5 N/A N/A Bank 117,943 13.5 % 39,389 At least 4.5 $ 56,895 At least 6.5 Tier 1 Capital to Risk Weighted Assets: Company $ 136,595 15.7 % $ 52,231 At least 6.0 N/A N/A Bank 117,943 13.5 % 52,518 At least 6.0 $ 70,024 At least 8.0 Tier 1 Capital to Average Assets: Company $ 136,595 12.8 % $ 42,556 At least 4.0 N/A N/A Bank 117,943 11.2 % 42,092 At least 4.0 $ 52,615 At least 5.0 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September 30, 2015 , the Bank (on a stand-alone basis) continued to qualify as a well-capitalized institution, and the Company continued to exceed the minimum required capital ratios applicable to it, under the capital adequacy guidelines described above.</t>
  </si>
  <si>
    <t>Significant Accounting Policies (Policies)</t>
  </si>
  <si>
    <t>Interim Consolidated Financial Statements Basis of Presentation</t>
  </si>
  <si>
    <t xml:space="preserve">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t>
  </si>
  <si>
    <t>Use of Estimates</t>
  </si>
  <si>
    <t>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other real estate owned (“OREO”), the fair values of securities available for sale, repurchase reserves,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t xml:space="preserve">Principles of Consolidation Our consolidated financial statements for the three and nine months ended September 30, 2015 and 2014 include the accounts of PMBC, the Bank and PMAR. All significant intercompany balances and transactions were eliminated in consolidation. </t>
  </si>
  <si>
    <t>Recent Accounting Pronouncements</t>
  </si>
  <si>
    <t>Recent Accounting Pronouncements In February 2014, the Financial Accounting Standards Board (“FASB”) issued Accounting Standard Update (“ASU”) 2014-04, “Receivables — Troubled Debt Restructurings by Creditors (Subtopic 310-40) — Reclassification of Residential Real Estate Collateralized Consumer Mortgage Loans upon Foreclosure,” which amended its guidance to clarify when a creditor should be considered to have received physical possession of residential real estate property collateralizing a consumer mortgage loan such that the loan should be derecognized and the real estate recognized. This guidance is effective for interim and annual periods beginning after December 15, 2014. Early adoption is permitted. We adopted this guidance on January 1, 2015 and it did not have a material effect on our consolidated financial statements. In April 2014, the FASB issued ASU 2014-08, “ Presentation of Financial Statements (Topic 205) and Property, Plant, and Equipment (Topic 360): Reporting Discontinued Operations and Disclosures of Disposals of Components of an Entity,” which amended its guidance on classification and reporting of discontinued operations. The amendments clarify when an entity should classify a component as discontinued operations, how to report the balances related to discontinued operations for prior periods, and additional disclosure requirements for discontinued operations. This guidance is effective for interim and annual periods beginning after December 15, 2014. Early adoption is permitted only for disposals which have not been previously reported. We adopted this guidance on January 1, 2015 and it did not have a material effect on our consolidated financial statements. In May 2014, the FASB issued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We are currently evaluating the expected impact on our consolidated financial statements. In June 2014, the FASB issued ASU 2014-11, “Accounting for Share-Based Payments When the Terms of an Award Provide That a Performance Target Could Be Achieved after the Requisite Service Period,”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will adopt this guidance on January 1, 2016 and do not expect it to have a material effect on our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is permitted. We will adopt this guidance on January 1, 2017 and do not expect it to have a material effect on our consolidated financial statements. In January 2015, the FASB issued ASU 2015-01, “Income Statement - Extraordinary and Unusual Items (Subtopic 225-20): Simplifying Income Statement Presentation by Eliminating the Concept of Extraordinary Items,” which eliminated the concept of extraordinary items from GAAP. This guidance is effective for interim and annual periods beginning after December 15, 2015. Early adoption is permitted. We adopted this guidance on January 1, 2015 and it did not have an impact on our consolidated financial statements. In February 2015, the FASB issued ASU 2015-02, “Consolidation (Topic 810): Amendments to the Consolidation Analysis,” amends the guidance for assessing how relationships of related parties affect the consolidation analysis, eliminates the presumption that a general partner should consolidate a limited partnership, eliminates the consolidation model specific to limited partnerships, clarifies when fees paid to a decision maker should be a factor in consolidation of a variable interest entity, and reduces the number of variable interest entity consolidation models. This guidance is effective for interim and annual periods beginning after December 15, 2015. Early adoption is permitted. We will adopt this guidance on January 1, 2016 and do not expect it to have an impact on our consolidated financial statements. In April 2015, the FASB issued ASU 2015-03, “Interest - Imputation of Interest (Subtopic 835-30): Simplifying the Presentation of Debt Issuance Costs,” which requires that the debt issuance costs related to a recognized debt liability be presented in the balance sheet as a direct deduction from the carrying amount of that debt liability. This simplifies the presentation of debt issuance costs and makes the presentation consistent with the presentation of debt discounts. This guidance is effective for interim and annual periods beginning after December 15, 2015. Early adoption is permitted. We will adopt this guidance on January 1, 2016 and do not expect it to have a material impact on our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accounting for debt issuance costs for line-of-credit arrangements. We will adopt this guidance on January 1, 2016 and do not expect it to have a material impact on our consolidated financial statements.</t>
  </si>
  <si>
    <t>Fair Value Measurements (Tables)</t>
  </si>
  <si>
    <t>Assets and Liabilities Measured at Fair Value on Recurring Basis</t>
  </si>
  <si>
    <t>The following tables show the recorded amounts of assets and liabilities measured at fair value on a recurring basis at September 30, 2015 and December 31, 2014 : At September 30, 2015 (Dollars in thousands) Total Level 1 Level 2 Level 3 Assets and Liabilities at Fair Value: Investment securities available for sale Residential mortgage backed securities issued by U.S. agencies $ 47,608 $ — $ 47,608 $ — Residential collateralized mortgage obligations issued by non-agency 671 — 671 — Asset-backed security 1,441 — — 1,441 Mutual funds 4,786 4,786 — — Total securities available for sale at fair value $ 54,506 $ 4,786 $ 48,279 $ 1,441 At December 31, 2014 (Dollars in thousands) Total Level 1 Level 2 Level 3 Assets and Liabilities at Fair Value: Investment securities available for sale Residential mortgage backed securities issued by U.S. agencies $ 53,739 $ — $ 53,739 $ — Residential collateralized mortgage obligations issued by non-agency 777 — 777 — Asset-backed security 1,650 — — 1,650 Mutual funds 4,760 4,760 — — Total securities available for sale at fair value $ 60,926 $ 4,760 $ 54,516 $ 1,650</t>
  </si>
  <si>
    <t>Changes in Level 3 Assets Measured at Fair Value on Recurring Basis</t>
  </si>
  <si>
    <t>The changes in Level 3 assets measured at fair value on a recurring basis are summarized as follows for the nine months ended September 30, 2015 : Asset Backed Securities (Dollars in thousands) Balance of recurring Level 3 instruments at December 31, 2014 $ 1,650 Total gains or losses (realized/unrealized): Included in other comprehensive income (165 ) Settlements (44 ) Transfers in and/or out of Level 3 — Balance of recurring Level 3 instruments at September 30, 2015 $ 1,441</t>
  </si>
  <si>
    <t>Assets Measured at Fair Value on Nonrecurring Basis</t>
  </si>
  <si>
    <t>Information regarding assets measured at fair value on a nonrecurring basis is set forth in the table below. At September 30, 2015 Total Level 1 Level 2 Level 3 Assets at Fair Value: (Dollars in thousands) Impaired loans $ 26,962 $ — $ — $ 26,962 Other real estate owned 1,872 — 1,872 — Total $ 28,834 $ — $ 1,872 $ 26,962</t>
  </si>
  <si>
    <t>Summary of Significant Unobservable Inputs and Valuation Techniques</t>
  </si>
  <si>
    <t xml:space="preserve">For our fair value measurements classified in Level 3 of the fair value hierarchy as of September 30, 2015 , a summary of the significant unobservable inputs and valuation techniques is as follows: Fair Value Measurement as of September 30, 2015 Valuation Techniques (3) Unobservable Inputs (3) Range Weighted Average (Dollars in thousands) Assets Asset-backed security $ 1,441 Third-Party Pricing Marketability discount N/A (1) N/A (1) Illiquidity discount N/A (1) N/A (1) Impaired loans 26,962 Third-Party Pricing Appraisals N/A (2) N/A (2) $ 28,403 (1) Information is unavailable as valuation was obtained from third-party pricing services. (2) We obtain appraisals for our various properties included within impaired loans which primarily rely upon market comparisons. These market comparisons support our assumption that the carrying value of the respective loans either requires or does not require additional impairment. (3) As of September 30, 2015, there has been no change to our valuation techniques or the types of unobservable inputs used in the calculation of fair value from December 31, 2014. </t>
  </si>
  <si>
    <t>Estimated Fair Values and Amounts of Financial Instruments</t>
  </si>
  <si>
    <t>The table below provides estimated fair values and related carrying amounts of our financial instruments as of September 30, 2015 and December 31, 2014 , excluding financial assets and liabilities which are recorded at fair value on a recurring basis. Estimated Fair Value At September 30, 2015 At December 31, 2014 Carrying Value Total Level 1 Level 2 Level 3 Carrying Value Total Level 1 Level 2 Level 3 (Dollars in thousands) Financial assets: Cash and cash equivalents $ 176,753 $ 176,753 $ 176,753 $ — $ — $ 177,135 $ 177,135 177,135 — — Interest-bearing deposits with financial institutions 4,916 4,916 4,916 — — 4,668 4,668 4,668 — — Federal Reserve Bank of San Francisco and Federal Home Loan Bank stock 8,170 8,170 8,170 — — 8,137 8,137 8,137 — — Loans, net 816,715 813,849 — — 813,849 824,197 818,547 — — 818,547 Accrued interest receivable 2,236 2,236 2,236 — — 2,436 2,436 2,436 — — Financial liabilities: Noninterest bearing deposits 262,508 262,508 262,508 — — 237,491 237,491 237,491 — — Interest-bearing deposits 664,804 664,493 — 664,493 — 678,818 678,890 — 678,890 — Borrowings 10,000 9,974 — 9,974 — 39,500 39,418 — 39,418 — Junior subordinated debentures 17,527 17,527 — 17,527 — 17,527 17,527 — 17,527 — Accrued interest payable 198 198 198 — — 222 222 222 — —</t>
  </si>
  <si>
    <t>Investments (Tables)</t>
  </si>
  <si>
    <t>Major Components of Securities Available for Sale and Comparison of Amortized Cost, Estimated Fair Market Values, and Gross Unrealized Gains and Losses</t>
  </si>
  <si>
    <t>The following table sets forth the major components of securities available for sale and compares the amortized costs and estimated fair market values of, and the gross unrealized gains and losses on, these securities at September 30, 2015 and December 31, 2014 : (Dollars in thousands) September 30, 2015 December 31, 2014 Amortized Cost Gross Unrealized Estimated Fair Value Amortized Cost Gross Unrealized Estimated Fair Value Gain Loss Gain Loss Securities Available for Sale Residential mortgage backed securities issued by U.S. Agencies (1) $ 48,065 $ 72 $ (529 ) $ 47,608 $ 54,653 $ 26 $ (940 ) $ 53,739 Residential collateralized mortgage obligations issued by non agencies (1) 686 — (15 ) 671 790 — (13 ) 777 Asset backed security (2) 2,040 — (599 ) 1,441 2,083 — (433 ) 1,650 Mutual funds (3) 4,750 60 (24 ) 4,786 4,750 45 (35 ) 4,760 Total $ 55,541 $ 132 $ (1,167 ) $ 54,506 $ 62,276 $ 71 $ (1,421 ) $ 60,926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s on 1-4 family residential mortgages.</t>
  </si>
  <si>
    <t>Amortized Cost and Estimated Fair Values of Securities Available for Sale by Contractual Maturities and Historical Prepayments based on Prior Twelve Months of Principal Payments</t>
  </si>
  <si>
    <t>The amortized cost and estimated fair values of securities available for sale at September 30, 2015 and December 31, 2014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September 30, 2015 Maturing in (Dollars in thousands) One year or less Over one year through five years Over five years through ten years Over ten Years Total Securities available for sale, amortized cost $ 8,537 $ 28,458 $ 13,070 $ 5,476 $ 55,541 Securities available for sale, estimated fair value 8,447 28,329 12,895 4,835 54,506 Weighted average yield 1.46 % 1.58 % 1.52 % 1.96 % 1.59 % At December 31, 2014 Maturing in (Dollars in thousands) One year or less Over one year through five years Over five years through ten years Over ten Years Total Securities available for sale, amortized cost $ 7,483 $ 29,008 $ 17,448 $ 8,337 $ 62,276 Securities available for sale, estimated fair value 7,359 28,614 17,148 7,805 60,926 Weighted average yield 1.54 % 1.64 % 1.60 % 1.83 % 1.64 %</t>
  </si>
  <si>
    <t>Gross Unrealized Losses and Fair Values of Investments</t>
  </si>
  <si>
    <t>The tables below indicate, as of September 30, 2015 and December 31, 2014 , the gross unrealized losses and fair values of our investments, aggregated by investment category, and length of time that the individual securities have been in a continuous unrealized loss position. Securities with Unrealized Loss at September 30, 2015 Less than 12 months 12 months or more Total (Dollars in thousands) Fair Value Unrealized Loss Fair Value Unrealized Loss Fair Value Unrealized Loss Residential mortgage backed securities issued by U.S. Agencies $ 5,288 $ (15 ) $ 25,095 $ (514 ) $ 30,383 $ (529 ) Residential collateralized mortgage obligations issued by non-agencies — — 671 (15 ) 671 (15 ) Asset backed security — — 1,441 (599 ) 1,441 (599 ) Mutual funds 1,976 (24 ) — — 1,976 (24 ) Total $ 7,264 $ (39 ) $ 27,207 $ (1,128 ) $ 34,471 $ (1,167 ) Securities With Unrealized Loss at December 31, 2014 Less than 12 months 12 months or more Total (Dollars In thousands) Fair Value Unrealized Loss Fair Value Unrealized Loss Fair Value Unrealized Loss Residential mortgage backed securities issued by U.S. Agencies $ — $ — $ 50,697 $ (940 ) $ 50,697 $ (940 ) Residential collateralized mortgage obligations issued by non-agencies — — 776 (13 ) 776 (13 ) Asset-backed security — — 1,651 (433 ) 1,651 (433 ) Mutual funds 2,464 (35 ) — — 2,464 (35 ) Total $ 2,464 $ (35 ) $ 53,124 $ (1,386 ) $ 55,588 $ (1,421 )</t>
  </si>
  <si>
    <t>Other-Than-Temporary Impairments, Portion Attributable to Non-Credit Related Factors Recognized in Other Comprehensive Loss</t>
  </si>
  <si>
    <t>The table below presents, for the nine months ended September 30, 2015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4 $ (986 ) $ (433 ) $ (553 ) Change in market value on a security for which an OTTI was previously recognized (205 ) (205 ) — Principal received on OTTI security 39 39 — Balance – September 30, 2015 $ (1,152 ) $ (599 ) $ (553 )</t>
  </si>
  <si>
    <t>Schedule of equity method investments</t>
  </si>
  <si>
    <t>During the nine months ended September 30, 2015 , we redeemed 100% of our investment in the limited partnership for a return of capital of $2.1 million . As of September 30, 2015 and December 31, 2014 , our other investment was as follows: September 30, 2015 December 31, 2014 (Dollars in thousands) Investment accounted for under the equity method $ — $ 2,081</t>
  </si>
  <si>
    <t>Loans and Allowance for Loan and Lease Losses (Tables)</t>
  </si>
  <si>
    <t>Composition of Loan Portfolio</t>
  </si>
  <si>
    <t xml:space="preserve">The loan portfolio consisted of the following at: September 30, 2015 December 31, 2014 (Dollars in thousands) Amount Percent Amount Percent Commercial loans $ 321,696 38.8 % $ 301,746 36.0 % Commercial real estate loans – owner occupied 197,671 23.9 % 212,515 25.4 % Commercial real estate loans – all other 137,108 16.5 % 146,676 17.5 % Residential mortgage loans – multi-family 84,295 10.2 % 95,276 11.4 % Residential mortgage loans – single family 57,620 7.0 % 64,326 7.7 % Land development loans 6,908 0.8 % 7,745 0.9 % Consumer loans 23,313 2.8 % 9,687 1.2 % Total loans 828,611 100.0 % 837,971 100.0 % Deferred loan origination costs, net 383 59 Allowance for loan and lease losses (12,279 ) (13,833 ) Loans, net $ 816,715 $ 824,197 </t>
  </si>
  <si>
    <t>Allowance for Loan Losses and Loan Balances</t>
  </si>
  <si>
    <t>Set forth below is a summary of the activity in the ALLL during the three and nine months ended September 30, 2015 and 2014: (Dollars in thousands) Commercial Real Estate Land Development Consumer and Single Family Mortgages Total ALLL in the three months ended September 30, 2015: Balance at beginning of period $ 6,481 $ 4,889 $ 44 $ 929 $ 12,343 Charge offs (526 ) — — (48 ) (574 ) Recoveries 507 1 — 2 510 Provision (173 ) (325 ) 36 462 — Balance at end of period $ 6,289 $ 4,565 $ 80 $ 1,345 $ 12,279 ALLL in the nine months ended September 30, 2015: Balance at beginning of period $ 7,670 $ 5,133 $ 296 $ 734 $ 13,833 Charge offs (2,643 ) — (85 ) (199 ) (2,927 ) Recoveries 1,364 3 — 6 1,373 Provision (102 ) (571 ) (131 ) 804 — Balance at end of period $ 6,289 $ 4,565 $ 80 $ 1,345 $ 12,279 ALLL in the three months ended September 30, 2014: Balance at beginning of period $ 6,477 $ 5,397 $ 85 $ 621 $ 12,580 Charge offs (27 ) — — — (27 ) Recoveries 107 57 — 3 167 Provision 302 214 88 (154 ) 450 Balance at end of period $ 6,859 $ 5,668 $ 173 $ 470 $ 13,170 ALLL in the nine months ended September 30, 2014: Balance at beginning of period $ 5,812 $ 4,517 $ 165 $ 864 $ 11,358 Charge offs $ (303 ) $ — $ — $ (102 ) $ (405 ) Recoveries 559 76 — 82 717 Provision 791 1,075 8 (374 ) 1,500 Balance at end of period $ 6,859 $ 5,668 $ 173 $ 470 $ 13,170 Set forth below is information regarding loan balances and the related ALLL, by portfolio type, as of September 30, 2015 and December 31, 2014 . (Dollars in thousands) Commercial Real Estate Land Development Consumer and Single Family Mortgages Total ALLL balance at September 30, 2015 related to: Loans individually evaluated for impairment $ — $ 508 $ — $ — $ 508 Loans collectively evaluated for impairment 6,289 4,057 80 1,345 11,771 Total $ 6,289 $ 4,565 $ 80 $ 1,345 $ 12,279 Loans balance at September 30, 2015 related to: Loans individually evaluated for impairment $ 12,322 $ 9,441 $ 1,640 $ 3,559 $ 26,962 Loans collectively evaluated for impairment 309,374 409,633 5,268 77,374 801,649 Total $ 321,696 $ 419,074 $ 6,908 $ 80,933 $ 828,611 ALLL Balance at December 31, 2014 related to: Loans individually evaluated for impairment $ 995 $ 537 $ — $ — $ 1,532 Loans collectively evaluated for impairment 6,675 4,596 296 734 12,301 Total $ 7,670 $ 5,133 $ 296 $ 734 $ 13,833 Loans balance at December 31, 2014 related to: Loans individually evaluated for impairment $ 21,117 $ 7,536 $ 2,111 $ 4,373 $ 35,137 Loans collectively evaluated for impairment 280,629 446,931 5,634 69,640 802,834 Total $ 301,746 $ 454,467 $ 7,745 $ 74,013 $ 837,971</t>
  </si>
  <si>
    <t>Summary of Delinquency Status of Loans by Portfolio Type</t>
  </si>
  <si>
    <t>The following table provides a summary of the delinquency status of loans by portfolio type at September 30, 2015 and December 31, 2014 : (Dollars in thousands) 30-59 Days Past Due 60-89 Days Past Due 90 Days and Greater Total Past Due Current Total Loans Outstanding Loans &gt;90 Days and Accruing At September 30, 2015 Commercial loans $ 5,346 $ — $ 10,383 $ 15,729 $ 305,967 $ 321,696 $ — Commercial real estate loans – owner-occupied — 1,255 1,139 2,394 195,277 197,671 — Commercial real estate loans – all other — — 1,440 1,440 135,668 137,108 — Residential mortgage loans – multi-family — — — — 84,295 84,295 — Residential mortgage loans – single family — — 535 535 57,085 57,620 — Land development loans — — 1,640 1,640 5,268 6,908 — Consumer loans — — — — 23,313 23,313 — Total (1) $ 5,346 $ 1,255 $ 15,137 $ 21,738 $ 806,873 $ 828,611 $ — At December 31, 2014 Commercial loans $ 553 $ — $ — $ 553 $ 301,193 $ 301,746 $ — Commercial real estate loans – owner-occupied — — — — 212,515 212,515 — Commercial real estate loans – all other 20 — 2,117 2,137 144,539 146,676 — Residential mortgage loans – multi-family — — — — 95,276 95,276 — Residential mortgage loans – single family 835 — 285 1,120 63,206 64,326 — Land development loans — — 364 364 7,381 7,745 — Consumer loans 17 — — 17 9,670 9,687 — Total $ 1,425 $ — $ 2,766 $ 4,191 $ 833,780 $ 837,971 $ — (1) Loans 90 days or more past due included one consumer mortgage loan collateralized by residential real estate with a recorded investment of $535 thousand which is in the process of foreclosure.</t>
  </si>
  <si>
    <t>Loans on Nonaccrual Status by Portfolio Type</t>
  </si>
  <si>
    <t>The following table provides information with respect to loans on nonaccrual status, by portfolio type, as of September 30, 2015 and December 31, 2014 : September 30, 2015 December 31, 2014 (Dollars in thousands) Nonaccrual loans: Commercial loans $ 12,149 $ 16,182 Commercial real estate loans – owner occupied 1,640 2,171 Commercial real estate loans – all other 2,642 2,117 Residential mortgage loans – multi-family 449 — Residential mortgage loans – single family 706 1,472 Land development loans 1,640 2,111 Total (1) $ 19,226 $ 24,053 (1) Nonaccrual loans may include loans that are currently considered performing loans.</t>
  </si>
  <si>
    <t>Summary of Loans by Portfolio Type and Internal Credit Quality Ratings</t>
  </si>
  <si>
    <t xml:space="preserve"> We classify our loan portfolio using internal asset quality ratings. The following table provides a summary of loans by portfolio type and our internal asset quality ratings as of September 30, 2015 and December 31, 2014 : September 30, 2015 December 31, 2014 (Dollars in thousands) Pass: Commercial loans $ 309,310 $ 280,102 Commercial real estate loans – owner occupied 193,783 208,687 Commercial real estate loans – all other 118,023 128,974 Residential mortgage loans – multi family 83,846 94,817 Residential mortgage loans – single family 56,914 62,854 Land development loans 5,268 5,634 Consumer loans 23,313 9,687 Total pass loans $ 790,457 $ 790,755 Special Mention: Commercial loans $ 16 $ 351 Commercial real estate loans – owner occupied 178 — Commercial real estate loans – all other 9,515 6,588 Residential mortgage loans – multi family — 459 Total special mention loans $ 9,709 $ 7,398 Substandard: Commercial loans $ 12,370 $ 19,655 Commercial real estate loans – owner occupied 3,710 3,828 Commercial real estate loans – all other 9,570 11,114 Residential mortgage loans – multi family 449 — Residential mortgage loans – single family 706 1,472 Land development loans 1,640 2,111 Total substandard loans $ 28,445 $ 38,180 Doubtful: Commercial loans $ — $ 1,638 Total doubtful loans $ — $ 1,638 Total Loans: $ 828,611 $ 837,971</t>
  </si>
  <si>
    <t>Schedule of Impaired Loans</t>
  </si>
  <si>
    <t>The table below contains additional information with respect to impaired loans, by portfolio type, as of September 30, 2015 and December 31, 2014 : September 30, 2015 December 31, 2014 Recorded Investment Unpaid Principal Balance Related Allowance (1) Recorded Investment Unpaid Principal Balance Related Allowance (1) (Dollars in thousands) No allowance recorded: Commercial loans $ 12,322 $ 14,011 $ — $ 18,563 $ 18,839 $ — Commercial real estate loans – owner occupied 621 737 — 2,171 2,440 — Commercial real estate loans – all other 6,731 6,828 — 5,365 5,423 — Residential mortgage loans – multi-family 449 452 — — — — Residential mortgage loans – single family 3,559 3,892 — 4,373 4,610 — Land development loans 1,640 1,732 — 2,111 2,146 — Total 25,322 27,652 — 32,583 33,458 — With allowance recorded: Commercial loans $ — $ — $ — $ 2,554 $ 2,983 $ 1,532 Commercial real estate loans – owner occupied 1,640 1,872 508 — — — Total 1,640 1,872 508 2,554 2,983 1,532 Total Commercial loans $ 12,322 $ 14,011 $ — $ 21,117 $ 21,822 $ 1,532 Commercial real estate loans – owner occupied 2,261 2,609 508 2,171 2,440 — Commercial real estate loans – all other 6,731 6,828 — 5,365 5,423 — Residential mortgage loans – multi-family 449 452 — — — — Residential mortgage loans – single family 3,559 3,892 — 4,373 4,610 — Land development loans 1,640 1,732 — 2,111 2,146 — Total 26,962 29,524 508 35,137 36,441 1,532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The following table sets forth information regarding impaired loans, at September 30, 2015 and December 31, 2014 : September 30, 2015 December 31, 2014 (Dollars in thousands) Impaired loans: Nonaccruing loans $ 5,162 $ 18,118 Nonaccruing restructured loans 14,064 5,935 Accruing restructured loans (1) 7,736 11,084 Accruing impaired loans — — Total impaired loans $ 26,962 $ 35,137 Impaired loans less than 90 days delinquent and included in total impaired loans $ 12,626 $ 32,371 (1) See "Troubled Debt Restructurings" below for a description of accruing restructured loans at September 30, 2015 and December 31, 2014 . Average balances and interest income recognized on impaired loans, by portfolio type, for the three and nine months ended September 30, 2015 and 2014 were as follows: Three Months Ended September 30, Nine Months Ended September 30, 2015 2014 2015 2014 Average Balance Interest Income Recognized Average Balance Interest Income Recognized Average Balance Interest Income Recognized Average Balance Interest Income Recognized (Dollars in thousands) No allowance recorded: Commercial loans $ 13,003 $ 2 $ 12,236 $ 133 $ 14,988 $ 105 $ 10,570 $ 489 Commercial real estate loans – owner occupied 2,733 3 2,213 14 2,444 10 1,988 170 Commercial real estate loans – all other 6,503 46 7,032 82 5,930 255 6,770 292 Residential mortgage loans – multi-family 451 — — — 340 13 — — Residential mortgage loans – single family 3,807 29 3,700 59 4,055 88 3,847 147 Land development loans 1,662 — 1,246 23 1,788 7 816 68 Total 28,159 80 26,427 311 29,545 478 23,991 1,166 With allowance recorded: Commercial loans — — 2,724 — — — 1,659 14 Commercial real estate loans – owner occupied 820 — 243 — 410 — 121 — Total 820 — 2,967 — 410 — 1,780 14 Total Commercial loans 13,003 2 14,960 133 14,988 105 12,229 503 Commercial real estate loans – owner occupied 3,553 3 2,456 14 2,854 10 2,109 170 Commercial real estate loans – all other 6,503 46 7,032 82 5,930 255 6,770 292 Residential mortgage loans – multi-family 451 — — — 340 13 — — Residential mortgage loans – single family 3,807 29 3,700 59 4,055 88 3,847 147 Land development loans 1,662 — 1,246 23 1,788 7 816 68 Total $ 28,979 $ 80 $ 29,394 $ 311 $ 29,955 $ 478 $ 25,771 $ 1,180</t>
  </si>
  <si>
    <t>Troubled Debt Restructurings</t>
  </si>
  <si>
    <t>The following table presents loans restructured as TDRs during the three and nine months ended September 30, 2015 and 2014 : Three Months Ended September 30, 2015 September 30, 2014 (Dollars in thousands) Number of Loans Pre-Modification Outstanding Recorded Investment Post-Modification Outstanding Recorded Investment Number of loans Pre-Modification Outstanding Recorded Investment Post-Modification Outstanding Recorded Investment Performing Commercial loans 2 $ 84 $ 84 — $ — $ — Commercial real estate – owner occupied 1 178 178 — — — Commercial real estate – all other 1 391 391 — — — 4 653 653 — — — Nonperforming Commercial loans 1 937 678 1 916 916 Commercial real estate – owner occupied — — — 1 460 460 Commercial real estate – all other — — — 1 1,296 1,296 Residential mortgage loans – single family — — — 1 244 244 1 937 678 4 2,916 2,916 Total Troubled Debt Restructurings 5 $ 1,590 $ 1,331 4 $ 2,916 $ 2,916 Nine Months Ended September 30, 2015 September 30, 2014 (Dollars in thousands) Number of loans Pre-Modification Outstanding Recorded Investment Post-Modification Outstanding Recorded Investment Number of loans Pre-Modification Outstanding Recorded Investment Post-Modification Outstanding Recorded Investment Performing Commercial loans 3 $ 173 $ 173 — $ — $ — Commercial real estate – owner occupied 1 178 178 — — — Commercial real estate – all other 2 4,532 4,532 — — — 6 4,883 4,883 — — — Nonperforming Commercial loans 2 1,173 914 2 1,216 1,091 Commercial real estate – owner occupied — — — 1 460 460 Commercial real estate – all other — — — 1 1,296 1,296 Residential mortgage loans – single family — — — 1 244 244 2 1,173 914 5 3,216 3,091 Total Troubled Debt Restructurings 8 $ 6,056 $ 5,797 5 $ 3,216 $ 3,091</t>
  </si>
  <si>
    <t>Stock-Based Employee Compensation Plans (Tables)</t>
  </si>
  <si>
    <t>Weighted Average Assumptions used to Determine Fair Values of Options Granted</t>
  </si>
  <si>
    <t>The table below summarizes the weighted average assumptions used to determine the fair values of the options granted during the following periods: Three Months Ended September 30, Nine Months Ended September 30, Assumptions with respect to: 2015 (1) 2014 2015 2014 Expected volatility — % 44 % 44 % 44 % Risk-free interest rate — % 2.14 % 1.82 % 2.14 % Expected dividends — % 0.61 % — % 0.61 % Expected term (years) — 6.7 6.0 6.7 Weighted average fair value of options granted during period $ — $ 3.04 $ 3.13 $ 2.84 (1) No stock options were granted during the three months ended September 30, 2015 .</t>
  </si>
  <si>
    <t>Stock Option Activity under Plans</t>
  </si>
  <si>
    <t>The following table summarizes the stock option activity under the Company’s equity incentive plans during the nine months ended September 30, 2015 and 2014 , respectively. Number of Shares Weighted- Average Exercise Price Per Share Number of Shares Weighted- Average Exercise Price Per Share 2015 2014 Outstanding – January 1, 1,257,390 $ 6.51 1,821,000 $ 6.88 Granted 112,828 7.09 58,970 6.38 Exercised (257,526 ) 5.30 (140,446 ) 3.58 Forfeited/Canceled (142,053 ) 11.53 (327,254 ) 10.59 Outstanding – September 30, 970,639 6.16 1,412,270 6.33 Options Exercisable – September 30, 655,393 $ 5.98 892,916 $ 6.42 Options Vested – September 30, 655,393 $ 5.98 892,916 $ 6.42</t>
  </si>
  <si>
    <t>Additional Information Regarding Vested and Unvested Options Outstanding</t>
  </si>
  <si>
    <t>The following table provides additional information regarding the vested and unvested options that were outstanding at September 30, 2015 . Options Outstanding as of September 30, 2015 Options Exercisable as of September 30, 2015 (1) Vested Unvested Weighted Average Exercise Price Weighted Average Remaining Contractual Life (Years) Shares Weighted Average Exercise Price $2.97 – $5.99 225,271 3,467 $ 3.96 4.95 225,271 $ 3.96 $6.00 – $9.99 403,822 311,779 6.47 8.00 403,822 6.39 $13.00 – $17.99 14,800 — 15.93 1.13 14,800 15.93 $18.00 – $18.84 11,500 — 18.11 0.32 11,500 18.11 655,393 315,246 $ 6.16 7.09 655,393 $ 5.98 (1) The weighted average remaining contractual life of the options that were exercisable as of September 30, 2015 was 6.43 years.</t>
  </si>
  <si>
    <t>Summary of Status of Unvested Options and Changes in Number of Shares Subject to and in Weighted Average Grant Date Fair Values of Unvested Options</t>
  </si>
  <si>
    <t>A summary of the status of the unvested options outstanding as of September 30, 2015 , and changes in the weighted average grant date fair values of the unvested options during the nine months ended September 30, 2015 , are set forth in the following table. For the nine months ended September 30, 2015 2014 Number of Shares Subject to Options Weighted Average Grant Date Fair Value Number of Weighted Unvested at the beginning of the period 468,504 $ 2.68 785,566 $ 2.57 Granted 112,828 3.13 58,970 2.84 Vested (236,372 ) 2.63 (290,541 ) 2.48 Forfeited/Canceled (29,714 ) 2.55 (34,641 ) 2.61 Unvested at the end of the period 315,246 2.90 519,354 2.64</t>
  </si>
  <si>
    <t>Schedule of Restricted Stock Activity</t>
  </si>
  <si>
    <t>The following table summarizes the activity related to restricted stock granted, vested and forfeited under our equity incentive plans during the nine months ended September 30, 2015 and 2014 . For the nine months ended September 30, 2015 2014 Number of Shares Average Grant Date Fair Value Number of Shares Average Grant Date Fair Value Outstanding at the beginning of the period 141,254 $ 6.29 141,284 $ 6.23 Granted 98,829 7.11 51,256 6.37 Vested (63,351 ) 6.45 (35,000 ) 6.24 Forfeited (3,638 ) 6.18 (6,286 ) 6.21 Outstanding at the end of the period 173,094 $ 6.70 151,254 $ 6.28</t>
  </si>
  <si>
    <t>Compensation Expense of Non-Vested Stock Options Outstanding</t>
  </si>
  <si>
    <t>We expect that the compensation expense that will be recognized during the periods presented below in respect of stock options and restricted stock outstanding at September 30, 2015 , will be as follows: Estimated Stock Based Compensation Expense Stock Options Estimated Stock Based Compensation Expense Restricted Stock Estimated Stock Based Compensation Expense Total (Dollars in thousands) For the years ending December 31, Remainder of 2015 $ 122 $ 181 $ 303 2016 336 489 826 2017 111 189 299 2018 35 24 58 2019 and beyond 6 — 6 $ 609 $ 883 $ 1,493</t>
  </si>
  <si>
    <t>Earnings Per Share ("EPS") (Tables)</t>
  </si>
  <si>
    <t>Computation of Basic and Diluted Earnings Per Share</t>
  </si>
  <si>
    <t>The following table shows how we computed basic and diluted EPS for the three and nine months ended September 30, 2015 and 2014 . (In thousands, except per share data) For the Three Months Ended September 30, For the Nine Months Ended September 30, 2015 2014 2015 2014 Numerator: Net income (loss) from continuing operations $ 321 $ (314 ) $ 375 $ (1,815 ) Accumulated declared dividends on preferred stock — — — (592 ) Accumulated undeclared dividends on preferred stock — (308 ) — (320 ) Dividends on preferred stock (309 ) — (927 ) — Inducements for exchange of the preferred stock (512 ) — (512 ) — Numerator for basic and diluted net loss from continuing operations (500 ) (622 ) (1,064 ) (2,727 ) Net (loss) income from discontinued operations — (71 ) — 1,885 Numerator for basic and diluted net (loss) income available to common shareholders $ (500 ) $ (693 ) $ (1,064 ) $ (842 ) Denominator: Basic weighted average outstanding shares of common stock 19,824 19,291 19,739 19,231 Dilutive effect of employee stock options and contingently issuable shares — — — — Diluted weighted average common stock and common stock equivalents 19,824 19,291 19,739 19,231 Basic (loss) income per common share: Net loss from continuing operations $ (0.03 ) $ (0.03 ) $ (0.05 ) $ (0.14 ) Net (loss) income from discontinued operations $ — $ (0.01 ) $ — $ 0.10 Net loss available to common shareholders $ (0.03 ) $ (0.04 ) $ (0.05 ) $ (0.04 ) Diluted (loss) income per common share: Net loss from continuing operations $ (0.03 ) $ (0.03 ) $ (0.05 ) $ (0.14 ) Net (loss) income from discontinued operations $ — $ (0.01 ) $ — $ 0.10 Net loss available to common shareholders $ (0.03 ) $ (0.04 ) $ (0.05 ) $ (0.04 )</t>
  </si>
  <si>
    <t>Antidilutive Securities Excluded from Earnings Per Share</t>
  </si>
  <si>
    <t>The weighted average shares that have an antidilutive effect in the calculation of diluted net loss per share and have been excluded from the computations above were as follows: For the Three Months Ended September 30, For the Nine Months Ended September 30, 2015 2014 2015 2014 Stock options (1) 988,842 1,464,319 1,048,822 1,700,448 Convertible securities (2) — 2,594,970 — 2,555,539 Shares subject to stock purchase warrants (3) — 761,278 — 761,278 (1) Stock options were excluded from the computation of diluted earnings per common share for the three and nine months ended September 30, 2015 and 2014 as we reported a net loss from continuing operations. (2) Convertible securities were excluded from the computation of diluted earnings per common share for the three and nine months ended September 30, 2014 as we reported a net loss from continuing operations. (3) Stock purchase warrants were excluded from the computation of diluted earnings per common share for the three and nine months ended September 30, 2014 because the exercisability of those warrants was conditioned on the happening of certain future events.</t>
  </si>
  <si>
    <t>Shareholders' Equity (Tables)</t>
  </si>
  <si>
    <t>Schedule of Accumulated Other Comprehensive Income</t>
  </si>
  <si>
    <t>Accumulated other comprehensive income (loss), net as of September 30, 2015 and December 31, 2014 was as follows: Unrealized Gain (Loss) on Securities Available-for-Sale, net of tax Accumulated Other Comprehensive Income, Net (Dollars in thousands) Ending balance as of December 31, 2013 $ (2,154 ) $ (2,154 ) Other comprehensive income before reclassifications, net of tax provision of $847 thousand (1) 1,462 1,462 Amounts reclassified from accumulated other comprehensive loss, net of tax — — Other comprehensive income, net of tax provision of $847 thousand 1,462 1,462 Ending balance as of December 31, 2014 $ (692 ) $ (692 ) Other comprehensive loss before reclassifications, net of tax provision of $129 thousand 185 185 Amounts reclassified from accumulated other comprehensive income, net of tax — — Other comprehensive loss, net of tax provision of $129 thousand 185 185 Ending balance as of September 30, 2015 $ (507 ) $ (507 ) (1) Tax impact included in Deferred tax assets .</t>
  </si>
  <si>
    <t>Commitments and Contingencies (Tables)</t>
  </si>
  <si>
    <t>Activity Related Repurchase Reserves</t>
  </si>
  <si>
    <t>The following table sets forth information at September 30, 2015 and December 31, 2014 , with respect to our repurchase reserves: At and For the Nine Months Ended At and For the Year Ended September 30, 2015 December 31, 2014 (Dollars in thousands) Beginning balance $ 381 $ 1,883 (Recovery of)/Provision for repurchases 13 (1,502 ) Settlements (66 ) — Total repurchases reserve $ 328 $ 381</t>
  </si>
  <si>
    <t>Business Segment Information (Tables)</t>
  </si>
  <si>
    <t>Net Interest Income and Noninterest Income</t>
  </si>
  <si>
    <t>The following table sets forth information regarding the net interest income and noninterest income for our commercial banking and discontinued operations segments, respectively, for the three and nine months ended September 30, 2015 and 2014 . (Dollars in thousands) Commercial Other Total from continuing operations Discontinued Operations Total including discontinued operations Net interest income for the three months ended September 30, 2015 $ 8,443 $ (132 ) $ 8,311 $ — $ 8,311 2014 $ 8,343 $ (32 ) $ 8,311 $ — $ 8,311 Noninterest income for the three months ended September 30, 2015 $ 558 $ 4 $ 562 $ — $ 562 2014 $ 854 $ — $ 854 $ (254 ) $ 600 Net interest income for the nine months ended September 30, 2015 $ 25,249 $ (299 ) $ 24,950 $ — $ 24,950 2014 $ 23,882 $ (102 ) $ 23,780 $ 77 $ 23,857 Noninterest income for the nine months ended September 30, 2015 $ 2,050 $ 10 $ 2,060 $ — $ 2,060 2014 $ 3,017 $ — $ 3,017 $ 1,145 $ 4,162 Segment Assets at: September 30, 2015 $ 1,071,459 $ 12,211 $ 1,083,670 $ — $ 1,083,670 December 31, 2014 $ 1,094,120 $ 5,490 $ 1,099,610 $ — $ 1,099,610</t>
  </si>
  <si>
    <t>Regulatory Capital (Tables)</t>
  </si>
  <si>
    <t>Actual Amount and Capital Ratios of Company and Bank</t>
  </si>
  <si>
    <t>The following table sets forth the capital and capital ratios of the Company (on a consolidated basis) and the Bank (on a stand-alone basis) at September 30, 2015 , as compared to the respective regulatory requirements applicable to them. Applicable Federal Regulatory Requirement For Capital Adequacy Purposes To be Categorized As Well Capital Amount Ratio Amount Ratio Amount Ratio (Dollars in thousands) Total Capital to Risk Weighted Assets: Company $ 147,535 17.0 % $ 69,641 At least 8.0 N/A N/A Bank 128,943 14.7 % 70,024 At least 8.0 $ 87,530 At least 10.0 Common Equity Tier 1 Capital to Risk Weighted Assets: Company $ 121,084 13.9 % $ 39,173 At least 4.5 N/A N/A Bank 117,943 13.5 % 39,389 At least 4.5 $ 56,895 At least 6.5 Tier 1 Capital to Risk Weighted Assets: Company $ 136,595 15.7 % $ 52,231 At least 6.0 N/A N/A Bank 117,943 13.5 % 52,518 At least 6.0 $ 70,024 At least 8.0 Tier 1 Capital to Average Assets: Company $ 136,595 12.8 % $ 42,556 At least 4.0 N/A N/A Bank 117,943 11.2 % 42,092 At least 4.0 $ 52,615 At least 5.0</t>
  </si>
  <si>
    <t>Nature of Business (Details)</t>
  </si>
  <si>
    <t>Reselling period of originated mortgage loans</t>
  </si>
  <si>
    <t>30 days</t>
  </si>
  <si>
    <t>Fair Value Measurements - Additional Disclosures (Details) - USD ($) $ in Thousands</t>
  </si>
  <si>
    <t>Purchase of additional FHLB stock</t>
  </si>
  <si>
    <t>Fair Value Measurements - Assets Measured at Fair Value on Recurring Basis (Detail) - USD ($) $ in Thousands</t>
  </si>
  <si>
    <t>Fair Value, Assets and Liabilities Measured on Recurring and Nonrecurring Basis [Line Items]</t>
  </si>
  <si>
    <t>Recurring [Member]</t>
  </si>
  <si>
    <t>Recurring [Member] | Level 1 [Member]</t>
  </si>
  <si>
    <t>Recurring [Member] | Level 2 [Member]</t>
  </si>
  <si>
    <t>Recurring [Member] | Level 3 [Member]</t>
  </si>
  <si>
    <t>Mortgage backed securities issued by U.S. Agencies [Member]</t>
  </si>
  <si>
    <t>Mortgage backed securities issued by U.S. Agencies [Member] | Recurring [Member]</t>
  </si>
  <si>
    <t>Mortgage backed securities issued by U.S. Agencies [Member] | Recurring [Member] | Level 1 [Member]</t>
  </si>
  <si>
    <t>Mortgage backed securities issued by U.S. Agencies [Member] | Recurring [Member] | Level 2 [Member]</t>
  </si>
  <si>
    <t>Mortgage backed securities issued by U.S. Agencies [Member] | Recurring [Member] | Level 3 [Member]</t>
  </si>
  <si>
    <t>Residential collateralized mortgage obligations issued by non-agency [Member] | Recurring [Member]</t>
  </si>
  <si>
    <t>Residential collateralized mortgage obligations issued by non-agency [Member] | Recurring [Member] | Level 1 [Member]</t>
  </si>
  <si>
    <t>Residential collateralized mortgage obligations issued by non-agency [Member] | Recurring [Member] | Level 2 [Member]</t>
  </si>
  <si>
    <t>Residential collateralized mortgage obligations issued by non-agency [Member] | Recurring [Member] | Level 3 [Member]</t>
  </si>
  <si>
    <t>Asset-backed security [Member]</t>
  </si>
  <si>
    <t>Asset-backed security [Member] | Recurring [Member]</t>
  </si>
  <si>
    <t>Asset-backed security [Member] | Recurring [Member] | Level 1 [Member]</t>
  </si>
  <si>
    <t>Asset-backed security [Member] | Recurring [Member] | Level 2 [Member]</t>
  </si>
  <si>
    <t>Asset-backed security [Member] | Recurring [Member] | Level 3 [Member]</t>
  </si>
  <si>
    <t>Mutual funds [Member]</t>
  </si>
  <si>
    <t>Mutual funds [Member] | Recurring [Member]</t>
  </si>
  <si>
    <t>Mutual funds [Member] | Recurring [Member] | Level 1 [Member]</t>
  </si>
  <si>
    <t>Mutual funds [Member] | Recurring [Member] | Level 2 [Member]</t>
  </si>
  <si>
    <t>Mutual funds [Member] | Recurring [Member] | Level 3 [Member]</t>
  </si>
  <si>
    <t>Fair Value Measurements - Changes in Level 3 Assets Measured at Fair Value on Recurring Basis (Detail) - Asset Backed Securities [Member] $ in Thousands</t>
  </si>
  <si>
    <t>Sep. 30, 2015USD ($)</t>
  </si>
  <si>
    <t>Changes in Level 3 assets measured at fair value on a recurring basis</t>
  </si>
  <si>
    <t>Balance of recurring Level 3 instruments at December 31, 2014</t>
  </si>
  <si>
    <t>Total gains or losses (realized/unrealized):</t>
  </si>
  <si>
    <t>Included in other comprehensive income</t>
  </si>
  <si>
    <t>Settlements</t>
  </si>
  <si>
    <t>Transfers in and/or out of Level 3</t>
  </si>
  <si>
    <t>Balance of recurring Level 3 instruments at September 30, 2015</t>
  </si>
  <si>
    <t>Fair Value Measurements - Assets Measured at Fair Value on Nonrecurring Basis (Detail) $ in Thousands</t>
  </si>
  <si>
    <t>Fair value of assets on nonrecurring basis</t>
  </si>
  <si>
    <t>Impaired loans [Member]</t>
  </si>
  <si>
    <t>Other real estate owned [Member]</t>
  </si>
  <si>
    <t>Level 1 [Member]</t>
  </si>
  <si>
    <t>Level 1 [Member] | Impaired loans [Member]</t>
  </si>
  <si>
    <t>Level 1 [Member] | Other real estate owned [Member]</t>
  </si>
  <si>
    <t>Level 2 [Member]</t>
  </si>
  <si>
    <t>Level 2 [Member] | Impaired loans [Member]</t>
  </si>
  <si>
    <t>Level 2 [Member] | Other real estate owned [Member]</t>
  </si>
  <si>
    <t>Level 3 [Member]</t>
  </si>
  <si>
    <t>Level 3 [Member] | Impaired loans [Member]</t>
  </si>
  <si>
    <t>Level 3 [Member] | Other real estate owned [Member]</t>
  </si>
  <si>
    <t>Fair Value Measurements - Valuation Techniques for Level 3 Financial Instruments (Details) - Level 3 [Member] $ in Thousands</t>
  </si>
  <si>
    <t>Assets [Member]</t>
  </si>
  <si>
    <t>Fair Value Inputs, Assets, Quantitative Information [Line Items]</t>
  </si>
  <si>
    <t>Assets, Fair Value Disclosure</t>
  </si>
  <si>
    <t>Asset-backed security [Member] | Third-Party Pricing</t>
  </si>
  <si>
    <t>Impaired loans [Member] | Third-Party Pricing</t>
  </si>
  <si>
    <t>Fair Value Measurements - Fair Values and Related Carrying Amounts of Financial Instruments (Detail) - USD ($) $ in Thousands</t>
  </si>
  <si>
    <t>Carrying Value [Member]</t>
  </si>
  <si>
    <t>Financial assets:</t>
  </si>
  <si>
    <t>Federal Reserve Bank of San Francisco and Federal Home Loan Bank stock</t>
  </si>
  <si>
    <t>Loans, net</t>
  </si>
  <si>
    <t>Financial liabilities:</t>
  </si>
  <si>
    <t>Noninterest bearing deposits</t>
  </si>
  <si>
    <t>Interest-bearing deposits</t>
  </si>
  <si>
    <t>Total [Member]</t>
  </si>
  <si>
    <t>Investments - Additional Information (Details)</t>
  </si>
  <si>
    <t>1 Months Ended</t>
  </si>
  <si>
    <t>Nov. 30, 2007USD ($)issuerinstitutioncompany</t>
  </si>
  <si>
    <t>Sep. 30, 2015USD ($)Investment</t>
  </si>
  <si>
    <t>Sep. 30, 2014USD ($)</t>
  </si>
  <si>
    <t>Dec. 31, 2014USD ($)</t>
  </si>
  <si>
    <t>Schedule of Available-for-sale Securities [Line Items]</t>
  </si>
  <si>
    <t>Aggregate fair market value of securities pledged as collateral</t>
  </si>
  <si>
    <t>Impairment credit losses on available-for-sale securities</t>
  </si>
  <si>
    <t>Portion of other-than-temporary impairment losses recognized in other comprehensive loss</t>
  </si>
  <si>
    <t>Amortized Cost</t>
  </si>
  <si>
    <t>Estimated Fair Value</t>
  </si>
  <si>
    <t>Unrealized loss</t>
  </si>
  <si>
    <t>Number of securities | Investment</t>
  </si>
  <si>
    <t>Trust preferred securities, number of issuers | issuer</t>
  </si>
  <si>
    <t>Trust preferred securities, number of U.S. depository institutions | institution</t>
  </si>
  <si>
    <t>Trust preferred securities, number of insurance companies | company</t>
  </si>
  <si>
    <t>Available for sale security purchased, face value</t>
  </si>
  <si>
    <t>Available for sale security purchased, price as percentage of face amount</t>
  </si>
  <si>
    <t>95.21%</t>
  </si>
  <si>
    <t>Available for sale security purchased, price paid</t>
  </si>
  <si>
    <t>Trust preferred securities issued, value</t>
  </si>
  <si>
    <t>Basis points over 3 months LIBOR</t>
  </si>
  <si>
    <t>0.60%</t>
  </si>
  <si>
    <t>Available-for-sale securities, default experienced</t>
  </si>
  <si>
    <t>Percentage of default to total current collateral</t>
  </si>
  <si>
    <t>12.50%</t>
  </si>
  <si>
    <t>Security payment deferrals</t>
  </si>
  <si>
    <t>Percentage of payment deferrals to total current collateral</t>
  </si>
  <si>
    <t>3.50%</t>
  </si>
  <si>
    <t>Excess subordination</t>
  </si>
  <si>
    <t>Investments - Major Components of Securities Available for Sale (Details) - USD ($) $ in Thousands</t>
  </si>
  <si>
    <t>Gross Unrealized Gain</t>
  </si>
  <si>
    <t>Gross Unrealized Loss</t>
  </si>
  <si>
    <t>Residential collateralized mortgage obligations issued by non-agency [Member]</t>
  </si>
  <si>
    <t>Investments - Amortized Cost and Estimated Fair Value by Contractual Maturities (Details) - USD ($) $ in Thousands</t>
  </si>
  <si>
    <t>Available for Sale, Amortized Cost</t>
  </si>
  <si>
    <t>One year or less</t>
  </si>
  <si>
    <t>Over one year through five years</t>
  </si>
  <si>
    <t>Over five years through ten years</t>
  </si>
  <si>
    <t>Over ten Years</t>
  </si>
  <si>
    <t>Available for Sale, Estimated Fair Value</t>
  </si>
  <si>
    <t>Available for Sale, Weighted Average Yield</t>
  </si>
  <si>
    <t>1.46%</t>
  </si>
  <si>
    <t>1.54%</t>
  </si>
  <si>
    <t>1.58%</t>
  </si>
  <si>
    <t>1.64%</t>
  </si>
  <si>
    <t>1.52%</t>
  </si>
  <si>
    <t>1.60%</t>
  </si>
  <si>
    <t>1.96%</t>
  </si>
  <si>
    <t>1.83%</t>
  </si>
  <si>
    <t>1.59%</t>
  </si>
  <si>
    <t>Investments - Securities in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Residential mortgage backed securities issued by U.S.Agencies [Member]</t>
  </si>
  <si>
    <t>Investments - Roll-forward of OTTI (Details) $ in Thousands</t>
  </si>
  <si>
    <t>Gross Other-Than-Temporary Impairments</t>
  </si>
  <si>
    <t>Gross Other-Than-Temporary Impairments, Beginning Balance</t>
  </si>
  <si>
    <t>Changes for credit losses on securities for which an OTTI was not previously recognized</t>
  </si>
  <si>
    <t>Principal received on OTTI security</t>
  </si>
  <si>
    <t>Gross Other-Than-Temporary Impairments, Ending Balance</t>
  </si>
  <si>
    <t>Other-Than-Temporary Impairments Included in Other Comprehensive Loss</t>
  </si>
  <si>
    <t>Other-Than Temporary Impairments Included in Other Comprehensive Income, Beginning Balance</t>
  </si>
  <si>
    <t>Other-Than Temporary Impairments Included in Other Comprehensive Income, Ending Balance</t>
  </si>
  <si>
    <t>Net Other-Than Temporary Impairments Included in Retained Earnings</t>
  </si>
  <si>
    <t>Net Other-Than Temporary Impairments Included in Retained Earnings, Beginning Balance</t>
  </si>
  <si>
    <t>Net Other-Than Temporary Impairments Included in Retained Earnings, Ending Balance</t>
  </si>
  <si>
    <t>Investments - Other Investments (Details) $ in Thousands</t>
  </si>
  <si>
    <t>Dec. 31, 2014USD ($)Investment</t>
  </si>
  <si>
    <t>Number of investments accounted for under the equity method | Investment</t>
  </si>
  <si>
    <t>Investment in limited partnership, percent of investment redeemed</t>
  </si>
  <si>
    <t>100.00%</t>
  </si>
  <si>
    <t>Return of capital</t>
  </si>
  <si>
    <t>Investments accounted for under the equity method</t>
  </si>
  <si>
    <t>Loans and Allowance for Loan and Lease Losses - Additional Information (Detail)</t>
  </si>
  <si>
    <t>Sep. 30, 2015USD ($)Loan</t>
  </si>
  <si>
    <t>Sep. 30, 2014USD ($)Loan</t>
  </si>
  <si>
    <t>Accounts, Notes, Loans and Financing Receivable [Line Items]</t>
  </si>
  <si>
    <t>Loans pledged to secure borrowings obtained from the FHLB</t>
  </si>
  <si>
    <t>Loans greater than 90 Days and Accruing</t>
  </si>
  <si>
    <t>Impaired loans with no specific reserves</t>
  </si>
  <si>
    <t>Interest that would have been earned had impaired loans remained current in accordance with original terms</t>
  </si>
  <si>
    <t>Troubled debt restructurings, totals</t>
  </si>
  <si>
    <t>Specific reserves on TDR's</t>
  </si>
  <si>
    <t>TDRs that were modified within the preceding 12-month period which subsequently defaulted, number of loans | Loan</t>
  </si>
  <si>
    <t>Deemed Impairment [Member]</t>
  </si>
  <si>
    <t>Nonperforming [Member]</t>
  </si>
  <si>
    <t>Performing [Member]</t>
  </si>
  <si>
    <t>Loans and Allowance for Loan and Lease Losses - Components of Loan Portfolio (Detail) - USD ($) $ in Thousands</t>
  </si>
  <si>
    <t>Jun. 30, 2015</t>
  </si>
  <si>
    <t>Jun. 30, 2014</t>
  </si>
  <si>
    <t>Dec. 31, 2013</t>
  </si>
  <si>
    <t>Total loans</t>
  </si>
  <si>
    <t>Deferred loan origination costs, net</t>
  </si>
  <si>
    <t>Allowance for loan and lease losses</t>
  </si>
  <si>
    <t>Percentage of loan portfolio</t>
  </si>
  <si>
    <t>Commercial loans [Member]</t>
  </si>
  <si>
    <t>38.80%</t>
  </si>
  <si>
    <t>36.00%</t>
  </si>
  <si>
    <t>Consumer loans [Member]</t>
  </si>
  <si>
    <t>2.80%</t>
  </si>
  <si>
    <t>1.20%</t>
  </si>
  <si>
    <t>Commercial real estate [Member] | Owner occupied [Member]</t>
  </si>
  <si>
    <t>23.90%</t>
  </si>
  <si>
    <t>25.40%</t>
  </si>
  <si>
    <t>Commercial real estate [Member] | All other [Member]</t>
  </si>
  <si>
    <t>16.50%</t>
  </si>
  <si>
    <t>17.50%</t>
  </si>
  <si>
    <t>Residential mortgage loans [Member] | Multi-family [Member]</t>
  </si>
  <si>
    <t>10.20%</t>
  </si>
  <si>
    <t>11.40%</t>
  </si>
  <si>
    <t>Residential mortgage loans [Member] | Single family [Member]</t>
  </si>
  <si>
    <t>7.00%</t>
  </si>
  <si>
    <t>7.70%</t>
  </si>
  <si>
    <t>Land development loans [Member]</t>
  </si>
  <si>
    <t>0.80%</t>
  </si>
  <si>
    <t>0.90%</t>
  </si>
  <si>
    <t>Loans and Allowance for Loan and Lease Losses - Summary of Activity in ALLL (Detail) - USD ($) $ in Thousands</t>
  </si>
  <si>
    <t>Allowance for Loan and Lease Losses [Roll Forward]</t>
  </si>
  <si>
    <t>Balance at beginning of period</t>
  </si>
  <si>
    <t>Charge offs</t>
  </si>
  <si>
    <t>Recoveries</t>
  </si>
  <si>
    <t>Provision</t>
  </si>
  <si>
    <t>Balance at end of period</t>
  </si>
  <si>
    <t>Real Estate [Member]</t>
  </si>
  <si>
    <t>Land Development [Member]</t>
  </si>
  <si>
    <t>Consumer and Single Family Mortgages [Member]</t>
  </si>
  <si>
    <t>Loans and Allowance for Loan and Lease Losses - Loan Balances and Related ALLL (Detail) - USD ($) $ in Thousands</t>
  </si>
  <si>
    <t>Financing Receivable, Allowance for Credit Losses [Line Items]</t>
  </si>
  <si>
    <t>Allowance for loans individually evaluated for impairment</t>
  </si>
  <si>
    <t>Allowance for loans collectively evaluated for impairment</t>
  </si>
  <si>
    <t>Total allowance</t>
  </si>
  <si>
    <t>Loans individually evaluated for impairment</t>
  </si>
  <si>
    <t>Loans collectively evaluated for impairment</t>
  </si>
  <si>
    <t>Loans and Allowance for Loan and Lease Losses - Summary of Delinquency Status of Loans by Portfolio Type (Detail)</t>
  </si>
  <si>
    <t>Financing Receivable, Recorded Investment, Past Due [Line Items]</t>
  </si>
  <si>
    <t>30-59 Days Past Due</t>
  </si>
  <si>
    <t>60-89 Days Past Due</t>
  </si>
  <si>
    <t>90 Days and Greater</t>
  </si>
  <si>
    <t>Total Past Due</t>
  </si>
  <si>
    <t>Current</t>
  </si>
  <si>
    <t>Number of mortgage loans in process of foreclosure | Loan</t>
  </si>
  <si>
    <t>Mortgage loans in process of foreclosure, amount</t>
  </si>
  <si>
    <t>Loans and Allowance for Loan and Lease Losses - Loans on Nonaccrual Status by Portfolio Type (Detail) - USD ($) $ in Thousands</t>
  </si>
  <si>
    <t>Financing Receivable Recorded Investment Nonaccrual Status [Line Items]</t>
  </si>
  <si>
    <t>Nonaccrual loans</t>
  </si>
  <si>
    <t>Loans and Allowance for Loan and Lease Losses - Summary of Loans by Portfolio Type and Internal Credit Quality Ratings (Detail) - USD ($) $ in Thousands</t>
  </si>
  <si>
    <t>Financing Receivable, Recorded Investment [Line Items]</t>
  </si>
  <si>
    <t>Pass [Member]</t>
  </si>
  <si>
    <t>Pass [Member] | Commercial loans [Member]</t>
  </si>
  <si>
    <t>Pass [Member] | Consumer loans [Member]</t>
  </si>
  <si>
    <t>Pass [Member] | Commercial real estate [Member] | Owner occupied [Member]</t>
  </si>
  <si>
    <t>Pass [Member] | Commercial real estate [Member] | All other [Member]</t>
  </si>
  <si>
    <t>Pass [Member] | Residential mortgage loans [Member] | Multi-family [Member]</t>
  </si>
  <si>
    <t>Pass [Member] | Residential mortgage loans [Member] | Single family [Member]</t>
  </si>
  <si>
    <t>Pass [Member] | Land development loans [Member]</t>
  </si>
  <si>
    <t>Special Mention [Member]</t>
  </si>
  <si>
    <t>Special Mention [Member] | Commercial loans [Member]</t>
  </si>
  <si>
    <t>Special Mention [Member] | Commercial real estate [Member] | Owner occupied [Member]</t>
  </si>
  <si>
    <t>Special Mention [Member] | Commercial real estate [Member] | All other [Member]</t>
  </si>
  <si>
    <t>Special Mention [Member] | Residential mortgage loans [Member] | Multi-family [Member]</t>
  </si>
  <si>
    <t>Substandard [Member]</t>
  </si>
  <si>
    <t>Substandard [Member] | Commercial loans [Member]</t>
  </si>
  <si>
    <t>Substandard [Member] | Commercial real estate [Member] | Owner occupied [Member]</t>
  </si>
  <si>
    <t>Substandard [Member] | Commercial real estate [Member] | All other [Member]</t>
  </si>
  <si>
    <t>Substandard [Member] | Residential mortgage loans [Member] | Multi-family [Member]</t>
  </si>
  <si>
    <t>Substandard [Member] | Residential mortgage loans [Member] | Single family [Member]</t>
  </si>
  <si>
    <t>Substandard [Member] | Land development loans [Member]</t>
  </si>
  <si>
    <t>Doubtful [Member]</t>
  </si>
  <si>
    <t>Doubtful [Member] | Commercial loans [Member]</t>
  </si>
  <si>
    <t>Loans and Allowance for Loan and Lease Losses - Nonaccrual Loans and Restructured Loans (Detail) - USD ($) $ in Thousands</t>
  </si>
  <si>
    <t>Impaired loans:</t>
  </si>
  <si>
    <t>Nonaccruing loans</t>
  </si>
  <si>
    <t>Nonaccruing restructured loans</t>
  </si>
  <si>
    <t>Accruing restructured loans</t>
  </si>
  <si>
    <t>Accruing impaired loans</t>
  </si>
  <si>
    <t>Total impaired loans</t>
  </si>
  <si>
    <t>Impaired loans less than 90 days delinquent [Member]</t>
  </si>
  <si>
    <t>Loans and Allowance for Loan and Lease Losses - Additional Information with Respect to Impaired Loans, by Portfolio Type (Detail) - USD ($) $ in Thousands</t>
  </si>
  <si>
    <t>Financing Receivable, Impaired [Line Items]</t>
  </si>
  <si>
    <t>Recorded Investment</t>
  </si>
  <si>
    <t>Unpaid Principal Balance</t>
  </si>
  <si>
    <t>Related Allowance</t>
  </si>
  <si>
    <t>Average Balance</t>
  </si>
  <si>
    <t>Interest Income Recognized</t>
  </si>
  <si>
    <t>Loans with no specific reserves established [Member]</t>
  </si>
  <si>
    <t>Loans with no specific reserves established [Member] | Commercial loans [Member]</t>
  </si>
  <si>
    <t>Loans with no specific reserves established [Member] | Commercial real estate [Member] | Owner occupied [Member]</t>
  </si>
  <si>
    <t>Loans with no specific reserves established [Member] | Commercial real estate [Member] | All other [Member]</t>
  </si>
  <si>
    <t>Loans with no specific reserves established [Member] | Residential mortgage loans [Member] | Multi-family [Member]</t>
  </si>
  <si>
    <t>Loans with no specific reserves established [Member] | Residential mortgage loans [Member] | Single family [Member]</t>
  </si>
  <si>
    <t>Loans with no specific reserves established [Member] | Land development loans [Member]</t>
  </si>
  <si>
    <t>Loans with specific reserves established [Member]</t>
  </si>
  <si>
    <t>Loans with specific reserves established [Member] | Commercial loans [Member]</t>
  </si>
  <si>
    <t>Loans with specific reserves established [Member] | Commercial real estate [Member] | Owner occupied [Member]</t>
  </si>
  <si>
    <t>Loans and Allowance for Loan and Lease Losses - Troubled Debt Restructurings (Detail) $ in Thousands</t>
  </si>
  <si>
    <t>Financing Receivable, Modifications [Line Items]</t>
  </si>
  <si>
    <t>Number of loans | Loan</t>
  </si>
  <si>
    <t>Pre-Modification Outstanding Recorded Investment</t>
  </si>
  <si>
    <t>Post Modification Outstanding Recorded Investment</t>
  </si>
  <si>
    <t>Performing [Member] | Commercial loans [Member]</t>
  </si>
  <si>
    <t>Performing [Member] | Owner occupied [Member] | Commercial real estate [Member]</t>
  </si>
  <si>
    <t>Performing [Member] | All other [Member] | Commercial real estate [Member]</t>
  </si>
  <si>
    <t>Nonperforming [Member] | Commercial loans [Member]</t>
  </si>
  <si>
    <t>Nonperforming [Member] | Owner occupied [Member] | Commercial real estate [Member]</t>
  </si>
  <si>
    <t>Nonperforming [Member] | All other [Member] | Commercial real estate [Member]</t>
  </si>
  <si>
    <t>Nonperforming [Member] | Single family [Member] | Residential mortgage loans [Member]</t>
  </si>
  <si>
    <t>Income Taxes - Additional Information (Details) - USD ($)</t>
  </si>
  <si>
    <t>Income tax provision</t>
  </si>
  <si>
    <t>Valuation allowance</t>
  </si>
  <si>
    <t>Accrued interest or penalties associated with unrecognized tax benefits</t>
  </si>
  <si>
    <t>Interest expense recognized</t>
  </si>
  <si>
    <t>Stock-Based Employee Compensation Plans - Additional Information (Detail) - USD ($) $ in Thousands</t>
  </si>
  <si>
    <t>May. 31, 2013</t>
  </si>
  <si>
    <t>May. 31, 2010</t>
  </si>
  <si>
    <t>Share-based Compensation Arrangement by Share-based Payment Award [Line Items]</t>
  </si>
  <si>
    <t>Options outstanding (shares)</t>
  </si>
  <si>
    <t>Options exercised (shares)</t>
  </si>
  <si>
    <t>Aggregate intrinsic value of options exercised</t>
  </si>
  <si>
    <t>Fair value of options vested</t>
  </si>
  <si>
    <t>Aggregate intrinsic values of options outstanding and exercisable</t>
  </si>
  <si>
    <t>Nonvested awards, expected weighted average recognition period</t>
  </si>
  <si>
    <t>1 year 9 months 23 days</t>
  </si>
  <si>
    <t>Aggregate amounts of stock based compensation expense, net of taxes</t>
  </si>
  <si>
    <t>Restricted Stock [Member]</t>
  </si>
  <si>
    <t>Number of accumulated shares vested</t>
  </si>
  <si>
    <t>Restricted Stock [Member] | Employees [Member]</t>
  </si>
  <si>
    <t>Options, restricted shares and SARs, vesting period</t>
  </si>
  <si>
    <t>3 years</t>
  </si>
  <si>
    <t>Restricted Stock [Member] | Directors [Member]</t>
  </si>
  <si>
    <t>1 year</t>
  </si>
  <si>
    <t>Minimum [Member]</t>
  </si>
  <si>
    <t>Purchase price per share of common stock as percentage of fair market value of shares on respective grant dates of stock options</t>
  </si>
  <si>
    <t>Maximum [Member]</t>
  </si>
  <si>
    <t>5 years</t>
  </si>
  <si>
    <t>Options and SARs, terms after date of grant</t>
  </si>
  <si>
    <t>10 years</t>
  </si>
  <si>
    <t>Equity Incentive Plan 2010 [Member]</t>
  </si>
  <si>
    <t>Number of shares authorized</t>
  </si>
  <si>
    <t>Additional shares authorized</t>
  </si>
  <si>
    <t>Maximum number of shares available for grant, percent of common stock outstanding</t>
  </si>
  <si>
    <t>8.00%</t>
  </si>
  <si>
    <t>Previously Approved Equity Incentive Plans [Member]</t>
  </si>
  <si>
    <t>Stock-Based Employee Compensation Plans - Weighted Average Assumptions (Detail) - $ / shares</t>
  </si>
  <si>
    <t>Weighted average fair value of options granted during period (in dollars per share)</t>
  </si>
  <si>
    <t>Options granted</t>
  </si>
  <si>
    <t>Stock Options [Member]</t>
  </si>
  <si>
    <t>Expected volatility</t>
  </si>
  <si>
    <t>44.00%</t>
  </si>
  <si>
    <t>Risk-free interest rate</t>
  </si>
  <si>
    <t>2.14%</t>
  </si>
  <si>
    <t>1.82%</t>
  </si>
  <si>
    <t>Expected dividends</t>
  </si>
  <si>
    <t>0.61%</t>
  </si>
  <si>
    <t>0.00%</t>
  </si>
  <si>
    <t>Expected term (years)</t>
  </si>
  <si>
    <t>6 years 8 months</t>
  </si>
  <si>
    <t>6 years</t>
  </si>
  <si>
    <t>Stock-Based Employee Compensation Plans - Stock Option Activity under Plans (Detail) - $ / shares</t>
  </si>
  <si>
    <t>Number of Shares</t>
  </si>
  <si>
    <t>Outstanding, beginning of period (shares)</t>
  </si>
  <si>
    <t>Granted (shares)</t>
  </si>
  <si>
    <t>Exercised (shares)</t>
  </si>
  <si>
    <t>Forfeited/Canceled (shares)</t>
  </si>
  <si>
    <t>Outstanding, end of period (shares)</t>
  </si>
  <si>
    <t>Option Exercisable, end of period (shares)</t>
  </si>
  <si>
    <t>Options Vested, end of period (shares)</t>
  </si>
  <si>
    <t>Weighted Average Exercise Price Per Share</t>
  </si>
  <si>
    <t>Weighted Average Exercise Price, beginning of period (in dollars per share)</t>
  </si>
  <si>
    <t>Granted (in dollars per share)</t>
  </si>
  <si>
    <t>Exercised (in dollars per share)</t>
  </si>
  <si>
    <t>Forfeited/Canceled (in dollars per share)</t>
  </si>
  <si>
    <t>Weighted Average Exercise Price, end of period (in dollars per share)</t>
  </si>
  <si>
    <t>Options Exercisable, end of period (in dollars per share)</t>
  </si>
  <si>
    <t>Options Vested, end of period (in dollars per share)</t>
  </si>
  <si>
    <t>Stock-Based Employee Compensation Plans - Additional Information Regarding Vested and Unvested Options Outstanding (Detail) - $ / shares</t>
  </si>
  <si>
    <t>Options outstanding, vested (shares)</t>
  </si>
  <si>
    <t>Options outstanding, unvested (shares)</t>
  </si>
  <si>
    <t>Options outstanding, weighted average exercise price (in dollars per share)</t>
  </si>
  <si>
    <t>Options outstanding, weighted average remaining contractual life (years)</t>
  </si>
  <si>
    <t>7 years 1 month 3 days</t>
  </si>
  <si>
    <t>Options exercisable (shares)</t>
  </si>
  <si>
    <t>Options exercisable, weighted average exercise price (in dollars per share)</t>
  </si>
  <si>
    <t>$2.97 - $5.99 [Member]</t>
  </si>
  <si>
    <t>Option outstanding, exercise price, lower limit (in dollars per share)</t>
  </si>
  <si>
    <t>Option outstanding, exercise price, upper limit (in dollars per share)</t>
  </si>
  <si>
    <t>4 years 11 months 13 days</t>
  </si>
  <si>
    <t>$6.00 - $9.99 [Member]</t>
  </si>
  <si>
    <t>8 years</t>
  </si>
  <si>
    <t>$13.00 - $17.99 [Member]</t>
  </si>
  <si>
    <t>1 year 1 month 16 days</t>
  </si>
  <si>
    <t>$18.00 - $18.84 [Member]</t>
  </si>
  <si>
    <t>3 months 25 days</t>
  </si>
  <si>
    <t>Stock-Based Employee Compensation Plans - Additional Information Regarding Vested and Unvested Options Outstanding (Detail 2)</t>
  </si>
  <si>
    <t>Options Exercisable, Weighted Average Remaining Contractual life</t>
  </si>
  <si>
    <t>6 years 5 months 4 days</t>
  </si>
  <si>
    <t>Stock-Based Employee Compensation Plans - Summary of Status of Unvested Options Outstanding and Changes in Number of Shares Subject to and in Weighted Average Grant Date Fair Values (Detail) - $ / shares</t>
  </si>
  <si>
    <t>Number of Shares Subject to Options</t>
  </si>
  <si>
    <t>Unvested, Beginning of Period (shares)</t>
  </si>
  <si>
    <t>Vested (shares)</t>
  </si>
  <si>
    <t>Unvested, End of Period (shares)</t>
  </si>
  <si>
    <t>Weighted Average Grant Date Fair Value</t>
  </si>
  <si>
    <t>Unvested, Beginning of Period (in dollars per share)</t>
  </si>
  <si>
    <t>Vested (in dollars per share)</t>
  </si>
  <si>
    <t>Unvested, End of Period (in dollars per share)</t>
  </si>
  <si>
    <t>Stock-Based Employee Compensation Plans - Restricted Stock Activity (Details) - Restricted Stock [Member] - $ / shares</t>
  </si>
  <si>
    <t>Outstanding, at beginning of year (shares)</t>
  </si>
  <si>
    <t>Forfeited (shares)</t>
  </si>
  <si>
    <t>Outstanding, at end of year (shares)</t>
  </si>
  <si>
    <t>Average Grant Date Fair Value</t>
  </si>
  <si>
    <t>Outstanding, at beginning of year (in dollars per share)</t>
  </si>
  <si>
    <t>Forfeited (in dollars per share)</t>
  </si>
  <si>
    <t>Outstanding, at end of year (in dollars per share)</t>
  </si>
  <si>
    <t>Stock-Based Employee Compensation Plans - Compensation Expense Expected to be Recognized (Detail) $ in Thousands</t>
  </si>
  <si>
    <t>Estimated Stock Based Compensation Expense for remainder of year 2015</t>
  </si>
  <si>
    <t>Estimated Stock Based Compensation Expense for year 2016</t>
  </si>
  <si>
    <t>Estimated Stock Based Compensation Expense for year 2017</t>
  </si>
  <si>
    <t>Estimated Stock Based Compensation Expense for year 2018</t>
  </si>
  <si>
    <t>Estimated Stock Based Compensation Expense for year 2019 and Beyond</t>
  </si>
  <si>
    <t>Estimated Stock Based Compensation Expense</t>
  </si>
  <si>
    <t>Earnings Per Share ("EPS") - Computation of Basic and Diluted Earnings Per Share (Details) - USD ($) $ / shares in Units, $ in Thousands</t>
  </si>
  <si>
    <t>Numerator:</t>
  </si>
  <si>
    <t>Numerator for basic and diluted net loss from continuing operations</t>
  </si>
  <si>
    <t>Numerator for basic and diluted net (loss) income available to common shareholders</t>
  </si>
  <si>
    <t>Denominator:</t>
  </si>
  <si>
    <t>Basic weighted average outstanding shares of common stock</t>
  </si>
  <si>
    <t>Dilutive effect of employee stock options and contingently issuable shares</t>
  </si>
  <si>
    <t>Diluted weighted average common stock and common stock equivalents</t>
  </si>
  <si>
    <t>Basic (loss) income per common share:</t>
  </si>
  <si>
    <t>Net (loss) income from discontinued operations (in dollars per share)</t>
  </si>
  <si>
    <t>Diluted (loss) income per common share:</t>
  </si>
  <si>
    <t>Accumulated dividends on preferred stock</t>
  </si>
  <si>
    <t>Earnings Per Share ("EPS") - Anti-dilutive Securities (Details) - shares</t>
  </si>
  <si>
    <t>Stock options [Member]</t>
  </si>
  <si>
    <t>Antidilutive Securities Excluded from Computation of Earnings Per Share [Line Items]</t>
  </si>
  <si>
    <t>Anti-dilutive shares excluded from computation of earnings per share</t>
  </si>
  <si>
    <t>Convertible securities [Member]</t>
  </si>
  <si>
    <t>Stock purchase warrants [Member]</t>
  </si>
  <si>
    <t>Shareholders' Equity Shareholders' Equity - Preferred Stock and Warrants (Details) - shares</t>
  </si>
  <si>
    <t>Class of Stock [Line Items]</t>
  </si>
  <si>
    <t>Number of shares of common stock called by warrants</t>
  </si>
  <si>
    <t>Common stock shares issued upon conversion</t>
  </si>
  <si>
    <t>Number of shares converted</t>
  </si>
  <si>
    <t>Shareholders' Equity - Accumulated Other Comprehensive Income (Loss) (Details) - USD ($) $ in Thousands</t>
  </si>
  <si>
    <t>Accumulated Other Comprehensive Income (Loss), Net of Tax [Roll Forward]</t>
  </si>
  <si>
    <t>Beginning Balance</t>
  </si>
  <si>
    <t>Other comprehensive income (loss) before reclassifications, net of tax</t>
  </si>
  <si>
    <t>Amounts reclassified from accumulated other comprehensive income (loss), net of tax</t>
  </si>
  <si>
    <t>Other comprehensive income (loss), net of tax</t>
  </si>
  <si>
    <t>Ending Balance</t>
  </si>
  <si>
    <t>Unrealized Gain (Loss) on Securities Available-for-Sale, net of tax [Member]</t>
  </si>
  <si>
    <t>Shareholders' Equity - Accumulated Other Comprehensive Income (Loss) (Details 2) - USD ($) $ in Thousands</t>
  </si>
  <si>
    <t>Unrealized Gain (Loss) on Securities Available-for-Sale, Tax</t>
  </si>
  <si>
    <t>Other comprehensive income (loss) before reclassifications, tax provision</t>
  </si>
  <si>
    <t>Other comprehensive income (loss), tax provision</t>
  </si>
  <si>
    <t>Commitments and Contingencies - Additional Information (Details) - USD ($)</t>
  </si>
  <si>
    <t>Repurchased loans</t>
  </si>
  <si>
    <t>Commitment to fund certain loans including letter of credit</t>
  </si>
  <si>
    <t>Loss reserve for unfunded loan commitments</t>
  </si>
  <si>
    <t>Commitments and Contingencies - Repurchase Reserves (Details) - USD ($) $ in Thousands</t>
  </si>
  <si>
    <t>Repurchase Reserve [Roll Forward]</t>
  </si>
  <si>
    <t>Beginning balance</t>
  </si>
  <si>
    <t>(Recovery of)/Provision for repurchases</t>
  </si>
  <si>
    <t>Total repurchases reserve</t>
  </si>
  <si>
    <t>Business Segment Information - Additional Information (Detail)</t>
  </si>
  <si>
    <t>Sep. 30, 2015Segment</t>
  </si>
  <si>
    <t>Reportable business segments</t>
  </si>
  <si>
    <t>Non-reportable segments</t>
  </si>
  <si>
    <t>Originated mortgage loans, reselling period to long-term investors in the secondary residential mortgage market</t>
  </si>
  <si>
    <t>Business Segment Information - Net Interest Income and Noninterest Income (Detail) - USD ($) $ in Thousands</t>
  </si>
  <si>
    <t>Segment Reporting Information [Line Items]</t>
  </si>
  <si>
    <t>Assets</t>
  </si>
  <si>
    <t>Continuing Operations [Member]</t>
  </si>
  <si>
    <t>Continuing Operations [Member] | Commercial [Member]</t>
  </si>
  <si>
    <t>Continuing Operations [Member] | Other [Member]</t>
  </si>
  <si>
    <t>Discontinued Operations [Member]</t>
  </si>
  <si>
    <t>Regulatory Capital - Actual Amount and Capital Ratios of Company and Bank (Detail) $ in Thousands</t>
  </si>
  <si>
    <t>Company</t>
  </si>
  <si>
    <t>Total Capital to Risk Weighted Assets</t>
  </si>
  <si>
    <t>Total Capital to Risk Weighted Assets, Actual Capital Amount</t>
  </si>
  <si>
    <t>Total Capital to Risk Weighted Assets, Actual Capital Ratio</t>
  </si>
  <si>
    <t>17.00%</t>
  </si>
  <si>
    <t>Total Capital to Risk Weighted Assets, For Capital Adequacy Purposes, Amount</t>
  </si>
  <si>
    <t>Common Equity Tier 1 Capital to Risk Weighted Assets</t>
  </si>
  <si>
    <t>Common Equity Tier 1 Capital to Risk Weighted Assets, Actual Capital Amount</t>
  </si>
  <si>
    <t>Common Equity Tier 1 Capital to Risk Weighted Asset, Actual Capital Ratio</t>
  </si>
  <si>
    <t>13.90%</t>
  </si>
  <si>
    <t>Common Equity Tier 1 Capital to Risk Weighted Assets, For Capital adequacy Purposes, Amount</t>
  </si>
  <si>
    <t>Tier 1 Capital to Risk Weighted Assets</t>
  </si>
  <si>
    <t>Tier 1 Capital to Risk Weighted Assets, Actual Capital Amount</t>
  </si>
  <si>
    <t>Tier 1 Capital to Risk Weighted Asset, Actual Capital Ratio</t>
  </si>
  <si>
    <t>15.70%</t>
  </si>
  <si>
    <t>Tier 1 Capital to Risk Weighted Assets, For Capital adequacy Purposes, Amount</t>
  </si>
  <si>
    <t>Tier 1 Capital to Average Assets</t>
  </si>
  <si>
    <t>Tier 1 Capital to Average Assets, Actual Capital Amount</t>
  </si>
  <si>
    <t>Tier 1 Capital to Average Asset, Actual Capital Ratio</t>
  </si>
  <si>
    <t>12.80%</t>
  </si>
  <si>
    <t>Tier 1 Capital to Average Assets, For Capital adequacy Purposes, Amount</t>
  </si>
  <si>
    <t>Bank</t>
  </si>
  <si>
    <t>14.70%</t>
  </si>
  <si>
    <t>Total Capital to Risk Weighted Assets To be Categorized as Well Capitalized, Amount</t>
  </si>
  <si>
    <t>13.50%</t>
  </si>
  <si>
    <t>Common Equity Tier 1 Capital to Risk Weighted Assets, To be Categorized As Well Capitalized, Amount</t>
  </si>
  <si>
    <t>Tier 1 Capital to Risk Weighted Assets, To be Categorized As Well Capitalized, Amount</t>
  </si>
  <si>
    <t>11.20%</t>
  </si>
  <si>
    <t>Minimum [Member] | Company</t>
  </si>
  <si>
    <t>Total Capital to Risk Weighted Assets, For Capital Adequacy Purposes, Ratio</t>
  </si>
  <si>
    <t>Common Equity Tier 1 Capital to Risk Weighted Assets, For Capital adequacy Purposes, Ratio</t>
  </si>
  <si>
    <t>4.50%</t>
  </si>
  <si>
    <t>Tier 1 Capital to Risk Weighted Assets, For Capital adequacy Purposes, Ratio</t>
  </si>
  <si>
    <t>6.00%</t>
  </si>
  <si>
    <t>Tier 1 Capital to Average Assets, For Capital adequacy Purposes, Ratio</t>
  </si>
  <si>
    <t>4.00%</t>
  </si>
  <si>
    <t>Minimum [Member] | Bank</t>
  </si>
  <si>
    <t>Total Capital to Risk Weighted Assets To be Categorized as Well Capitalized, Ratio</t>
  </si>
  <si>
    <t>10.00%</t>
  </si>
  <si>
    <t>Common Equity Tier 1 Capital to Risk Weighted Assets, To be Categorized As Well Capitalized, Ratio</t>
  </si>
  <si>
    <t>6.50%</t>
  </si>
  <si>
    <t>Tier 1 Capital to Risk Weighted Assets, To be Categorized As Well Capitalized, Ratio</t>
  </si>
  <si>
    <t>Tier 1 Capital to Average Assets, To be Categorized As Well Capitalized, Ratio</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09546</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s" s="4" r="B13">
        <v>22</v>
      </c>
    </row>
    <row r="14" spans="1:3">
      <c t="s" s="4" r="A14">
        <v>23</v>
      </c>
      <c t="n" s="5" r="C14">
        <v>22809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30</v>
      </c>
      <c t="s" s="2" r="B1">
        <v>1</v>
      </c>
    </row>
    <row r="2" spans="1:2">
      <c t="s" s="2" r="B2">
        <v>2</v>
      </c>
    </row>
    <row r="3" spans="1:2">
      <c t="s" s="3" r="A3">
        <v>231</v>
      </c>
    </row>
    <row r="4" spans="1:2">
      <c t="s" s="4" r="A4">
        <v>232</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7</v>
      </c>
      <c t="s" s="2" r="B1">
        <v>1</v>
      </c>
    </row>
    <row r="2" spans="1:2">
      <c t="s" s="2" r="B2">
        <v>2</v>
      </c>
    </row>
    <row r="3" spans="1:2">
      <c t="s" s="3" r="A3">
        <v>238</v>
      </c>
    </row>
    <row r="4" spans="1:2">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40</v>
      </c>
      <c t="s" s="2" r="B1">
        <v>1</v>
      </c>
    </row>
    <row r="2" spans="1:2">
      <c t="s" s="2" r="B2">
        <v>2</v>
      </c>
    </row>
    <row r="3" spans="1:2">
      <c t="s" s="3" r="A3">
        <v>241</v>
      </c>
    </row>
    <row r="4" spans="1:2">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43</v>
      </c>
      <c t="s" s="2" r="B1">
        <v>1</v>
      </c>
    </row>
    <row r="2" spans="1:2">
      <c t="s" s="2" r="B2">
        <v>2</v>
      </c>
    </row>
    <row r="3" spans="1:2">
      <c t="s" s="3" r="A3">
        <v>244</v>
      </c>
    </row>
    <row r="4" spans="1:2">
      <c t="s" s="4" r="A4">
        <v>243</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6</v>
      </c>
      <c t="s" s="2" r="B1">
        <v>1</v>
      </c>
    </row>
    <row r="2" spans="1:2">
      <c t="s" s="2" r="B2">
        <v>2</v>
      </c>
    </row>
    <row r="3" spans="1:2">
      <c t="s" s="3" r="A3">
        <v>247</v>
      </c>
    </row>
    <row r="4" spans="1:2">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49</v>
      </c>
      <c t="s" s="2" r="B1">
        <v>1</v>
      </c>
    </row>
    <row r="2" spans="1:2">
      <c t="s" s="2" r="B2">
        <v>2</v>
      </c>
    </row>
    <row r="3" spans="1:2">
      <c t="s" s="3" r="A3">
        <v>250</v>
      </c>
    </row>
    <row r="4" spans="1:2">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2</v>
      </c>
      <c t="s" s="2" r="B1">
        <v>1</v>
      </c>
    </row>
    <row r="2" spans="1:2">
      <c t="s" s="2" r="B2">
        <v>2</v>
      </c>
    </row>
    <row r="3" spans="1:2">
      <c t="s" s="3" r="A3">
        <v>253</v>
      </c>
    </row>
    <row r="4" spans="1:2">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2329</v>
      </c>
      <c t="n" s="7" r="C3">
        <v>9997</v>
      </c>
    </row>
    <row r="4" spans="1:3">
      <c t="s" s="4" r="A4">
        <v>28</v>
      </c>
      <c t="n" s="5" r="B4">
        <v>164424</v>
      </c>
      <c t="n" s="5" r="C4">
        <v>167138</v>
      </c>
    </row>
    <row r="5" spans="1:3">
      <c t="s" s="4" r="A5">
        <v>29</v>
      </c>
      <c t="n" s="5" r="B5">
        <v>176753</v>
      </c>
      <c t="n" s="5" r="C5">
        <v>177135</v>
      </c>
    </row>
    <row r="6" spans="1:3">
      <c t="s" s="4" r="A6">
        <v>30</v>
      </c>
      <c t="n" s="5" r="B6">
        <v>4916</v>
      </c>
      <c t="n" s="5" r="C6">
        <v>4668</v>
      </c>
    </row>
    <row r="7" spans="1:3">
      <c t="s" s="4" r="A7">
        <v>31</v>
      </c>
      <c t="n" s="5" r="B7">
        <v>8170</v>
      </c>
      <c t="n" s="5" r="C7">
        <v>8137</v>
      </c>
    </row>
    <row r="8" spans="1:3">
      <c t="s" s="4" r="A8">
        <v>32</v>
      </c>
      <c t="n" s="5" r="B8">
        <v>54506</v>
      </c>
      <c t="n" s="5" r="C8">
        <v>60926</v>
      </c>
    </row>
    <row r="9" spans="1:3">
      <c t="s" s="4" r="A9">
        <v>33</v>
      </c>
      <c t="n" s="5" r="B9">
        <v>816715</v>
      </c>
      <c t="n" s="5" r="C9">
        <v>824197</v>
      </c>
    </row>
    <row r="10" spans="1:3">
      <c t="s" s="4" r="A10">
        <v>34</v>
      </c>
      <c t="n" s="5" r="B10">
        <v>1872</v>
      </c>
      <c t="n" s="5" r="C10">
        <v>1592</v>
      </c>
    </row>
    <row r="11" spans="1:3">
      <c t="s" s="4" r="A11">
        <v>35</v>
      </c>
      <c t="n" s="5" r="B11">
        <v>2236</v>
      </c>
      <c t="n" s="5" r="C11">
        <v>2436</v>
      </c>
    </row>
    <row r="12" spans="1:3">
      <c t="s" s="4" r="A12">
        <v>36</v>
      </c>
      <c t="n" s="5" r="B12">
        <v>1287</v>
      </c>
      <c t="n" s="5" r="C12">
        <v>1092</v>
      </c>
    </row>
    <row r="13" spans="1:3">
      <c t="s" s="4" r="A13">
        <v>37</v>
      </c>
      <c t="n" s="5" r="B13">
        <v>5804</v>
      </c>
      <c t="n" s="5" r="C13">
        <v>5933</v>
      </c>
    </row>
    <row r="14" spans="1:3">
      <c t="s" s="4" r="A14">
        <v>38</v>
      </c>
      <c t="n" s="5" r="B14">
        <v>11411</v>
      </c>
      <c t="n" s="5" r="C14">
        <v>13494</v>
      </c>
    </row>
    <row r="15" spans="1:3">
      <c t="s" s="4" r="A15">
        <v>39</v>
      </c>
      <c t="n" s="5" r="B15">
        <v>1083670</v>
      </c>
      <c t="n" s="5" r="C15">
        <v>1099610</v>
      </c>
    </row>
    <row r="16" spans="1:3">
      <c t="s" s="3" r="A16">
        <v>40</v>
      </c>
    </row>
    <row r="17" spans="1:3">
      <c t="s" s="4" r="A17">
        <v>41</v>
      </c>
      <c t="n" s="5" r="B17">
        <v>262508</v>
      </c>
      <c t="n" s="5" r="C17">
        <v>237491</v>
      </c>
    </row>
    <row r="18" spans="1:3">
      <c t="s" s="4" r="A18">
        <v>42</v>
      </c>
      <c t="n" s="5" r="B18">
        <v>664804</v>
      </c>
      <c t="n" s="5" r="C18">
        <v>678818</v>
      </c>
    </row>
    <row r="19" spans="1:3">
      <c t="s" s="4" r="A19">
        <v>43</v>
      </c>
      <c t="n" s="5" r="B19">
        <v>927312</v>
      </c>
      <c t="n" s="5" r="C19">
        <v>916309</v>
      </c>
    </row>
    <row r="20" spans="1:3">
      <c t="s" s="4" r="A20">
        <v>44</v>
      </c>
      <c t="n" s="5" r="B20">
        <v>10000</v>
      </c>
      <c t="n" s="5" r="C20">
        <v>39500</v>
      </c>
    </row>
    <row r="21" spans="1:3">
      <c t="s" s="4" r="A21">
        <v>45</v>
      </c>
      <c t="n" s="5" r="B21">
        <v>198</v>
      </c>
      <c t="n" s="5" r="C21">
        <v>222</v>
      </c>
    </row>
    <row r="22" spans="1:3">
      <c t="s" s="4" r="A22">
        <v>46</v>
      </c>
      <c t="n" s="5" r="B22">
        <v>6824</v>
      </c>
      <c t="n" s="5" r="C22">
        <v>6771</v>
      </c>
    </row>
    <row r="23" spans="1:3">
      <c t="s" s="4" r="A23">
        <v>47</v>
      </c>
      <c t="n" s="5" r="B23">
        <v>17527</v>
      </c>
      <c t="n" s="5" r="C23">
        <v>17527</v>
      </c>
    </row>
    <row r="24" spans="1:3">
      <c t="s" s="4" r="A24">
        <v>48</v>
      </c>
      <c t="n" s="7" r="B24">
        <v>961861</v>
      </c>
      <c t="n" s="7" r="C24">
        <v>980329</v>
      </c>
    </row>
    <row r="25" spans="1:3">
      <c t="s" s="4" r="A25">
        <v>49</v>
      </c>
      <c t="s" s="4" r="B25">
        <v>50</v>
      </c>
      <c t="s" s="4" r="C25">
        <v>50</v>
      </c>
    </row>
    <row r="26" spans="1:3">
      <c t="s" s="3" r="A26">
        <v>51</v>
      </c>
    </row>
    <row r="27" spans="1:3">
      <c t="s" s="4" r="A27">
        <v>52</v>
      </c>
      <c t="n" s="7" r="B27">
        <v>146858</v>
      </c>
      <c t="n" s="7" r="C27">
        <v>131181</v>
      </c>
    </row>
    <row r="28" spans="1:3">
      <c t="s" s="4" r="A28">
        <v>53</v>
      </c>
      <c t="n" s="5" r="B28">
        <v>-24542</v>
      </c>
      <c t="n" s="5" r="C28">
        <v>-22885</v>
      </c>
    </row>
    <row r="29" spans="1:3">
      <c t="s" s="4" r="A29">
        <v>54</v>
      </c>
      <c t="n" s="5" r="B29">
        <v>-507</v>
      </c>
      <c t="n" s="5" r="C29">
        <v>-692</v>
      </c>
    </row>
    <row r="30" spans="1:3">
      <c t="s" s="4" r="A30">
        <v>55</v>
      </c>
      <c t="n" s="5" r="B30">
        <v>121809</v>
      </c>
      <c t="n" s="5" r="C30">
        <v>119281</v>
      </c>
    </row>
    <row r="31" spans="1:3">
      <c t="s" s="4" r="A31">
        <v>56</v>
      </c>
      <c t="n" s="5" r="B31">
        <v>1083670</v>
      </c>
      <c t="n" s="5" r="C31">
        <v>1099610</v>
      </c>
    </row>
    <row r="32" spans="1:3">
      <c t="s" s="4" r="A32">
        <v>57</v>
      </c>
    </row>
    <row r="33" spans="1:3">
      <c t="s" s="3" r="A33">
        <v>51</v>
      </c>
    </row>
    <row r="34" spans="1:3">
      <c t="s" s="4" r="A34">
        <v>58</v>
      </c>
      <c t="n" s="5" r="B34">
        <v>0</v>
      </c>
      <c t="n" s="5" r="C34">
        <v>8747</v>
      </c>
    </row>
    <row r="35" spans="1:3">
      <c t="s" s="4" r="A35">
        <v>59</v>
      </c>
    </row>
    <row r="36" spans="1:3">
      <c t="s" s="3" r="A36">
        <v>51</v>
      </c>
    </row>
    <row r="37" spans="1:3">
      <c t="s" s="4" r="A37">
        <v>58</v>
      </c>
      <c t="n" s="7" r="B37">
        <v>0</v>
      </c>
      <c t="n" s="7" r="C37">
        <v>2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s="1" r="A1">
        <v>255</v>
      </c>
      <c t="s" s="2" r="B1">
        <v>1</v>
      </c>
    </row>
    <row r="2" spans="1:2">
      <c t="s" s="2" r="B2">
        <v>2</v>
      </c>
    </row>
    <row r="3" spans="1:2">
      <c t="s" s="3" r="A3">
        <v>222</v>
      </c>
    </row>
    <row r="4" spans="1:2">
      <c t="s" s="4" r="A4">
        <v>256</v>
      </c>
      <c t="s" s="4" r="B4">
        <v>257</v>
      </c>
    </row>
    <row r="5" spans="1:2">
      <c t="s" s="4" r="A5">
        <v>258</v>
      </c>
      <c t="s" s="4" r="B5">
        <v>259</v>
      </c>
    </row>
    <row r="6" spans="1:2">
      <c t="s" s="4" r="A6">
        <v>260</v>
      </c>
      <c t="s" s="4" r="B6">
        <v>261</v>
      </c>
    </row>
    <row r="7" spans="1:2">
      <c t="s" s="4" r="A7">
        <v>262</v>
      </c>
      <c t="s" s="4" r="B7">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s="1" r="A1">
        <v>264</v>
      </c>
      <c t="s" s="2" r="B1">
        <v>1</v>
      </c>
    </row>
    <row r="2" spans="1:2">
      <c t="s" s="2" r="B2">
        <v>2</v>
      </c>
    </row>
    <row r="3" spans="1:2">
      <c t="s" s="3" r="A3">
        <v>225</v>
      </c>
    </row>
    <row r="4" spans="1:2">
      <c t="s" s="4" r="A4">
        <v>265</v>
      </c>
      <c t="s" s="4" r="B4">
        <v>266</v>
      </c>
    </row>
    <row r="5" spans="1:2">
      <c t="s" s="4" r="A5">
        <v>267</v>
      </c>
      <c t="s" s="4" r="B5">
        <v>268</v>
      </c>
    </row>
    <row r="6" spans="1:2">
      <c t="s" s="4" r="A6">
        <v>269</v>
      </c>
      <c t="s" s="4" r="B6">
        <v>270</v>
      </c>
    </row>
    <row r="7" spans="1:2">
      <c t="s" s="4" r="A7">
        <v>271</v>
      </c>
      <c t="s" s="4" r="B7">
        <v>272</v>
      </c>
    </row>
    <row r="8" spans="1:2">
      <c t="s" s="4" r="A8">
        <v>273</v>
      </c>
      <c t="s" s="4" r="B8">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75</v>
      </c>
      <c t="s" s="2" r="B1">
        <v>1</v>
      </c>
    </row>
    <row r="2" spans="1:2">
      <c t="s" s="2" r="B2">
        <v>2</v>
      </c>
    </row>
    <row r="3" spans="1:2">
      <c t="s" s="3" r="A3">
        <v>228</v>
      </c>
    </row>
    <row r="4" spans="1:2">
      <c t="s" s="4" r="A4">
        <v>276</v>
      </c>
      <c t="s" s="4" r="B4">
        <v>277</v>
      </c>
    </row>
    <row r="5" spans="1:2">
      <c t="s" s="4" r="A5">
        <v>278</v>
      </c>
      <c t="s" s="4" r="B5">
        <v>279</v>
      </c>
    </row>
    <row r="6" spans="1:2">
      <c t="s" s="4" r="A6">
        <v>280</v>
      </c>
      <c t="s" s="4" r="B6">
        <v>281</v>
      </c>
    </row>
    <row r="7" spans="1:2">
      <c t="s" s="4" r="A7">
        <v>282</v>
      </c>
      <c t="s" s="4" r="B7">
        <v>283</v>
      </c>
    </row>
    <row r="8" spans="1:2">
      <c t="s" s="4" r="A8">
        <v>284</v>
      </c>
      <c t="s" s="4" r="B8">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t="s" s="1" r="A1">
        <v>286</v>
      </c>
      <c t="s" s="2" r="B1">
        <v>1</v>
      </c>
    </row>
    <row r="2" spans="1:2">
      <c t="s" s="2" r="B2">
        <v>2</v>
      </c>
    </row>
    <row r="3" spans="1:2">
      <c t="s" s="3" r="A3">
        <v>231</v>
      </c>
    </row>
    <row r="4" spans="1:2">
      <c t="s" s="4" r="A4">
        <v>287</v>
      </c>
      <c t="s" s="4" r="B4">
        <v>288</v>
      </c>
    </row>
    <row r="5" spans="1:2">
      <c t="s" s="4" r="A5">
        <v>289</v>
      </c>
      <c t="s" s="4" r="B5">
        <v>290</v>
      </c>
    </row>
    <row r="6" spans="1:2">
      <c t="s" s="4" r="A6">
        <v>291</v>
      </c>
      <c t="s" s="4" r="B6">
        <v>292</v>
      </c>
    </row>
    <row r="7" spans="1:2">
      <c t="s" s="4" r="A7">
        <v>293</v>
      </c>
      <c t="s" s="4" r="B7">
        <v>294</v>
      </c>
    </row>
    <row r="8" spans="1:2">
      <c t="s" s="4" r="A8">
        <v>295</v>
      </c>
      <c t="s" s="4" r="B8">
        <v>296</v>
      </c>
    </row>
    <row r="9" spans="1:2">
      <c t="s" s="4" r="A9">
        <v>297</v>
      </c>
      <c t="s" s="4" r="B9">
        <v>298</v>
      </c>
    </row>
    <row r="10" spans="1:2">
      <c t="s" s="4" r="A10">
        <v>299</v>
      </c>
      <c t="s" s="4" r="B10">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301</v>
      </c>
      <c t="s" s="2" r="B1">
        <v>1</v>
      </c>
    </row>
    <row r="2" spans="1:2">
      <c t="s" s="2" r="B2">
        <v>2</v>
      </c>
    </row>
    <row r="3" spans="1:2">
      <c t="s" s="3" r="A3">
        <v>238</v>
      </c>
    </row>
    <row r="4" spans="1:2">
      <c t="s" s="4" r="A4">
        <v>302</v>
      </c>
      <c t="s" s="4" r="B4">
        <v>303</v>
      </c>
    </row>
    <row r="5" spans="1:2">
      <c t="s" s="4" r="A5">
        <v>304</v>
      </c>
      <c t="s" s="4" r="B5">
        <v>305</v>
      </c>
    </row>
    <row r="6" spans="1:2">
      <c t="s" s="4" r="A6">
        <v>306</v>
      </c>
      <c t="s" s="4" r="B6">
        <v>307</v>
      </c>
    </row>
    <row r="7" spans="1:2">
      <c t="s" s="4" r="A7">
        <v>308</v>
      </c>
      <c t="s" s="4" r="B7">
        <v>309</v>
      </c>
    </row>
    <row r="8" spans="1:2">
      <c t="s" s="4" r="A8">
        <v>310</v>
      </c>
      <c t="s" s="4" r="B8">
        <v>311</v>
      </c>
    </row>
    <row r="9" spans="1:2">
      <c t="s" s="4" r="A9">
        <v>312</v>
      </c>
      <c t="s" s="4" r="B9">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s="1" r="A1">
        <v>314</v>
      </c>
      <c t="s" s="2" r="B1">
        <v>1</v>
      </c>
    </row>
    <row r="2" spans="1:2">
      <c t="s" s="2" r="B2">
        <v>2</v>
      </c>
    </row>
    <row r="3" spans="1:2">
      <c t="s" s="3" r="A3">
        <v>241</v>
      </c>
    </row>
    <row r="4" spans="1:2">
      <c t="s" s="4" r="A4">
        <v>315</v>
      </c>
      <c t="s" s="4" r="B4">
        <v>316</v>
      </c>
    </row>
    <row r="5" spans="1:2">
      <c t="s" s="4" r="A5">
        <v>317</v>
      </c>
      <c t="s" s="4" r="B5">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319</v>
      </c>
      <c t="s" s="2" r="B1">
        <v>1</v>
      </c>
    </row>
    <row r="2" spans="1:2">
      <c t="s" s="2" r="B2">
        <v>2</v>
      </c>
    </row>
    <row r="3" spans="1:2">
      <c t="s" s="3" r="A3">
        <v>244</v>
      </c>
    </row>
    <row r="4" spans="1:2">
      <c t="s" s="4" r="A4">
        <v>320</v>
      </c>
      <c t="s" s="4" r="B4">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322</v>
      </c>
      <c t="s" s="2" r="B1">
        <v>1</v>
      </c>
    </row>
    <row r="2" spans="1:2">
      <c t="s" s="2" r="B2">
        <v>2</v>
      </c>
    </row>
    <row r="3" spans="1:2">
      <c t="s" s="3" r="A3">
        <v>247</v>
      </c>
    </row>
    <row r="4" spans="1:2">
      <c t="s" s="4" r="A4">
        <v>323</v>
      </c>
      <c t="s" s="4" r="B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325</v>
      </c>
      <c t="s" s="2" r="B1">
        <v>1</v>
      </c>
    </row>
    <row r="2" spans="1:2">
      <c t="s" s="2" r="B2">
        <v>2</v>
      </c>
    </row>
    <row r="3" spans="1:2">
      <c t="s" s="3" r="A3">
        <v>250</v>
      </c>
    </row>
    <row r="4" spans="1:2">
      <c t="s" s="4" r="A4">
        <v>326</v>
      </c>
      <c t="s" s="4" r="B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28</v>
      </c>
      <c t="s" s="2" r="B1">
        <v>1</v>
      </c>
    </row>
    <row r="2" spans="1:2">
      <c t="s" s="2" r="B2">
        <v>2</v>
      </c>
    </row>
    <row r="3" spans="1:2">
      <c t="s" s="3" r="A3">
        <v>253</v>
      </c>
    </row>
    <row r="4" spans="1:2">
      <c t="s" s="4" r="A4">
        <v>329</v>
      </c>
      <c t="s" s="4" r="B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60</v>
      </c>
      <c t="s" s="2" r="B1">
        <v>1</v>
      </c>
      <c t="s" s="2" r="C1">
        <v>61</v>
      </c>
    </row>
    <row r="2" spans="1:3">
      <c t="s" s="2" r="B2">
        <v>2</v>
      </c>
      <c t="s" s="2" r="C2">
        <v>25</v>
      </c>
    </row>
    <row r="3" spans="1:3">
      <c t="s" s="4" r="A3">
        <v>62</v>
      </c>
      <c t="n" s="7" r="B3">
        <v>12279</v>
      </c>
      <c t="n" s="7" r="C3">
        <v>13833</v>
      </c>
    </row>
    <row r="4" spans="1:3">
      <c t="s" s="4" r="A4">
        <v>63</v>
      </c>
      <c t="s" s="4" r="B4">
        <v>50</v>
      </c>
      <c t="s" s="4" r="C4">
        <v>50</v>
      </c>
    </row>
    <row r="5" spans="1:3">
      <c t="s" s="4" r="A5">
        <v>64</v>
      </c>
      <c t="n" s="5" r="B5">
        <v>0</v>
      </c>
      <c t="n" s="5" r="C5">
        <v>2000000</v>
      </c>
    </row>
    <row r="6" spans="1:3">
      <c t="s" s="4" r="A6">
        <v>65</v>
      </c>
      <c t="s" s="4" r="B6">
        <v>50</v>
      </c>
      <c t="s" s="4" r="C6">
        <v>50</v>
      </c>
    </row>
    <row r="7" spans="1:3">
      <c t="s" s="4" r="A7">
        <v>66</v>
      </c>
      <c t="n" s="5" r="B7">
        <v>85000000</v>
      </c>
      <c t="n" s="5" r="C7">
        <v>85000000</v>
      </c>
    </row>
    <row r="8" spans="1:3">
      <c t="s" s="4" r="A8">
        <v>67</v>
      </c>
      <c t="n" s="5" r="B8">
        <v>22811075</v>
      </c>
      <c t="n" s="5" r="C8">
        <v>19462561</v>
      </c>
    </row>
    <row r="9" spans="1:3">
      <c t="s" s="4" r="A9">
        <v>68</v>
      </c>
      <c t="n" s="5" r="B9">
        <v>22811075</v>
      </c>
      <c t="n" s="5" r="C9">
        <v>19462561</v>
      </c>
    </row>
    <row r="10" spans="1:3">
      <c t="s" s="4" r="A10">
        <v>57</v>
      </c>
    </row>
    <row r="11" spans="1:3">
      <c t="s" s="4" r="A11">
        <v>69</v>
      </c>
      <c t="s" s="4" r="B11">
        <v>70</v>
      </c>
      <c t="s" s="4" r="C11">
        <v>70</v>
      </c>
    </row>
    <row r="12" spans="1:3">
      <c t="s" s="4" r="A12">
        <v>64</v>
      </c>
      <c t="n" s="5" r="B12">
        <v>0</v>
      </c>
      <c t="n" s="5" r="C12">
        <v>300000</v>
      </c>
    </row>
    <row r="13" spans="1:3">
      <c t="s" s="4" r="A13">
        <v>71</v>
      </c>
      <c t="n" s="5" r="B13">
        <v>0</v>
      </c>
      <c t="n" s="5" r="C13">
        <v>112000</v>
      </c>
    </row>
    <row r="14" spans="1:3">
      <c t="s" s="4" r="A14">
        <v>72</v>
      </c>
      <c t="n" s="5" r="B14">
        <v>0</v>
      </c>
      <c t="n" s="5" r="C14">
        <v>112000</v>
      </c>
    </row>
    <row r="15" spans="1:3">
      <c t="s" s="4" r="A15">
        <v>73</v>
      </c>
      <c t="n" s="7" r="B15">
        <v>0</v>
      </c>
      <c t="n" s="7" r="C15">
        <v>100</v>
      </c>
    </row>
    <row r="16" spans="1:3">
      <c t="s" s="4" r="A16">
        <v>59</v>
      </c>
    </row>
    <row r="17" spans="1:3">
      <c t="s" s="4" r="A17">
        <v>69</v>
      </c>
      <c t="s" s="4" r="B17">
        <v>70</v>
      </c>
      <c t="s" s="4" r="C17">
        <v>70</v>
      </c>
    </row>
    <row r="18" spans="1:3">
      <c t="s" s="4" r="A18">
        <v>64</v>
      </c>
      <c t="n" s="5" r="B18">
        <v>0</v>
      </c>
      <c t="n" s="5" r="C18">
        <v>300000</v>
      </c>
    </row>
    <row r="19" spans="1:3">
      <c t="s" s="4" r="A19">
        <v>71</v>
      </c>
      <c t="n" s="5" r="B19">
        <v>0</v>
      </c>
      <c t="n" s="5" r="C19">
        <v>29308</v>
      </c>
    </row>
    <row r="20" spans="1:3">
      <c t="s" s="4" r="A20">
        <v>72</v>
      </c>
      <c t="n" s="5" r="B20">
        <v>0</v>
      </c>
      <c t="n" s="5" r="C20">
        <v>29308</v>
      </c>
    </row>
    <row r="21" spans="1:3">
      <c t="s" s="4" r="A21">
        <v>73</v>
      </c>
      <c t="n" s="7" r="B21">
        <v>0</v>
      </c>
      <c t="n" s="7" r="C21">
        <v>1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s="1" r="A1">
        <v>331</v>
      </c>
      <c t="s" s="2" r="B1">
        <v>1</v>
      </c>
    </row>
    <row r="2" spans="1:2">
      <c t="s" s="2" r="B2">
        <v>2</v>
      </c>
    </row>
    <row r="3" spans="1:2">
      <c t="s" s="3" r="A3">
        <v>219</v>
      </c>
    </row>
    <row r="4" spans="1:2">
      <c t="s" s="4" r="A4">
        <v>332</v>
      </c>
      <c t="s" s="4" r="B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334</v>
      </c>
      <c t="s" s="2" r="B1">
        <v>75</v>
      </c>
      <c t="s" s="2" r="C1">
        <v>1</v>
      </c>
    </row>
    <row r="2" spans="1:3">
      <c t="s" s="2" r="B2">
        <v>2</v>
      </c>
      <c t="s" s="2" r="C2">
        <v>2</v>
      </c>
    </row>
    <row r="3" spans="1:3">
      <c t="s" s="3" r="A3">
        <v>225</v>
      </c>
    </row>
    <row r="4" spans="1:3">
      <c t="s" s="4" r="A4">
        <v>335</v>
      </c>
      <c t="n" s="7" r="B4">
        <v>0</v>
      </c>
      <c t="n" s="7" r="C4">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6</v>
      </c>
      <c t="s" s="2" r="B1">
        <v>2</v>
      </c>
      <c t="s" s="2" r="C1">
        <v>25</v>
      </c>
    </row>
    <row r="2" spans="1:3">
      <c t="s" s="3" r="A2">
        <v>337</v>
      </c>
    </row>
    <row r="3" spans="1:3">
      <c t="s" s="4" r="A3">
        <v>32</v>
      </c>
      <c t="n" s="7" r="B3">
        <v>54506</v>
      </c>
      <c t="n" s="7" r="C3">
        <v>60926</v>
      </c>
    </row>
    <row r="4" spans="1:3">
      <c t="s" s="4" r="A4">
        <v>338</v>
      </c>
    </row>
    <row r="5" spans="1:3">
      <c t="s" s="3" r="A5">
        <v>337</v>
      </c>
    </row>
    <row r="6" spans="1:3">
      <c t="s" s="4" r="A6">
        <v>32</v>
      </c>
      <c t="n" s="5" r="B6">
        <v>54506</v>
      </c>
      <c t="n" s="5" r="C6">
        <v>60926</v>
      </c>
    </row>
    <row r="7" spans="1:3">
      <c t="s" s="4" r="A7">
        <v>339</v>
      </c>
    </row>
    <row r="8" spans="1:3">
      <c t="s" s="3" r="A8">
        <v>337</v>
      </c>
    </row>
    <row r="9" spans="1:3">
      <c t="s" s="4" r="A9">
        <v>32</v>
      </c>
      <c t="n" s="5" r="B9">
        <v>4786</v>
      </c>
      <c t="n" s="5" r="C9">
        <v>4760</v>
      </c>
    </row>
    <row r="10" spans="1:3">
      <c t="s" s="4" r="A10">
        <v>340</v>
      </c>
    </row>
    <row r="11" spans="1:3">
      <c t="s" s="3" r="A11">
        <v>337</v>
      </c>
    </row>
    <row r="12" spans="1:3">
      <c t="s" s="4" r="A12">
        <v>32</v>
      </c>
      <c t="n" s="5" r="B12">
        <v>48279</v>
      </c>
      <c t="n" s="5" r="C12">
        <v>54516</v>
      </c>
    </row>
    <row r="13" spans="1:3">
      <c t="s" s="4" r="A13">
        <v>341</v>
      </c>
    </row>
    <row r="14" spans="1:3">
      <c t="s" s="3" r="A14">
        <v>337</v>
      </c>
    </row>
    <row r="15" spans="1:3">
      <c t="s" s="4" r="A15">
        <v>32</v>
      </c>
      <c t="n" s="5" r="B15">
        <v>1441</v>
      </c>
      <c t="n" s="5" r="C15">
        <v>1650</v>
      </c>
    </row>
    <row r="16" spans="1:3">
      <c t="s" s="4" r="A16">
        <v>342</v>
      </c>
    </row>
    <row r="17" spans="1:3">
      <c t="s" s="3" r="A17">
        <v>337</v>
      </c>
    </row>
    <row r="18" spans="1:3">
      <c t="s" s="4" r="A18">
        <v>32</v>
      </c>
      <c t="n" s="5" r="B18">
        <v>47608</v>
      </c>
      <c t="n" s="5" r="C18">
        <v>53739</v>
      </c>
    </row>
    <row r="19" spans="1:3">
      <c t="s" s="4" r="A19">
        <v>343</v>
      </c>
    </row>
    <row r="20" spans="1:3">
      <c t="s" s="3" r="A20">
        <v>337</v>
      </c>
    </row>
    <row r="21" spans="1:3">
      <c t="s" s="4" r="A21">
        <v>32</v>
      </c>
      <c t="n" s="5" r="B21">
        <v>47608</v>
      </c>
      <c t="n" s="5" r="C21">
        <v>53739</v>
      </c>
    </row>
    <row r="22" spans="1:3">
      <c t="s" s="4" r="A22">
        <v>344</v>
      </c>
    </row>
    <row r="23" spans="1:3">
      <c t="s" s="3" r="A23">
        <v>337</v>
      </c>
    </row>
    <row r="24" spans="1:3">
      <c t="s" s="4" r="A24">
        <v>32</v>
      </c>
      <c t="n" s="5" r="B24">
        <v>0</v>
      </c>
      <c t="n" s="5" r="C24">
        <v>0</v>
      </c>
    </row>
    <row r="25" spans="1:3">
      <c t="s" s="4" r="A25">
        <v>345</v>
      </c>
    </row>
    <row r="26" spans="1:3">
      <c t="s" s="3" r="A26">
        <v>337</v>
      </c>
    </row>
    <row r="27" spans="1:3">
      <c t="s" s="4" r="A27">
        <v>32</v>
      </c>
      <c t="n" s="5" r="B27">
        <v>47608</v>
      </c>
      <c t="n" s="5" r="C27">
        <v>53739</v>
      </c>
    </row>
    <row r="28" spans="1:3">
      <c t="s" s="4" r="A28">
        <v>346</v>
      </c>
    </row>
    <row r="29" spans="1:3">
      <c t="s" s="3" r="A29">
        <v>337</v>
      </c>
    </row>
    <row r="30" spans="1:3">
      <c t="s" s="4" r="A30">
        <v>32</v>
      </c>
      <c t="n" s="5" r="B30">
        <v>0</v>
      </c>
      <c t="n" s="5" r="C30">
        <v>0</v>
      </c>
    </row>
    <row r="31" spans="1:3">
      <c t="s" s="4" r="A31">
        <v>347</v>
      </c>
    </row>
    <row r="32" spans="1:3">
      <c t="s" s="3" r="A32">
        <v>337</v>
      </c>
    </row>
    <row r="33" spans="1:3">
      <c t="s" s="4" r="A33">
        <v>32</v>
      </c>
      <c t="n" s="5" r="B33">
        <v>671</v>
      </c>
      <c t="n" s="5" r="C33">
        <v>777</v>
      </c>
    </row>
    <row r="34" spans="1:3">
      <c t="s" s="4" r="A34">
        <v>348</v>
      </c>
    </row>
    <row r="35" spans="1:3">
      <c t="s" s="3" r="A35">
        <v>337</v>
      </c>
    </row>
    <row r="36" spans="1:3">
      <c t="s" s="4" r="A36">
        <v>32</v>
      </c>
      <c t="n" s="5" r="B36">
        <v>0</v>
      </c>
      <c t="n" s="5" r="C36">
        <v>0</v>
      </c>
    </row>
    <row r="37" spans="1:3">
      <c t="s" s="4" r="A37">
        <v>349</v>
      </c>
    </row>
    <row r="38" spans="1:3">
      <c t="s" s="3" r="A38">
        <v>337</v>
      </c>
    </row>
    <row r="39" spans="1:3">
      <c t="s" s="4" r="A39">
        <v>32</v>
      </c>
      <c t="n" s="5" r="B39">
        <v>671</v>
      </c>
      <c t="n" s="5" r="C39">
        <v>777</v>
      </c>
    </row>
    <row r="40" spans="1:3">
      <c t="s" s="4" r="A40">
        <v>350</v>
      </c>
    </row>
    <row r="41" spans="1:3">
      <c t="s" s="3" r="A41">
        <v>337</v>
      </c>
    </row>
    <row r="42" spans="1:3">
      <c t="s" s="4" r="A42">
        <v>32</v>
      </c>
      <c t="n" s="5" r="B42">
        <v>0</v>
      </c>
      <c t="n" s="5" r="C42">
        <v>0</v>
      </c>
    </row>
    <row r="43" spans="1:3">
      <c t="s" s="4" r="A43">
        <v>351</v>
      </c>
    </row>
    <row r="44" spans="1:3">
      <c t="s" s="3" r="A44">
        <v>337</v>
      </c>
    </row>
    <row r="45" spans="1:3">
      <c t="s" s="4" r="A45">
        <v>32</v>
      </c>
      <c t="n" s="5" r="B45">
        <v>1441</v>
      </c>
      <c t="n" s="5" r="C45">
        <v>1650</v>
      </c>
    </row>
    <row r="46" spans="1:3">
      <c t="s" s="4" r="A46">
        <v>352</v>
      </c>
    </row>
    <row r="47" spans="1:3">
      <c t="s" s="3" r="A47">
        <v>337</v>
      </c>
    </row>
    <row r="48" spans="1:3">
      <c t="s" s="4" r="A48">
        <v>32</v>
      </c>
      <c t="n" s="5" r="B48">
        <v>1441</v>
      </c>
      <c t="n" s="5" r="C48">
        <v>1650</v>
      </c>
    </row>
    <row r="49" spans="1:3">
      <c t="s" s="4" r="A49">
        <v>353</v>
      </c>
    </row>
    <row r="50" spans="1:3">
      <c t="s" s="3" r="A50">
        <v>337</v>
      </c>
    </row>
    <row r="51" spans="1:3">
      <c t="s" s="4" r="A51">
        <v>32</v>
      </c>
      <c t="n" s="5" r="B51">
        <v>0</v>
      </c>
      <c t="n" s="5" r="C51">
        <v>0</v>
      </c>
    </row>
    <row r="52" spans="1:3">
      <c t="s" s="4" r="A52">
        <v>354</v>
      </c>
    </row>
    <row r="53" spans="1:3">
      <c t="s" s="3" r="A53">
        <v>337</v>
      </c>
    </row>
    <row r="54" spans="1:3">
      <c t="s" s="4" r="A54">
        <v>32</v>
      </c>
      <c t="n" s="5" r="B54">
        <v>0</v>
      </c>
      <c t="n" s="5" r="C54">
        <v>0</v>
      </c>
    </row>
    <row r="55" spans="1:3">
      <c t="s" s="4" r="A55">
        <v>355</v>
      </c>
    </row>
    <row r="56" spans="1:3">
      <c t="s" s="3" r="A56">
        <v>337</v>
      </c>
    </row>
    <row r="57" spans="1:3">
      <c t="s" s="4" r="A57">
        <v>32</v>
      </c>
      <c t="n" s="5" r="B57">
        <v>1441</v>
      </c>
      <c t="n" s="5" r="C57">
        <v>1650</v>
      </c>
    </row>
    <row r="58" spans="1:3">
      <c t="s" s="4" r="A58">
        <v>356</v>
      </c>
    </row>
    <row r="59" spans="1:3">
      <c t="s" s="3" r="A59">
        <v>337</v>
      </c>
    </row>
    <row r="60" spans="1:3">
      <c t="s" s="4" r="A60">
        <v>32</v>
      </c>
      <c t="n" s="5" r="B60">
        <v>4786</v>
      </c>
      <c t="n" s="5" r="C60">
        <v>4760</v>
      </c>
    </row>
    <row r="61" spans="1:3">
      <c t="s" s="4" r="A61">
        <v>357</v>
      </c>
    </row>
    <row r="62" spans="1:3">
      <c t="s" s="3" r="A62">
        <v>337</v>
      </c>
    </row>
    <row r="63" spans="1:3">
      <c t="s" s="4" r="A63">
        <v>32</v>
      </c>
      <c t="n" s="5" r="B63">
        <v>4786</v>
      </c>
      <c t="n" s="5" r="C63">
        <v>4760</v>
      </c>
    </row>
    <row r="64" spans="1:3">
      <c t="s" s="4" r="A64">
        <v>358</v>
      </c>
    </row>
    <row r="65" spans="1:3">
      <c t="s" s="3" r="A65">
        <v>337</v>
      </c>
    </row>
    <row r="66" spans="1:3">
      <c t="s" s="4" r="A66">
        <v>32</v>
      </c>
      <c t="n" s="5" r="B66">
        <v>4786</v>
      </c>
      <c t="n" s="5" r="C66">
        <v>4760</v>
      </c>
    </row>
    <row r="67" spans="1:3">
      <c t="s" s="4" r="A67">
        <v>359</v>
      </c>
    </row>
    <row r="68" spans="1:3">
      <c t="s" s="3" r="A68">
        <v>337</v>
      </c>
    </row>
    <row r="69" spans="1:3">
      <c t="s" s="4" r="A69">
        <v>32</v>
      </c>
      <c t="n" s="5" r="B69">
        <v>0</v>
      </c>
      <c t="n" s="5" r="C69">
        <v>0</v>
      </c>
    </row>
    <row r="70" spans="1:3">
      <c t="s" s="4" r="A70">
        <v>360</v>
      </c>
    </row>
    <row r="71" spans="1:3">
      <c t="s" s="3" r="A71">
        <v>337</v>
      </c>
    </row>
    <row r="72" spans="1:3">
      <c t="s" s="4" r="A72">
        <v>32</v>
      </c>
      <c t="n" s="7" r="B72">
        <v>0</v>
      </c>
      <c t="n" s="7" r="C72">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361</v>
      </c>
      <c t="s" s="2" r="B1">
        <v>1</v>
      </c>
    </row>
    <row r="2" spans="1:2">
      <c t="s" s="2" r="B2">
        <v>362</v>
      </c>
    </row>
    <row r="3" spans="1:2">
      <c t="s" s="3" r="A3">
        <v>363</v>
      </c>
    </row>
    <row r="4" spans="1:2">
      <c t="s" s="4" r="A4">
        <v>364</v>
      </c>
      <c t="n" s="7" r="B4">
        <v>1650</v>
      </c>
    </row>
    <row r="5" spans="1:2">
      <c t="s" s="3" r="A5">
        <v>365</v>
      </c>
    </row>
    <row r="6" spans="1:2">
      <c t="s" s="4" r="A6">
        <v>366</v>
      </c>
      <c t="n" s="5" r="B6">
        <v>-165</v>
      </c>
    </row>
    <row r="7" spans="1:2">
      <c t="s" s="4" r="A7">
        <v>367</v>
      </c>
      <c t="n" s="5" r="B7">
        <v>-44</v>
      </c>
    </row>
    <row r="8" spans="1:2">
      <c t="s" s="4" r="A8">
        <v>368</v>
      </c>
      <c t="n" s="5" r="B8">
        <v>0</v>
      </c>
    </row>
    <row r="9" spans="1:2">
      <c t="s" s="4" r="A9">
        <v>369</v>
      </c>
      <c t="n" s="7" r="B9">
        <v>1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s="1" r="A1">
        <v>370</v>
      </c>
      <c t="s" s="2" r="B1">
        <v>362</v>
      </c>
    </row>
    <row r="2" spans="1:2">
      <c t="s" s="3" r="A2">
        <v>337</v>
      </c>
    </row>
    <row r="3" spans="1:2">
      <c t="s" s="4" r="A3">
        <v>371</v>
      </c>
      <c t="n" s="7" r="B3">
        <v>28834</v>
      </c>
    </row>
    <row r="4" spans="1:2">
      <c t="s" s="4" r="A4">
        <v>372</v>
      </c>
    </row>
    <row r="5" spans="1:2">
      <c t="s" s="3" r="A5">
        <v>337</v>
      </c>
    </row>
    <row r="6" spans="1:2">
      <c t="s" s="4" r="A6">
        <v>371</v>
      </c>
      <c t="n" s="5" r="B6">
        <v>26962</v>
      </c>
    </row>
    <row r="7" spans="1:2">
      <c t="s" s="4" r="A7">
        <v>373</v>
      </c>
    </row>
    <row r="8" spans="1:2">
      <c t="s" s="3" r="A8">
        <v>337</v>
      </c>
    </row>
    <row r="9" spans="1:2">
      <c t="s" s="4" r="A9">
        <v>371</v>
      </c>
      <c t="n" s="5" r="B9">
        <v>1872</v>
      </c>
    </row>
    <row r="10" spans="1:2">
      <c t="s" s="4" r="A10">
        <v>374</v>
      </c>
    </row>
    <row r="11" spans="1:2">
      <c t="s" s="3" r="A11">
        <v>337</v>
      </c>
    </row>
    <row r="12" spans="1:2">
      <c t="s" s="4" r="A12">
        <v>371</v>
      </c>
      <c t="n" s="5" r="B12">
        <v>0</v>
      </c>
    </row>
    <row r="13" spans="1:2">
      <c t="s" s="4" r="A13">
        <v>375</v>
      </c>
    </row>
    <row r="14" spans="1:2">
      <c t="s" s="3" r="A14">
        <v>337</v>
      </c>
    </row>
    <row r="15" spans="1:2">
      <c t="s" s="4" r="A15">
        <v>371</v>
      </c>
      <c t="n" s="5" r="B15">
        <v>0</v>
      </c>
    </row>
    <row r="16" spans="1:2">
      <c t="s" s="4" r="A16">
        <v>376</v>
      </c>
    </row>
    <row r="17" spans="1:2">
      <c t="s" s="3" r="A17">
        <v>337</v>
      </c>
    </row>
    <row r="18" spans="1:2">
      <c t="s" s="4" r="A18">
        <v>371</v>
      </c>
      <c t="n" s="5" r="B18">
        <v>0</v>
      </c>
    </row>
    <row r="19" spans="1:2">
      <c t="s" s="4" r="A19">
        <v>377</v>
      </c>
    </row>
    <row r="20" spans="1:2">
      <c t="s" s="3" r="A20">
        <v>337</v>
      </c>
    </row>
    <row r="21" spans="1:2">
      <c t="s" s="4" r="A21">
        <v>371</v>
      </c>
      <c t="n" s="5" r="B21">
        <v>1872</v>
      </c>
    </row>
    <row r="22" spans="1:2">
      <c t="s" s="4" r="A22">
        <v>378</v>
      </c>
    </row>
    <row r="23" spans="1:2">
      <c t="s" s="3" r="A23">
        <v>337</v>
      </c>
    </row>
    <row r="24" spans="1:2">
      <c t="s" s="4" r="A24">
        <v>371</v>
      </c>
      <c t="n" s="5" r="B24">
        <v>0</v>
      </c>
    </row>
    <row r="25" spans="1:2">
      <c t="s" s="4" r="A25">
        <v>379</v>
      </c>
    </row>
    <row r="26" spans="1:2">
      <c t="s" s="3" r="A26">
        <v>337</v>
      </c>
    </row>
    <row r="27" spans="1:2">
      <c t="s" s="4" r="A27">
        <v>371</v>
      </c>
      <c t="n" s="5" r="B27">
        <v>1872</v>
      </c>
    </row>
    <row r="28" spans="1:2">
      <c t="s" s="4" r="A28">
        <v>380</v>
      </c>
    </row>
    <row r="29" spans="1:2">
      <c t="s" s="3" r="A29">
        <v>337</v>
      </c>
    </row>
    <row r="30" spans="1:2">
      <c t="s" s="4" r="A30">
        <v>371</v>
      </c>
      <c t="n" s="5" r="B30">
        <v>26962</v>
      </c>
    </row>
    <row r="31" spans="1:2">
      <c t="s" s="4" r="A31">
        <v>381</v>
      </c>
    </row>
    <row r="32" spans="1:2">
      <c t="s" s="3" r="A32">
        <v>337</v>
      </c>
    </row>
    <row r="33" spans="1:2">
      <c t="s" s="4" r="A33">
        <v>371</v>
      </c>
      <c t="n" s="5" r="B33">
        <v>26962</v>
      </c>
    </row>
    <row r="34" spans="1:2">
      <c t="s" s="4" r="A34">
        <v>382</v>
      </c>
    </row>
    <row r="35" spans="1:2">
      <c t="s" s="3" r="A35">
        <v>337</v>
      </c>
    </row>
    <row r="36" spans="1:2">
      <c t="s" s="4" r="A36">
        <v>371</v>
      </c>
      <c t="n" s="7" r="B3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383</v>
      </c>
      <c t="s" s="2" r="B1">
        <v>362</v>
      </c>
    </row>
    <row r="2" spans="1:2">
      <c t="s" s="4" r="A2">
        <v>384</v>
      </c>
    </row>
    <row r="3" spans="1:2">
      <c t="s" s="3" r="A3">
        <v>385</v>
      </c>
    </row>
    <row r="4" spans="1:2">
      <c t="s" s="4" r="A4">
        <v>386</v>
      </c>
      <c t="n" s="7" r="B4">
        <v>28403</v>
      </c>
    </row>
    <row r="5" spans="1:2">
      <c t="s" s="4" r="A5">
        <v>387</v>
      </c>
    </row>
    <row r="6" spans="1:2">
      <c t="s" s="3" r="A6">
        <v>385</v>
      </c>
    </row>
    <row r="7" spans="1:2">
      <c t="s" s="4" r="A7">
        <v>386</v>
      </c>
      <c t="n" s="5" r="B7">
        <v>1441</v>
      </c>
    </row>
    <row r="8" spans="1:2">
      <c t="s" s="4" r="A8">
        <v>388</v>
      </c>
    </row>
    <row r="9" spans="1:2">
      <c t="s" s="3" r="A9">
        <v>385</v>
      </c>
    </row>
    <row r="10" spans="1:2">
      <c t="s" s="4" r="A10">
        <v>386</v>
      </c>
      <c t="n" s="7" r="B10">
        <v>269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9</v>
      </c>
      <c t="s" s="2" r="B1">
        <v>2</v>
      </c>
      <c t="s" s="2" r="C1">
        <v>25</v>
      </c>
    </row>
    <row r="2" spans="1:3">
      <c t="s" s="4" r="A2">
        <v>390</v>
      </c>
    </row>
    <row r="3" spans="1:3">
      <c t="s" s="3" r="A3">
        <v>391</v>
      </c>
    </row>
    <row r="4" spans="1:3">
      <c t="s" s="4" r="A4">
        <v>29</v>
      </c>
      <c t="n" s="7" r="B4">
        <v>176753</v>
      </c>
      <c t="n" s="7" r="C4">
        <v>177135</v>
      </c>
    </row>
    <row r="5" spans="1:3">
      <c t="s" s="4" r="A5">
        <v>80</v>
      </c>
      <c t="n" s="5" r="B5">
        <v>4916</v>
      </c>
      <c t="n" s="5" r="C5">
        <v>4668</v>
      </c>
    </row>
    <row r="6" spans="1:3">
      <c t="s" s="4" r="A6">
        <v>392</v>
      </c>
      <c t="n" s="5" r="B6">
        <v>8170</v>
      </c>
      <c t="n" s="5" r="C6">
        <v>8137</v>
      </c>
    </row>
    <row r="7" spans="1:3">
      <c t="s" s="4" r="A7">
        <v>393</v>
      </c>
      <c t="n" s="5" r="B7">
        <v>816715</v>
      </c>
      <c t="n" s="5" r="C7">
        <v>824197</v>
      </c>
    </row>
    <row r="8" spans="1:3">
      <c t="s" s="4" r="A8">
        <v>35</v>
      </c>
      <c t="n" s="5" r="B8">
        <v>2236</v>
      </c>
      <c t="n" s="5" r="C8">
        <v>2436</v>
      </c>
    </row>
    <row r="9" spans="1:3">
      <c t="s" s="3" r="A9">
        <v>394</v>
      </c>
    </row>
    <row r="10" spans="1:3">
      <c t="s" s="4" r="A10">
        <v>395</v>
      </c>
      <c t="n" s="5" r="B10">
        <v>262508</v>
      </c>
      <c t="n" s="5" r="C10">
        <v>237491</v>
      </c>
    </row>
    <row r="11" spans="1:3">
      <c t="s" s="4" r="A11">
        <v>396</v>
      </c>
      <c t="n" s="5" r="B11">
        <v>664804</v>
      </c>
      <c t="n" s="5" r="C11">
        <v>678818</v>
      </c>
    </row>
    <row r="12" spans="1:3">
      <c t="s" s="4" r="A12">
        <v>44</v>
      </c>
      <c t="n" s="5" r="B12">
        <v>10000</v>
      </c>
      <c t="n" s="5" r="C12">
        <v>39500</v>
      </c>
    </row>
    <row r="13" spans="1:3">
      <c t="s" s="4" r="A13">
        <v>47</v>
      </c>
      <c t="n" s="5" r="B13">
        <v>17527</v>
      </c>
      <c t="n" s="5" r="C13">
        <v>17527</v>
      </c>
    </row>
    <row r="14" spans="1:3">
      <c t="s" s="4" r="A14">
        <v>45</v>
      </c>
      <c t="n" s="5" r="B14">
        <v>198</v>
      </c>
      <c t="n" s="5" r="C14">
        <v>222</v>
      </c>
    </row>
    <row r="15" spans="1:3">
      <c t="s" s="4" r="A15">
        <v>397</v>
      </c>
    </row>
    <row r="16" spans="1:3">
      <c t="s" s="3" r="A16">
        <v>391</v>
      </c>
    </row>
    <row r="17" spans="1:3">
      <c t="s" s="4" r="A17">
        <v>29</v>
      </c>
      <c t="n" s="5" r="B17">
        <v>176753</v>
      </c>
      <c t="n" s="5" r="C17">
        <v>177135</v>
      </c>
    </row>
    <row r="18" spans="1:3">
      <c t="s" s="4" r="A18">
        <v>80</v>
      </c>
      <c t="n" s="5" r="B18">
        <v>4916</v>
      </c>
      <c t="n" s="5" r="C18">
        <v>4668</v>
      </c>
    </row>
    <row r="19" spans="1:3">
      <c t="s" s="4" r="A19">
        <v>392</v>
      </c>
      <c t="n" s="5" r="B19">
        <v>8170</v>
      </c>
      <c t="n" s="5" r="C19">
        <v>8137</v>
      </c>
    </row>
    <row r="20" spans="1:3">
      <c t="s" s="4" r="A20">
        <v>393</v>
      </c>
      <c t="n" s="5" r="B20">
        <v>813849</v>
      </c>
      <c t="n" s="5" r="C20">
        <v>818547</v>
      </c>
    </row>
    <row r="21" spans="1:3">
      <c t="s" s="4" r="A21">
        <v>35</v>
      </c>
      <c t="n" s="5" r="B21">
        <v>2236</v>
      </c>
      <c t="n" s="5" r="C21">
        <v>2436</v>
      </c>
    </row>
    <row r="22" spans="1:3">
      <c t="s" s="3" r="A22">
        <v>394</v>
      </c>
    </row>
    <row r="23" spans="1:3">
      <c t="s" s="4" r="A23">
        <v>395</v>
      </c>
      <c t="n" s="5" r="B23">
        <v>262508</v>
      </c>
      <c t="n" s="5" r="C23">
        <v>237491</v>
      </c>
    </row>
    <row r="24" spans="1:3">
      <c t="s" s="4" r="A24">
        <v>396</v>
      </c>
      <c t="n" s="5" r="B24">
        <v>664493</v>
      </c>
      <c t="n" s="5" r="C24">
        <v>678890</v>
      </c>
    </row>
    <row r="25" spans="1:3">
      <c t="s" s="4" r="A25">
        <v>44</v>
      </c>
      <c t="n" s="5" r="B25">
        <v>9974</v>
      </c>
      <c t="n" s="5" r="C25">
        <v>39418</v>
      </c>
    </row>
    <row r="26" spans="1:3">
      <c t="s" s="4" r="A26">
        <v>47</v>
      </c>
      <c t="n" s="5" r="B26">
        <v>17527</v>
      </c>
      <c t="n" s="5" r="C26">
        <v>17527</v>
      </c>
    </row>
    <row r="27" spans="1:3">
      <c t="s" s="4" r="A27">
        <v>45</v>
      </c>
      <c t="n" s="5" r="B27">
        <v>198</v>
      </c>
      <c t="n" s="5" r="C27">
        <v>222</v>
      </c>
    </row>
    <row r="28" spans="1:3">
      <c t="s" s="4" r="A28">
        <v>374</v>
      </c>
    </row>
    <row r="29" spans="1:3">
      <c t="s" s="3" r="A29">
        <v>391</v>
      </c>
    </row>
    <row r="30" spans="1:3">
      <c t="s" s="4" r="A30">
        <v>29</v>
      </c>
      <c t="n" s="5" r="B30">
        <v>176753</v>
      </c>
      <c t="n" s="5" r="C30">
        <v>177135</v>
      </c>
    </row>
    <row r="31" spans="1:3">
      <c t="s" s="4" r="A31">
        <v>80</v>
      </c>
      <c t="n" s="5" r="B31">
        <v>4916</v>
      </c>
      <c t="n" s="5" r="C31">
        <v>4668</v>
      </c>
    </row>
    <row r="32" spans="1:3">
      <c t="s" s="4" r="A32">
        <v>392</v>
      </c>
      <c t="n" s="5" r="B32">
        <v>8170</v>
      </c>
      <c t="n" s="5" r="C32">
        <v>8137</v>
      </c>
    </row>
    <row r="33" spans="1:3">
      <c t="s" s="4" r="A33">
        <v>393</v>
      </c>
      <c t="n" s="5" r="B33">
        <v>0</v>
      </c>
      <c t="n" s="5" r="C33">
        <v>0</v>
      </c>
    </row>
    <row r="34" spans="1:3">
      <c t="s" s="4" r="A34">
        <v>35</v>
      </c>
      <c t="n" s="5" r="B34">
        <v>2236</v>
      </c>
      <c t="n" s="5" r="C34">
        <v>2436</v>
      </c>
    </row>
    <row r="35" spans="1:3">
      <c t="s" s="3" r="A35">
        <v>394</v>
      </c>
    </row>
    <row r="36" spans="1:3">
      <c t="s" s="4" r="A36">
        <v>395</v>
      </c>
      <c t="n" s="5" r="B36">
        <v>262508</v>
      </c>
      <c t="n" s="5" r="C36">
        <v>237491</v>
      </c>
    </row>
    <row r="37" spans="1:3">
      <c t="s" s="4" r="A37">
        <v>396</v>
      </c>
      <c t="n" s="5" r="B37">
        <v>0</v>
      </c>
      <c t="n" s="5" r="C37">
        <v>0</v>
      </c>
    </row>
    <row r="38" spans="1:3">
      <c t="s" s="4" r="A38">
        <v>44</v>
      </c>
      <c t="n" s="5" r="B38">
        <v>0</v>
      </c>
      <c t="n" s="5" r="C38">
        <v>0</v>
      </c>
    </row>
    <row r="39" spans="1:3">
      <c t="s" s="4" r="A39">
        <v>47</v>
      </c>
      <c t="n" s="5" r="B39">
        <v>0</v>
      </c>
      <c t="n" s="5" r="C39">
        <v>0</v>
      </c>
    </row>
    <row r="40" spans="1:3">
      <c t="s" s="4" r="A40">
        <v>45</v>
      </c>
      <c t="n" s="5" r="B40">
        <v>198</v>
      </c>
      <c t="n" s="5" r="C40">
        <v>222</v>
      </c>
    </row>
    <row r="41" spans="1:3">
      <c t="s" s="4" r="A41">
        <v>377</v>
      </c>
    </row>
    <row r="42" spans="1:3">
      <c t="s" s="3" r="A42">
        <v>391</v>
      </c>
    </row>
    <row r="43" spans="1:3">
      <c t="s" s="4" r="A43">
        <v>29</v>
      </c>
      <c t="n" s="5" r="B43">
        <v>0</v>
      </c>
      <c t="n" s="5" r="C43">
        <v>0</v>
      </c>
    </row>
    <row r="44" spans="1:3">
      <c t="s" s="4" r="A44">
        <v>80</v>
      </c>
      <c t="n" s="5" r="B44">
        <v>0</v>
      </c>
      <c t="n" s="5" r="C44">
        <v>0</v>
      </c>
    </row>
    <row r="45" spans="1:3">
      <c t="s" s="4" r="A45">
        <v>392</v>
      </c>
      <c t="n" s="5" r="B45">
        <v>0</v>
      </c>
      <c t="n" s="5" r="C45">
        <v>0</v>
      </c>
    </row>
    <row r="46" spans="1:3">
      <c t="s" s="4" r="A46">
        <v>393</v>
      </c>
      <c t="n" s="5" r="B46">
        <v>0</v>
      </c>
      <c t="n" s="5" r="C46">
        <v>0</v>
      </c>
    </row>
    <row r="47" spans="1:3">
      <c t="s" s="4" r="A47">
        <v>35</v>
      </c>
      <c t="n" s="5" r="B47">
        <v>0</v>
      </c>
      <c t="n" s="5" r="C47">
        <v>0</v>
      </c>
    </row>
    <row r="48" spans="1:3">
      <c t="s" s="3" r="A48">
        <v>394</v>
      </c>
    </row>
    <row r="49" spans="1:3">
      <c t="s" s="4" r="A49">
        <v>395</v>
      </c>
      <c t="n" s="5" r="B49">
        <v>0</v>
      </c>
      <c t="n" s="5" r="C49">
        <v>0</v>
      </c>
    </row>
    <row r="50" spans="1:3">
      <c t="s" s="4" r="A50">
        <v>396</v>
      </c>
      <c t="n" s="5" r="B50">
        <v>664493</v>
      </c>
      <c t="n" s="5" r="C50">
        <v>678890</v>
      </c>
    </row>
    <row r="51" spans="1:3">
      <c t="s" s="4" r="A51">
        <v>44</v>
      </c>
      <c t="n" s="5" r="B51">
        <v>9974</v>
      </c>
      <c t="n" s="5" r="C51">
        <v>39418</v>
      </c>
    </row>
    <row r="52" spans="1:3">
      <c t="s" s="4" r="A52">
        <v>47</v>
      </c>
      <c t="n" s="5" r="B52">
        <v>17527</v>
      </c>
      <c t="n" s="5" r="C52">
        <v>17527</v>
      </c>
    </row>
    <row r="53" spans="1:3">
      <c t="s" s="4" r="A53">
        <v>45</v>
      </c>
      <c t="n" s="5" r="B53">
        <v>0</v>
      </c>
      <c t="n" s="5" r="C53">
        <v>0</v>
      </c>
    </row>
    <row r="54" spans="1:3">
      <c t="s" s="4" r="A54">
        <v>380</v>
      </c>
    </row>
    <row r="55" spans="1:3">
      <c t="s" s="3" r="A55">
        <v>391</v>
      </c>
    </row>
    <row r="56" spans="1:3">
      <c t="s" s="4" r="A56">
        <v>29</v>
      </c>
      <c t="n" s="5" r="B56">
        <v>0</v>
      </c>
      <c t="n" s="5" r="C56">
        <v>0</v>
      </c>
    </row>
    <row r="57" spans="1:3">
      <c t="s" s="4" r="A57">
        <v>80</v>
      </c>
      <c t="n" s="5" r="B57">
        <v>0</v>
      </c>
      <c t="n" s="5" r="C57">
        <v>0</v>
      </c>
    </row>
    <row r="58" spans="1:3">
      <c t="s" s="4" r="A58">
        <v>392</v>
      </c>
      <c t="n" s="5" r="B58">
        <v>0</v>
      </c>
      <c t="n" s="5" r="C58">
        <v>0</v>
      </c>
    </row>
    <row r="59" spans="1:3">
      <c t="s" s="4" r="A59">
        <v>393</v>
      </c>
      <c t="n" s="5" r="B59">
        <v>813849</v>
      </c>
      <c t="n" s="5" r="C59">
        <v>818547</v>
      </c>
    </row>
    <row r="60" spans="1:3">
      <c t="s" s="4" r="A60">
        <v>35</v>
      </c>
      <c t="n" s="5" r="B60">
        <v>0</v>
      </c>
      <c t="n" s="5" r="C60">
        <v>0</v>
      </c>
    </row>
    <row r="61" spans="1:3">
      <c t="s" s="3" r="A61">
        <v>394</v>
      </c>
    </row>
    <row r="62" spans="1:3">
      <c t="s" s="4" r="A62">
        <v>395</v>
      </c>
      <c t="n" s="5" r="B62">
        <v>0</v>
      </c>
      <c t="n" s="5" r="C62">
        <v>0</v>
      </c>
    </row>
    <row r="63" spans="1:3">
      <c t="s" s="4" r="A63">
        <v>396</v>
      </c>
      <c t="n" s="5" r="B63">
        <v>0</v>
      </c>
      <c t="n" s="5" r="C63">
        <v>0</v>
      </c>
    </row>
    <row r="64" spans="1:3">
      <c t="s" s="4" r="A64">
        <v>44</v>
      </c>
      <c t="n" s="5" r="B64">
        <v>0</v>
      </c>
      <c t="n" s="5" r="C64">
        <v>0</v>
      </c>
    </row>
    <row r="65" spans="1:3">
      <c t="s" s="4" r="A65">
        <v>47</v>
      </c>
      <c t="n" s="5" r="B65">
        <v>0</v>
      </c>
      <c t="n" s="5" r="C65">
        <v>0</v>
      </c>
    </row>
    <row r="66" spans="1:3">
      <c t="s" s="4" r="A66">
        <v>45</v>
      </c>
      <c t="n" s="7" r="B66">
        <v>0</v>
      </c>
      <c t="n" s="7" r="C6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21"/>
    <col customWidth="1" max="5" min="5" width="31"/>
    <col customWidth="1" max="6" min="6" width="21"/>
    <col customWidth="1" max="7" min="7" width="21"/>
  </cols>
  <sheetData>
    <row r="1" spans="1:7">
      <c t="s" s="1" r="A1">
        <v>398</v>
      </c>
      <c t="s" s="2" r="B1">
        <v>399</v>
      </c>
      <c t="s" s="2" r="C1">
        <v>75</v>
      </c>
      <c t="s" s="2" r="E1">
        <v>1</v>
      </c>
    </row>
    <row r="2" spans="1:7">
      <c t="s" s="2" r="B2">
        <v>400</v>
      </c>
      <c t="s" s="2" r="C2">
        <v>401</v>
      </c>
      <c t="s" s="2" r="D2">
        <v>402</v>
      </c>
      <c t="s" s="2" r="E2">
        <v>401</v>
      </c>
      <c t="s" s="2" r="F2">
        <v>402</v>
      </c>
      <c t="s" s="2" r="G2">
        <v>403</v>
      </c>
    </row>
    <row r="3" spans="1:7">
      <c t="s" s="3" r="A3">
        <v>404</v>
      </c>
    </row>
    <row r="4" spans="1:7">
      <c t="s" s="4" r="A4">
        <v>405</v>
      </c>
      <c t="n" s="7" r="C4">
        <v>2900000</v>
      </c>
      <c t="n" s="7" r="E4">
        <v>2900000</v>
      </c>
      <c t="n" s="7" r="G4">
        <v>3600000</v>
      </c>
    </row>
    <row r="5" spans="1:7">
      <c t="s" s="4" r="A5">
        <v>406</v>
      </c>
      <c t="n" s="5" r="C5">
        <v>0</v>
      </c>
      <c t="n" s="7" r="D5">
        <v>0</v>
      </c>
      <c t="n" s="5" r="E5">
        <v>0</v>
      </c>
      <c t="n" s="7" r="F5">
        <v>0</v>
      </c>
    </row>
    <row r="6" spans="1:7">
      <c t="s" s="4" r="A6">
        <v>407</v>
      </c>
      <c t="n" s="5" r="C6">
        <v>599000</v>
      </c>
      <c t="n" s="5" r="E6">
        <v>599000</v>
      </c>
      <c t="n" s="5" r="G6">
        <v>433000</v>
      </c>
    </row>
    <row r="7" spans="1:7">
      <c t="s" s="4" r="A7">
        <v>408</v>
      </c>
      <c t="n" s="5" r="C7">
        <v>55541000</v>
      </c>
      <c t="n" s="5" r="E7">
        <v>55541000</v>
      </c>
      <c t="n" s="5" r="G7">
        <v>62276000</v>
      </c>
    </row>
    <row r="8" spans="1:7">
      <c t="s" s="4" r="A8">
        <v>409</v>
      </c>
      <c t="n" s="5" r="C8">
        <v>54506000</v>
      </c>
      <c t="n" s="5" r="E8">
        <v>54506000</v>
      </c>
      <c t="n" s="5" r="G8">
        <v>60926000</v>
      </c>
    </row>
    <row r="9" spans="1:7">
      <c t="s" s="4" r="A9">
        <v>410</v>
      </c>
      <c t="n" s="7" r="C9">
        <v>1167000</v>
      </c>
      <c t="n" s="7" r="E9">
        <v>1167000</v>
      </c>
      <c t="n" s="5" r="G9">
        <v>1421000</v>
      </c>
    </row>
    <row r="10" spans="1:7">
      <c t="s" s="4" r="A10">
        <v>351</v>
      </c>
    </row>
    <row r="11" spans="1:7">
      <c t="s" s="3" r="A11">
        <v>404</v>
      </c>
    </row>
    <row r="12" spans="1:7">
      <c t="s" s="4" r="A12">
        <v>411</v>
      </c>
      <c t="n" s="5" r="C12">
        <v>1</v>
      </c>
      <c t="n" s="5" r="E12">
        <v>1</v>
      </c>
    </row>
    <row r="13" spans="1:7">
      <c t="s" s="4" r="A13">
        <v>412</v>
      </c>
      <c t="n" s="5" r="B13">
        <v>56</v>
      </c>
    </row>
    <row r="14" spans="1:7">
      <c t="s" s="4" r="A14">
        <v>413</v>
      </c>
      <c t="n" s="5" r="B14">
        <v>45</v>
      </c>
    </row>
    <row r="15" spans="1:7">
      <c t="s" s="4" r="A15">
        <v>414</v>
      </c>
      <c t="n" s="5" r="B15">
        <v>11</v>
      </c>
    </row>
    <row r="16" spans="1:7">
      <c t="s" s="4" r="A16">
        <v>415</v>
      </c>
      <c t="n" s="7" r="B16">
        <v>3000000</v>
      </c>
    </row>
    <row r="17" spans="1:7">
      <c t="s" s="4" r="A17">
        <v>416</v>
      </c>
      <c t="s" s="4" r="B17">
        <v>417</v>
      </c>
    </row>
    <row r="18" spans="1:7">
      <c t="s" s="4" r="A18">
        <v>418</v>
      </c>
      <c t="n" s="7" r="B18">
        <v>2900000</v>
      </c>
    </row>
    <row r="19" spans="1:7">
      <c t="s" s="4" r="A19">
        <v>419</v>
      </c>
      <c t="n" s="7" r="B19">
        <v>363000000</v>
      </c>
    </row>
    <row r="20" spans="1:7">
      <c t="s" s="4" r="A20">
        <v>420</v>
      </c>
      <c t="s" s="4" r="B20">
        <v>421</v>
      </c>
    </row>
    <row r="21" spans="1:7">
      <c t="s" s="4" r="A21">
        <v>408</v>
      </c>
      <c t="n" s="7" r="C21">
        <v>2040000</v>
      </c>
      <c t="n" s="7" r="E21">
        <v>2040000</v>
      </c>
      <c t="n" s="5" r="G21">
        <v>2083000</v>
      </c>
    </row>
    <row r="22" spans="1:7">
      <c t="s" s="4" r="A22">
        <v>409</v>
      </c>
      <c t="n" s="5" r="C22">
        <v>1441000</v>
      </c>
      <c t="n" s="5" r="E22">
        <v>1441000</v>
      </c>
      <c t="n" s="5" r="G22">
        <v>1650000</v>
      </c>
    </row>
    <row r="23" spans="1:7">
      <c t="s" s="4" r="A23">
        <v>410</v>
      </c>
      <c t="n" s="7" r="C23">
        <v>599000</v>
      </c>
      <c t="n" s="5" r="E23">
        <v>599000</v>
      </c>
      <c t="n" s="7" r="G23">
        <v>433000</v>
      </c>
    </row>
    <row r="24" spans="1:7">
      <c t="s" s="4" r="A24">
        <v>422</v>
      </c>
      <c t="n" s="7" r="E24">
        <v>42500000</v>
      </c>
    </row>
    <row r="25" spans="1:7">
      <c t="s" s="4" r="A25">
        <v>423</v>
      </c>
      <c t="s" s="4" r="C25">
        <v>424</v>
      </c>
      <c t="s" s="4" r="E25">
        <v>424</v>
      </c>
    </row>
    <row r="26" spans="1:7">
      <c t="s" s="4" r="A26">
        <v>425</v>
      </c>
      <c t="n" s="7" r="E26">
        <v>12000000</v>
      </c>
    </row>
    <row r="27" spans="1:7">
      <c t="s" s="4" r="A27">
        <v>426</v>
      </c>
      <c t="s" s="4" r="C27">
        <v>427</v>
      </c>
      <c t="s" s="4" r="E27">
        <v>427</v>
      </c>
    </row>
    <row r="28" spans="1:7">
      <c t="s" s="4" r="A28">
        <v>428</v>
      </c>
      <c t="n" s="7" r="C28">
        <v>53400000</v>
      </c>
      <c t="n" s="7" r="E28">
        <v>534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9</v>
      </c>
      <c t="s" s="2" r="B1">
        <v>2</v>
      </c>
      <c t="s" s="2" r="C1">
        <v>25</v>
      </c>
    </row>
    <row r="2" spans="1:3">
      <c t="s" s="3" r="A2">
        <v>404</v>
      </c>
    </row>
    <row r="3" spans="1:3">
      <c t="s" s="4" r="A3">
        <v>133</v>
      </c>
      <c t="n" s="7" r="B3">
        <v>55541</v>
      </c>
      <c t="n" s="7" r="C3">
        <v>62276</v>
      </c>
    </row>
    <row r="4" spans="1:3">
      <c t="s" s="4" r="A4">
        <v>430</v>
      </c>
      <c t="n" s="5" r="B4">
        <v>132</v>
      </c>
      <c t="n" s="5" r="C4">
        <v>71</v>
      </c>
    </row>
    <row r="5" spans="1:3">
      <c t="s" s="4" r="A5">
        <v>431</v>
      </c>
      <c t="n" s="5" r="B5">
        <v>-1167</v>
      </c>
      <c t="n" s="5" r="C5">
        <v>-1421</v>
      </c>
    </row>
    <row r="6" spans="1:3">
      <c t="s" s="4" r="A6">
        <v>409</v>
      </c>
      <c t="n" s="5" r="B6">
        <v>54506</v>
      </c>
      <c t="n" s="5" r="C6">
        <v>60926</v>
      </c>
    </row>
    <row r="7" spans="1:3">
      <c t="s" s="4" r="A7">
        <v>342</v>
      </c>
    </row>
    <row r="8" spans="1:3">
      <c t="s" s="3" r="A8">
        <v>404</v>
      </c>
    </row>
    <row r="9" spans="1:3">
      <c t="s" s="4" r="A9">
        <v>133</v>
      </c>
      <c t="n" s="5" r="B9">
        <v>48065</v>
      </c>
      <c t="n" s="5" r="C9">
        <v>54653</v>
      </c>
    </row>
    <row r="10" spans="1:3">
      <c t="s" s="4" r="A10">
        <v>430</v>
      </c>
      <c t="n" s="5" r="B10">
        <v>72</v>
      </c>
      <c t="n" s="5" r="C10">
        <v>26</v>
      </c>
    </row>
    <row r="11" spans="1:3">
      <c t="s" s="4" r="A11">
        <v>431</v>
      </c>
      <c t="n" s="5" r="B11">
        <v>-529</v>
      </c>
      <c t="n" s="5" r="C11">
        <v>-940</v>
      </c>
    </row>
    <row r="12" spans="1:3">
      <c t="s" s="4" r="A12">
        <v>409</v>
      </c>
      <c t="n" s="5" r="B12">
        <v>47608</v>
      </c>
      <c t="n" s="5" r="C12">
        <v>53739</v>
      </c>
    </row>
    <row r="13" spans="1:3">
      <c t="s" s="4" r="A13">
        <v>432</v>
      </c>
    </row>
    <row r="14" spans="1:3">
      <c t="s" s="3" r="A14">
        <v>404</v>
      </c>
    </row>
    <row r="15" spans="1:3">
      <c t="s" s="4" r="A15">
        <v>133</v>
      </c>
      <c t="n" s="5" r="B15">
        <v>686</v>
      </c>
      <c t="n" s="5" r="C15">
        <v>790</v>
      </c>
    </row>
    <row r="16" spans="1:3">
      <c t="s" s="4" r="A16">
        <v>430</v>
      </c>
      <c t="n" s="5" r="B16">
        <v>0</v>
      </c>
      <c t="n" s="5" r="C16">
        <v>0</v>
      </c>
    </row>
    <row r="17" spans="1:3">
      <c t="s" s="4" r="A17">
        <v>431</v>
      </c>
      <c t="n" s="5" r="B17">
        <v>-15</v>
      </c>
      <c t="n" s="5" r="C17">
        <v>-13</v>
      </c>
    </row>
    <row r="18" spans="1:3">
      <c t="s" s="4" r="A18">
        <v>409</v>
      </c>
      <c t="n" s="5" r="B18">
        <v>671</v>
      </c>
      <c t="n" s="5" r="C18">
        <v>777</v>
      </c>
    </row>
    <row r="19" spans="1:3">
      <c t="s" s="4" r="A19">
        <v>351</v>
      </c>
    </row>
    <row r="20" spans="1:3">
      <c t="s" s="3" r="A20">
        <v>404</v>
      </c>
    </row>
    <row r="21" spans="1:3">
      <c t="s" s="4" r="A21">
        <v>133</v>
      </c>
      <c t="n" s="5" r="B21">
        <v>2040</v>
      </c>
      <c t="n" s="5" r="C21">
        <v>2083</v>
      </c>
    </row>
    <row r="22" spans="1:3">
      <c t="s" s="4" r="A22">
        <v>430</v>
      </c>
      <c t="n" s="5" r="B22">
        <v>0</v>
      </c>
      <c t="n" s="5" r="C22">
        <v>0</v>
      </c>
    </row>
    <row r="23" spans="1:3">
      <c t="s" s="4" r="A23">
        <v>431</v>
      </c>
      <c t="n" s="5" r="B23">
        <v>-599</v>
      </c>
      <c t="n" s="5" r="C23">
        <v>-433</v>
      </c>
    </row>
    <row r="24" spans="1:3">
      <c t="s" s="4" r="A24">
        <v>409</v>
      </c>
      <c t="n" s="5" r="B24">
        <v>1441</v>
      </c>
      <c t="n" s="5" r="C24">
        <v>1650</v>
      </c>
    </row>
    <row r="25" spans="1:3">
      <c t="s" s="4" r="A25">
        <v>356</v>
      </c>
    </row>
    <row r="26" spans="1:3">
      <c t="s" s="3" r="A26">
        <v>404</v>
      </c>
    </row>
    <row r="27" spans="1:3">
      <c t="s" s="4" r="A27">
        <v>133</v>
      </c>
      <c t="n" s="5" r="B27">
        <v>4750</v>
      </c>
      <c t="n" s="5" r="C27">
        <v>4750</v>
      </c>
    </row>
    <row r="28" spans="1:3">
      <c t="s" s="4" r="A28">
        <v>430</v>
      </c>
      <c t="n" s="5" r="B28">
        <v>60</v>
      </c>
      <c t="n" s="5" r="C28">
        <v>45</v>
      </c>
    </row>
    <row r="29" spans="1:3">
      <c t="s" s="4" r="A29">
        <v>431</v>
      </c>
      <c t="n" s="5" r="B29">
        <v>-24</v>
      </c>
      <c t="n" s="5" r="C29">
        <v>-35</v>
      </c>
    </row>
    <row r="30" spans="1:3">
      <c t="s" s="4" r="A30">
        <v>409</v>
      </c>
      <c t="n" s="7" r="B30">
        <v>4786</v>
      </c>
      <c t="n" s="7" r="C30">
        <v>47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3</v>
      </c>
      <c t="s" s="2" r="B1">
        <v>2</v>
      </c>
      <c t="s" s="2" r="C1">
        <v>25</v>
      </c>
    </row>
    <row r="2" spans="1:3">
      <c t="s" s="3" r="A2">
        <v>434</v>
      </c>
    </row>
    <row r="3" spans="1:3">
      <c t="s" s="4" r="A3">
        <v>435</v>
      </c>
      <c t="n" s="7" r="B3">
        <v>8537</v>
      </c>
      <c t="n" s="7" r="C3">
        <v>7483</v>
      </c>
    </row>
    <row r="4" spans="1:3">
      <c t="s" s="4" r="A4">
        <v>436</v>
      </c>
      <c t="n" s="5" r="B4">
        <v>28458</v>
      </c>
      <c t="n" s="5" r="C4">
        <v>29008</v>
      </c>
    </row>
    <row r="5" spans="1:3">
      <c t="s" s="4" r="A5">
        <v>437</v>
      </c>
      <c t="n" s="5" r="B5">
        <v>13070</v>
      </c>
      <c t="n" s="5" r="C5">
        <v>17448</v>
      </c>
    </row>
    <row r="6" spans="1:3">
      <c t="s" s="4" r="A6">
        <v>438</v>
      </c>
      <c t="n" s="5" r="B6">
        <v>5476</v>
      </c>
      <c t="n" s="5" r="C6">
        <v>8337</v>
      </c>
    </row>
    <row r="7" spans="1:3">
      <c t="s" s="4" r="A7">
        <v>133</v>
      </c>
      <c t="n" s="5" r="B7">
        <v>55541</v>
      </c>
      <c t="n" s="5" r="C7">
        <v>62276</v>
      </c>
    </row>
    <row r="8" spans="1:3">
      <c t="s" s="3" r="A8">
        <v>439</v>
      </c>
    </row>
    <row r="9" spans="1:3">
      <c t="s" s="4" r="A9">
        <v>435</v>
      </c>
      <c t="n" s="5" r="B9">
        <v>8447</v>
      </c>
      <c t="n" s="5" r="C9">
        <v>7359</v>
      </c>
    </row>
    <row r="10" spans="1:3">
      <c t="s" s="4" r="A10">
        <v>436</v>
      </c>
      <c t="n" s="5" r="B10">
        <v>28329</v>
      </c>
      <c t="n" s="5" r="C10">
        <v>28614</v>
      </c>
    </row>
    <row r="11" spans="1:3">
      <c t="s" s="4" r="A11">
        <v>437</v>
      </c>
      <c t="n" s="5" r="B11">
        <v>12895</v>
      </c>
      <c t="n" s="5" r="C11">
        <v>17148</v>
      </c>
    </row>
    <row r="12" spans="1:3">
      <c t="s" s="4" r="A12">
        <v>438</v>
      </c>
      <c t="n" s="5" r="B12">
        <v>4835</v>
      </c>
      <c t="n" s="5" r="C12">
        <v>7805</v>
      </c>
    </row>
    <row r="13" spans="1:3">
      <c t="s" s="4" r="A13">
        <v>133</v>
      </c>
      <c t="n" s="7" r="B13">
        <v>54506</v>
      </c>
      <c t="n" s="7" r="C13">
        <v>60926</v>
      </c>
    </row>
    <row r="14" spans="1:3">
      <c t="s" s="3" r="A14">
        <v>440</v>
      </c>
    </row>
    <row r="15" spans="1:3">
      <c t="s" s="4" r="A15">
        <v>435</v>
      </c>
      <c t="s" s="4" r="B15">
        <v>441</v>
      </c>
      <c t="s" s="4" r="C15">
        <v>442</v>
      </c>
    </row>
    <row r="16" spans="1:3">
      <c t="s" s="4" r="A16">
        <v>436</v>
      </c>
      <c t="s" s="4" r="B16">
        <v>443</v>
      </c>
      <c t="s" s="4" r="C16">
        <v>444</v>
      </c>
    </row>
    <row r="17" spans="1:3">
      <c t="s" s="4" r="A17">
        <v>437</v>
      </c>
      <c t="s" s="4" r="B17">
        <v>445</v>
      </c>
      <c t="s" s="4" r="C17">
        <v>446</v>
      </c>
    </row>
    <row r="18" spans="1:3">
      <c t="s" s="4" r="A18">
        <v>438</v>
      </c>
      <c t="s" s="4" r="B18">
        <v>447</v>
      </c>
      <c t="s" s="4" r="C18">
        <v>448</v>
      </c>
    </row>
    <row r="19" spans="1:3">
      <c t="s" s="4" r="A19">
        <v>133</v>
      </c>
      <c t="s" s="4" r="B19">
        <v>449</v>
      </c>
      <c t="s" s="4" r="C19">
        <v>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9166</v>
      </c>
      <c t="n" s="7" r="C4">
        <v>9185</v>
      </c>
      <c t="n" s="7" r="D4">
        <v>27360</v>
      </c>
      <c t="n" s="7" r="E4">
        <v>26631</v>
      </c>
    </row>
    <row r="5" spans="1:5">
      <c t="s" s="4" r="A5">
        <v>79</v>
      </c>
      <c t="n" s="5" r="B5">
        <v>389</v>
      </c>
      <c t="n" s="5" r="C5">
        <v>397</v>
      </c>
      <c t="n" s="5" r="D5">
        <v>1321</v>
      </c>
      <c t="n" s="5" r="E5">
        <v>1217</v>
      </c>
    </row>
    <row r="6" spans="1:5">
      <c t="s" s="4" r="A6">
        <v>80</v>
      </c>
      <c t="n" s="5" r="B6">
        <v>98</v>
      </c>
      <c t="n" s="5" r="C6">
        <v>82</v>
      </c>
      <c t="n" s="5" r="D6">
        <v>258</v>
      </c>
      <c t="n" s="5" r="E6">
        <v>237</v>
      </c>
    </row>
    <row r="7" spans="1:5">
      <c t="s" s="4" r="A7">
        <v>81</v>
      </c>
      <c t="n" s="5" r="B7">
        <v>9653</v>
      </c>
      <c t="n" s="5" r="C7">
        <v>9664</v>
      </c>
      <c t="n" s="5" r="D7">
        <v>28939</v>
      </c>
      <c t="n" s="5" r="E7">
        <v>28085</v>
      </c>
    </row>
    <row r="8" spans="1:5">
      <c t="s" s="3" r="A8">
        <v>82</v>
      </c>
    </row>
    <row r="9" spans="1:5">
      <c t="s" s="4" r="A9">
        <v>83</v>
      </c>
      <c t="n" s="5" r="B9">
        <v>1142</v>
      </c>
      <c t="n" s="5" r="C9">
        <v>1204</v>
      </c>
      <c t="n" s="5" r="D9">
        <v>3411</v>
      </c>
      <c t="n" s="5" r="E9">
        <v>3573</v>
      </c>
    </row>
    <row r="10" spans="1:5">
      <c t="s" s="4" r="A10">
        <v>44</v>
      </c>
      <c t="n" s="5" r="B10">
        <v>200</v>
      </c>
      <c t="n" s="5" r="C10">
        <v>149</v>
      </c>
      <c t="n" s="5" r="D10">
        <v>578</v>
      </c>
      <c t="n" s="5" r="E10">
        <v>732</v>
      </c>
    </row>
    <row r="11" spans="1:5">
      <c t="s" s="4" r="A11">
        <v>84</v>
      </c>
      <c t="n" s="5" r="B11">
        <v>1342</v>
      </c>
      <c t="n" s="5" r="C11">
        <v>1353</v>
      </c>
      <c t="n" s="5" r="D11">
        <v>3989</v>
      </c>
      <c t="n" s="5" r="E11">
        <v>4305</v>
      </c>
    </row>
    <row r="12" spans="1:5">
      <c t="s" s="4" r="A12">
        <v>85</v>
      </c>
      <c t="n" s="5" r="B12">
        <v>8311</v>
      </c>
      <c t="n" s="5" r="C12">
        <v>8311</v>
      </c>
      <c t="n" s="5" r="D12">
        <v>24950</v>
      </c>
      <c t="n" s="5" r="E12">
        <v>23780</v>
      </c>
    </row>
    <row r="13" spans="1:5">
      <c t="s" s="4" r="A13">
        <v>86</v>
      </c>
      <c t="n" s="5" r="B13">
        <v>0</v>
      </c>
      <c t="n" s="5" r="C13">
        <v>450</v>
      </c>
      <c t="n" s="5" r="D13">
        <v>0</v>
      </c>
      <c t="n" s="5" r="E13">
        <v>1500</v>
      </c>
    </row>
    <row r="14" spans="1:5">
      <c t="s" s="4" r="A14">
        <v>87</v>
      </c>
      <c t="n" s="5" r="B14">
        <v>8311</v>
      </c>
      <c t="n" s="5" r="C14">
        <v>7861</v>
      </c>
      <c t="n" s="5" r="D14">
        <v>24950</v>
      </c>
      <c t="n" s="5" r="E14">
        <v>22280</v>
      </c>
    </row>
    <row r="15" spans="1:5">
      <c t="s" s="3" r="A15">
        <v>88</v>
      </c>
    </row>
    <row r="16" spans="1:5">
      <c t="s" s="4" r="A16">
        <v>89</v>
      </c>
      <c t="n" s="5" r="B16">
        <v>230</v>
      </c>
      <c t="n" s="5" r="C16">
        <v>207</v>
      </c>
      <c t="n" s="5" r="D16">
        <v>676</v>
      </c>
      <c t="n" s="5" r="E16">
        <v>633</v>
      </c>
    </row>
    <row r="17" spans="1:5">
      <c t="s" s="4" r="A17">
        <v>90</v>
      </c>
      <c t="n" s="5" r="B17">
        <v>0</v>
      </c>
      <c t="n" s="5" r="C17">
        <v>257</v>
      </c>
      <c t="n" s="5" r="D17">
        <v>0</v>
      </c>
      <c t="n" s="5" r="E17">
        <v>1416</v>
      </c>
    </row>
    <row r="18" spans="1:5">
      <c t="s" s="4" r="A18">
        <v>91</v>
      </c>
      <c t="n" s="5" r="B18">
        <v>332</v>
      </c>
      <c t="n" s="5" r="C18">
        <v>390</v>
      </c>
      <c t="n" s="5" r="D18">
        <v>1384</v>
      </c>
      <c t="n" s="5" r="E18">
        <v>968</v>
      </c>
    </row>
    <row r="19" spans="1:5">
      <c t="s" s="4" r="A19">
        <v>92</v>
      </c>
      <c t="n" s="5" r="B19">
        <v>562</v>
      </c>
      <c t="n" s="5" r="C19">
        <v>854</v>
      </c>
      <c t="n" s="5" r="D19">
        <v>2060</v>
      </c>
      <c t="n" s="5" r="E19">
        <v>3017</v>
      </c>
    </row>
    <row r="20" spans="1:5">
      <c t="s" s="3" r="A20">
        <v>93</v>
      </c>
    </row>
    <row r="21" spans="1:5">
      <c t="s" s="4" r="A21">
        <v>94</v>
      </c>
      <c t="n" s="5" r="B21">
        <v>5329</v>
      </c>
      <c t="n" s="5" r="C21">
        <v>5545</v>
      </c>
      <c t="n" s="5" r="D21">
        <v>16659</v>
      </c>
      <c t="n" s="5" r="E21">
        <v>16568</v>
      </c>
    </row>
    <row r="22" spans="1:5">
      <c t="s" s="4" r="A22">
        <v>95</v>
      </c>
      <c t="n" s="5" r="B22">
        <v>730</v>
      </c>
      <c t="n" s="5" r="C22">
        <v>643</v>
      </c>
      <c t="n" s="5" r="D22">
        <v>2143</v>
      </c>
      <c t="n" s="5" r="E22">
        <v>1841</v>
      </c>
    </row>
    <row r="23" spans="1:5">
      <c t="s" s="4" r="A23">
        <v>96</v>
      </c>
      <c t="n" s="5" r="B23">
        <v>408</v>
      </c>
      <c t="n" s="5" r="C23">
        <v>400</v>
      </c>
      <c t="n" s="5" r="D23">
        <v>1231</v>
      </c>
      <c t="n" s="5" r="E23">
        <v>1133</v>
      </c>
    </row>
    <row r="24" spans="1:5">
      <c t="s" s="4" r="A24">
        <v>97</v>
      </c>
      <c t="n" s="5" r="B24">
        <v>269</v>
      </c>
      <c t="n" s="5" r="C24">
        <v>220</v>
      </c>
      <c t="n" s="5" r="D24">
        <v>760</v>
      </c>
      <c t="n" s="5" r="E24">
        <v>671</v>
      </c>
    </row>
    <row r="25" spans="1:5">
      <c t="s" s="4" r="A25">
        <v>98</v>
      </c>
      <c t="n" s="5" r="B25">
        <v>329</v>
      </c>
      <c t="n" s="5" r="C25">
        <v>336</v>
      </c>
      <c t="n" s="5" r="D25">
        <v>1021</v>
      </c>
      <c t="n" s="5" r="E25">
        <v>989</v>
      </c>
    </row>
    <row r="26" spans="1:5">
      <c t="s" s="4" r="A26">
        <v>99</v>
      </c>
      <c t="n" s="5" r="B26">
        <v>68</v>
      </c>
      <c t="n" s="5" r="C26">
        <v>640</v>
      </c>
      <c t="n" s="5" r="D26">
        <v>229</v>
      </c>
      <c t="n" s="5" r="E26">
        <v>1698</v>
      </c>
    </row>
    <row r="27" spans="1:5">
      <c t="s" s="4" r="A27">
        <v>100</v>
      </c>
      <c t="n" s="5" r="B27">
        <v>538</v>
      </c>
      <c t="n" s="5" r="C27">
        <v>439</v>
      </c>
      <c t="n" s="5" r="D27">
        <v>1910</v>
      </c>
      <c t="n" s="5" r="E27">
        <v>1677</v>
      </c>
    </row>
    <row r="28" spans="1:5">
      <c t="s" s="4" r="A28">
        <v>101</v>
      </c>
      <c t="n" s="5" r="B28">
        <v>225</v>
      </c>
      <c t="n" s="5" r="C28">
        <v>138</v>
      </c>
      <c t="n" s="5" r="D28">
        <v>617</v>
      </c>
      <c t="n" s="5" r="E28">
        <v>476</v>
      </c>
    </row>
    <row r="29" spans="1:5">
      <c t="s" s="4" r="A29">
        <v>102</v>
      </c>
      <c t="n" s="5" r="B29">
        <v>100</v>
      </c>
      <c t="n" s="5" r="C29">
        <v>79</v>
      </c>
      <c t="n" s="5" r="D29">
        <v>338</v>
      </c>
      <c t="n" s="5" r="E29">
        <v>295</v>
      </c>
    </row>
    <row r="30" spans="1:5">
      <c t="s" s="4" r="A30">
        <v>103</v>
      </c>
      <c t="n" s="5" r="B30">
        <v>87</v>
      </c>
      <c t="n" s="5" r="C30">
        <v>120</v>
      </c>
      <c t="n" s="5" r="D30">
        <v>263</v>
      </c>
      <c t="n" s="5" r="E30">
        <v>398</v>
      </c>
    </row>
    <row r="31" spans="1:5">
      <c t="s" s="4" r="A31">
        <v>104</v>
      </c>
      <c t="n" s="5" r="B31">
        <v>469</v>
      </c>
      <c t="n" s="5" r="C31">
        <v>469</v>
      </c>
      <c t="n" s="5" r="D31">
        <v>1464</v>
      </c>
      <c t="n" s="5" r="E31">
        <v>1366</v>
      </c>
    </row>
    <row r="32" spans="1:5">
      <c t="s" s="4" r="A32">
        <v>105</v>
      </c>
      <c t="n" s="5" r="B32">
        <v>8552</v>
      </c>
      <c t="n" s="5" r="C32">
        <v>9029</v>
      </c>
      <c t="n" s="5" r="D32">
        <v>26635</v>
      </c>
      <c t="n" s="5" r="E32">
        <v>27112</v>
      </c>
    </row>
    <row r="33" spans="1:5">
      <c t="s" s="4" r="A33">
        <v>106</v>
      </c>
      <c t="n" s="5" r="B33">
        <v>321</v>
      </c>
      <c t="n" s="5" r="C33">
        <v>-314</v>
      </c>
      <c t="n" s="5" r="D33">
        <v>375</v>
      </c>
      <c t="n" s="5" r="E33">
        <v>-1815</v>
      </c>
    </row>
    <row r="34" spans="1:5">
      <c t="s" s="4" r="A34">
        <v>107</v>
      </c>
      <c t="n" s="5" r="B34">
        <v>0</v>
      </c>
      <c t="n" s="5" r="C34">
        <v>0</v>
      </c>
      <c t="n" s="5" r="D34">
        <v>0</v>
      </c>
      <c t="n" s="5" r="E34">
        <v>0</v>
      </c>
    </row>
    <row r="35" spans="1:5">
      <c t="s" s="4" r="A35">
        <v>108</v>
      </c>
      <c t="n" s="5" r="B35">
        <v>321</v>
      </c>
      <c t="n" s="5" r="C35">
        <v>-314</v>
      </c>
      <c t="n" s="5" r="D35">
        <v>375</v>
      </c>
      <c t="n" s="5" r="E35">
        <v>-1815</v>
      </c>
    </row>
    <row r="36" spans="1:5">
      <c t="s" s="3" r="A36">
        <v>109</v>
      </c>
    </row>
    <row r="37" spans="1:5">
      <c t="s" s="4" r="A37">
        <v>110</v>
      </c>
      <c t="n" s="5" r="B37">
        <v>0</v>
      </c>
      <c t="n" s="5" r="C37">
        <v>-71</v>
      </c>
      <c t="n" s="5" r="D37">
        <v>0</v>
      </c>
      <c t="n" s="5" r="E37">
        <v>1885</v>
      </c>
    </row>
    <row r="38" spans="1:5">
      <c t="s" s="4" r="A38">
        <v>111</v>
      </c>
      <c t="n" s="5" r="B38">
        <v>0</v>
      </c>
      <c t="n" s="5" r="C38">
        <v>0</v>
      </c>
      <c t="n" s="5" r="D38">
        <v>0</v>
      </c>
      <c t="n" s="5" r="E38">
        <v>0</v>
      </c>
    </row>
    <row r="39" spans="1:5">
      <c t="s" s="4" r="A39">
        <v>112</v>
      </c>
      <c t="n" s="5" r="B39">
        <v>0</v>
      </c>
      <c t="n" s="5" r="C39">
        <v>-71</v>
      </c>
      <c t="n" s="5" r="D39">
        <v>0</v>
      </c>
      <c t="n" s="5" r="E39">
        <v>1885</v>
      </c>
    </row>
    <row r="40" spans="1:5">
      <c t="s" s="4" r="A40">
        <v>113</v>
      </c>
      <c t="n" s="5" r="B40">
        <v>321</v>
      </c>
      <c t="n" s="5" r="C40">
        <v>-385</v>
      </c>
      <c t="n" s="5" r="D40">
        <v>375</v>
      </c>
      <c t="n" s="5" r="E40">
        <v>70</v>
      </c>
    </row>
    <row r="41" spans="1:5">
      <c t="s" s="4" r="A41">
        <v>114</v>
      </c>
      <c t="n" s="5" r="B41">
        <v>-309</v>
      </c>
      <c t="n" s="5" r="C41">
        <v>0</v>
      </c>
      <c t="n" s="5" r="D41">
        <v>-927</v>
      </c>
      <c t="n" s="5" r="E41">
        <v>0</v>
      </c>
    </row>
    <row r="42" spans="1:5">
      <c t="s" s="4" r="A42">
        <v>115</v>
      </c>
      <c t="n" s="5" r="B42">
        <v>-512</v>
      </c>
      <c t="n" s="5" r="C42">
        <v>0</v>
      </c>
      <c t="n" s="5" r="D42">
        <v>-512</v>
      </c>
      <c t="n" s="5" r="E42">
        <v>0</v>
      </c>
    </row>
    <row r="43" spans="1:5">
      <c t="s" s="4" r="A43">
        <v>116</v>
      </c>
      <c t="n" s="7" r="B43">
        <v>-500</v>
      </c>
      <c t="n" s="7" r="C43">
        <v>-693</v>
      </c>
      <c t="n" s="7" r="D43">
        <v>-1064</v>
      </c>
      <c t="n" s="7" r="E43">
        <v>-842</v>
      </c>
    </row>
    <row r="44" spans="1:5">
      <c t="s" s="3" r="A44">
        <v>117</v>
      </c>
    </row>
    <row r="45" spans="1:5">
      <c t="s" s="4" r="A45">
        <v>118</v>
      </c>
      <c t="n" s="8" r="B45">
        <v>-0.03</v>
      </c>
      <c t="n" s="8" r="C45">
        <v>-0.03</v>
      </c>
      <c t="n" s="8" r="D45">
        <v>-0.05</v>
      </c>
      <c t="n" s="8" r="E45">
        <v>-0.14</v>
      </c>
    </row>
    <row r="46" spans="1:5">
      <c t="s" s="4" r="A46">
        <v>119</v>
      </c>
      <c t="n" s="9" r="B46">
        <v>-0.03</v>
      </c>
      <c t="n" s="9" r="C46">
        <v>-0.04</v>
      </c>
      <c t="n" s="9" r="D46">
        <v>-0.05</v>
      </c>
      <c t="n" s="9" r="E46">
        <v>-0.04</v>
      </c>
    </row>
    <row r="47" spans="1:5">
      <c t="s" s="3" r="A47">
        <v>120</v>
      </c>
    </row>
    <row r="48" spans="1:5">
      <c t="s" s="4" r="A48">
        <v>118</v>
      </c>
      <c t="n" s="9" r="B48">
        <v>-0.03</v>
      </c>
      <c t="n" s="9" r="C48">
        <v>-0.03</v>
      </c>
      <c t="n" s="9" r="D48">
        <v>-0.05</v>
      </c>
      <c t="n" s="9" r="E48">
        <v>-0.14</v>
      </c>
    </row>
    <row r="49" spans="1:5">
      <c t="s" s="4" r="A49">
        <v>119</v>
      </c>
      <c t="n" s="8" r="B49">
        <v>-0.03</v>
      </c>
      <c t="n" s="8" r="C49">
        <v>-0.04</v>
      </c>
      <c t="n" s="8" r="D49">
        <v>-0.05</v>
      </c>
      <c t="n" s="8" r="E49">
        <v>-0.04</v>
      </c>
    </row>
    <row r="50" spans="1:5">
      <c t="s" s="3" r="A50">
        <v>121</v>
      </c>
    </row>
    <row r="51" spans="1:5">
      <c t="s" s="4" r="A51">
        <v>122</v>
      </c>
      <c t="n" s="5" r="B51">
        <v>19823746</v>
      </c>
      <c t="n" s="5" r="C51">
        <v>19291269</v>
      </c>
      <c t="n" s="5" r="D51">
        <v>19738837</v>
      </c>
      <c t="n" s="5" r="E51">
        <v>19231083</v>
      </c>
    </row>
    <row r="52" spans="1:5">
      <c t="s" s="4" r="A52">
        <v>123</v>
      </c>
      <c t="n" s="5" r="B52">
        <v>19823746</v>
      </c>
      <c t="n" s="5" r="C52">
        <v>19291269</v>
      </c>
      <c t="n" s="5" r="D52">
        <v>19738837</v>
      </c>
      <c t="n" s="5" r="E52">
        <v>19231083</v>
      </c>
    </row>
    <row r="53" spans="1:5">
      <c t="s" s="4" r="A53">
        <v>124</v>
      </c>
    </row>
    <row r="54" spans="1:5">
      <c t="s" s="3" r="A54">
        <v>109</v>
      </c>
    </row>
    <row r="55" spans="1:5">
      <c t="s" s="4" r="A55">
        <v>125</v>
      </c>
      <c t="n" s="7" r="B55">
        <v>0</v>
      </c>
      <c t="n" s="7" r="C55">
        <v>0</v>
      </c>
      <c t="n" s="7" r="D55">
        <v>0</v>
      </c>
      <c t="n" s="7" r="E55">
        <v>-592</v>
      </c>
    </row>
    <row r="56" spans="1:5">
      <c t="s" s="4" r="A56">
        <v>126</v>
      </c>
    </row>
    <row r="57" spans="1:5">
      <c t="s" s="3" r="A57">
        <v>109</v>
      </c>
    </row>
    <row r="58" spans="1:5">
      <c t="s" s="4" r="A58">
        <v>125</v>
      </c>
      <c t="n" s="7" r="B58">
        <v>0</v>
      </c>
      <c t="n" s="7" r="C58">
        <v>-308</v>
      </c>
      <c t="n" s="7" r="D58">
        <v>0</v>
      </c>
      <c t="n" s="7" r="E58">
        <v>-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0</v>
      </c>
      <c t="s" s="2" r="B1">
        <v>2</v>
      </c>
      <c t="s" s="2" r="C1">
        <v>25</v>
      </c>
    </row>
    <row r="2" spans="1:3">
      <c t="s" s="3" r="A2">
        <v>404</v>
      </c>
    </row>
    <row r="3" spans="1:3">
      <c t="s" s="4" r="A3">
        <v>451</v>
      </c>
      <c t="n" s="7" r="B3">
        <v>7264</v>
      </c>
      <c t="n" s="7" r="C3">
        <v>2464</v>
      </c>
    </row>
    <row r="4" spans="1:3">
      <c t="s" s="4" r="A4">
        <v>452</v>
      </c>
      <c t="n" s="5" r="B4">
        <v>-39</v>
      </c>
      <c t="n" s="5" r="C4">
        <v>-35</v>
      </c>
    </row>
    <row r="5" spans="1:3">
      <c t="s" s="4" r="A5">
        <v>453</v>
      </c>
      <c t="n" s="5" r="B5">
        <v>27207</v>
      </c>
      <c t="n" s="5" r="C5">
        <v>53124</v>
      </c>
    </row>
    <row r="6" spans="1:3">
      <c t="s" s="4" r="A6">
        <v>454</v>
      </c>
      <c t="n" s="5" r="B6">
        <v>-1128</v>
      </c>
      <c t="n" s="5" r="C6">
        <v>-1386</v>
      </c>
    </row>
    <row r="7" spans="1:3">
      <c t="s" s="4" r="A7">
        <v>455</v>
      </c>
      <c t="n" s="5" r="B7">
        <v>34471</v>
      </c>
      <c t="n" s="5" r="C7">
        <v>55588</v>
      </c>
    </row>
    <row r="8" spans="1:3">
      <c t="s" s="4" r="A8">
        <v>456</v>
      </c>
      <c t="n" s="5" r="B8">
        <v>-1167</v>
      </c>
      <c t="n" s="5" r="C8">
        <v>-1421</v>
      </c>
    </row>
    <row r="9" spans="1:3">
      <c t="s" s="4" r="A9">
        <v>457</v>
      </c>
    </row>
    <row r="10" spans="1:3">
      <c t="s" s="3" r="A10">
        <v>404</v>
      </c>
    </row>
    <row r="11" spans="1:3">
      <c t="s" s="4" r="A11">
        <v>451</v>
      </c>
      <c t="n" s="5" r="B11">
        <v>5288</v>
      </c>
      <c t="n" s="5" r="C11">
        <v>0</v>
      </c>
    </row>
    <row r="12" spans="1:3">
      <c t="s" s="4" r="A12">
        <v>452</v>
      </c>
      <c t="n" s="5" r="B12">
        <v>-15</v>
      </c>
      <c t="n" s="5" r="C12">
        <v>0</v>
      </c>
    </row>
    <row r="13" spans="1:3">
      <c t="s" s="4" r="A13">
        <v>453</v>
      </c>
      <c t="n" s="5" r="B13">
        <v>25095</v>
      </c>
      <c t="n" s="5" r="C13">
        <v>50697</v>
      </c>
    </row>
    <row r="14" spans="1:3">
      <c t="s" s="4" r="A14">
        <v>454</v>
      </c>
      <c t="n" s="5" r="B14">
        <v>-514</v>
      </c>
      <c t="n" s="5" r="C14">
        <v>-940</v>
      </c>
    </row>
    <row r="15" spans="1:3">
      <c t="s" s="4" r="A15">
        <v>455</v>
      </c>
      <c t="n" s="5" r="B15">
        <v>30383</v>
      </c>
      <c t="n" s="5" r="C15">
        <v>50697</v>
      </c>
    </row>
    <row r="16" spans="1:3">
      <c t="s" s="4" r="A16">
        <v>456</v>
      </c>
      <c t="n" s="5" r="B16">
        <v>-529</v>
      </c>
      <c t="n" s="5" r="C16">
        <v>-940</v>
      </c>
    </row>
    <row r="17" spans="1:3">
      <c t="s" s="4" r="A17">
        <v>432</v>
      </c>
    </row>
    <row r="18" spans="1:3">
      <c t="s" s="3" r="A18">
        <v>404</v>
      </c>
    </row>
    <row r="19" spans="1:3">
      <c t="s" s="4" r="A19">
        <v>451</v>
      </c>
      <c t="n" s="5" r="B19">
        <v>0</v>
      </c>
      <c t="n" s="5" r="C19">
        <v>0</v>
      </c>
    </row>
    <row r="20" spans="1:3">
      <c t="s" s="4" r="A20">
        <v>452</v>
      </c>
      <c t="n" s="5" r="B20">
        <v>0</v>
      </c>
      <c t="n" s="5" r="C20">
        <v>0</v>
      </c>
    </row>
    <row r="21" spans="1:3">
      <c t="s" s="4" r="A21">
        <v>453</v>
      </c>
      <c t="n" s="5" r="B21">
        <v>671</v>
      </c>
      <c t="n" s="5" r="C21">
        <v>776</v>
      </c>
    </row>
    <row r="22" spans="1:3">
      <c t="s" s="4" r="A22">
        <v>454</v>
      </c>
      <c t="n" s="5" r="B22">
        <v>-15</v>
      </c>
      <c t="n" s="5" r="C22">
        <v>-13</v>
      </c>
    </row>
    <row r="23" spans="1:3">
      <c t="s" s="4" r="A23">
        <v>455</v>
      </c>
      <c t="n" s="5" r="B23">
        <v>671</v>
      </c>
      <c t="n" s="5" r="C23">
        <v>776</v>
      </c>
    </row>
    <row r="24" spans="1:3">
      <c t="s" s="4" r="A24">
        <v>456</v>
      </c>
      <c t="n" s="5" r="B24">
        <v>-15</v>
      </c>
      <c t="n" s="5" r="C24">
        <v>-13</v>
      </c>
    </row>
    <row r="25" spans="1:3">
      <c t="s" s="4" r="A25">
        <v>351</v>
      </c>
    </row>
    <row r="26" spans="1:3">
      <c t="s" s="3" r="A26">
        <v>404</v>
      </c>
    </row>
    <row r="27" spans="1:3">
      <c t="s" s="4" r="A27">
        <v>451</v>
      </c>
      <c t="n" s="5" r="B27">
        <v>0</v>
      </c>
      <c t="n" s="5" r="C27">
        <v>0</v>
      </c>
    </row>
    <row r="28" spans="1:3">
      <c t="s" s="4" r="A28">
        <v>452</v>
      </c>
      <c t="n" s="5" r="B28">
        <v>0</v>
      </c>
      <c t="n" s="5" r="C28">
        <v>0</v>
      </c>
    </row>
    <row r="29" spans="1:3">
      <c t="s" s="4" r="A29">
        <v>453</v>
      </c>
      <c t="n" s="5" r="B29">
        <v>1441</v>
      </c>
      <c t="n" s="5" r="C29">
        <v>1651</v>
      </c>
    </row>
    <row r="30" spans="1:3">
      <c t="s" s="4" r="A30">
        <v>454</v>
      </c>
      <c t="n" s="5" r="B30">
        <v>-599</v>
      </c>
      <c t="n" s="5" r="C30">
        <v>-433</v>
      </c>
    </row>
    <row r="31" spans="1:3">
      <c t="s" s="4" r="A31">
        <v>455</v>
      </c>
      <c t="n" s="5" r="B31">
        <v>1441</v>
      </c>
      <c t="n" s="5" r="C31">
        <v>1651</v>
      </c>
    </row>
    <row r="32" spans="1:3">
      <c t="s" s="4" r="A32">
        <v>456</v>
      </c>
      <c t="n" s="5" r="B32">
        <v>-599</v>
      </c>
      <c t="n" s="5" r="C32">
        <v>-433</v>
      </c>
    </row>
    <row r="33" spans="1:3">
      <c t="s" s="4" r="A33">
        <v>356</v>
      </c>
    </row>
    <row r="34" spans="1:3">
      <c t="s" s="3" r="A34">
        <v>404</v>
      </c>
    </row>
    <row r="35" spans="1:3">
      <c t="s" s="4" r="A35">
        <v>451</v>
      </c>
      <c t="n" s="5" r="B35">
        <v>1976</v>
      </c>
      <c t="n" s="5" r="C35">
        <v>2464</v>
      </c>
    </row>
    <row r="36" spans="1:3">
      <c t="s" s="4" r="A36">
        <v>452</v>
      </c>
      <c t="n" s="5" r="B36">
        <v>-24</v>
      </c>
      <c t="n" s="5" r="C36">
        <v>-35</v>
      </c>
    </row>
    <row r="37" spans="1:3">
      <c t="s" s="4" r="A37">
        <v>453</v>
      </c>
      <c t="n" s="5" r="B37">
        <v>0</v>
      </c>
      <c t="n" s="5" r="C37">
        <v>0</v>
      </c>
    </row>
    <row r="38" spans="1:3">
      <c t="s" s="4" r="A38">
        <v>454</v>
      </c>
      <c t="n" s="5" r="B38">
        <v>0</v>
      </c>
      <c t="n" s="5" r="C38">
        <v>0</v>
      </c>
    </row>
    <row r="39" spans="1:3">
      <c t="s" s="4" r="A39">
        <v>455</v>
      </c>
      <c t="n" s="5" r="B39">
        <v>1976</v>
      </c>
      <c t="n" s="5" r="C39">
        <v>2464</v>
      </c>
    </row>
    <row r="40" spans="1:3">
      <c t="s" s="4" r="A40">
        <v>456</v>
      </c>
      <c t="n" s="7" r="B40">
        <v>-24</v>
      </c>
      <c t="n" s="7" r="C40">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s="1" r="A1">
        <v>458</v>
      </c>
      <c t="s" s="2" r="B1">
        <v>1</v>
      </c>
    </row>
    <row r="2" spans="1:2">
      <c t="s" s="2" r="B2">
        <v>362</v>
      </c>
    </row>
    <row r="3" spans="1:2">
      <c t="s" s="3" r="A3">
        <v>459</v>
      </c>
    </row>
    <row r="4" spans="1:2">
      <c t="s" s="4" r="A4">
        <v>460</v>
      </c>
      <c t="n" s="7" r="B4">
        <v>-986</v>
      </c>
    </row>
    <row r="5" spans="1:2">
      <c t="s" s="4" r="A5">
        <v>461</v>
      </c>
      <c t="n" s="5" r="B5">
        <v>-205</v>
      </c>
    </row>
    <row r="6" spans="1:2">
      <c t="s" s="4" r="A6">
        <v>462</v>
      </c>
      <c t="n" s="5" r="B6">
        <v>39</v>
      </c>
    </row>
    <row r="7" spans="1:2">
      <c t="s" s="4" r="A7">
        <v>463</v>
      </c>
      <c t="n" s="5" r="B7">
        <v>-1152</v>
      </c>
    </row>
    <row r="8" spans="1:2">
      <c t="s" s="3" r="A8">
        <v>464</v>
      </c>
    </row>
    <row r="9" spans="1:2">
      <c t="s" s="4" r="A9">
        <v>465</v>
      </c>
      <c t="n" s="5" r="B9">
        <v>-433</v>
      </c>
    </row>
    <row r="10" spans="1:2">
      <c t="s" s="4" r="A10">
        <v>461</v>
      </c>
      <c t="n" s="5" r="B10">
        <v>-205</v>
      </c>
    </row>
    <row r="11" spans="1:2">
      <c t="s" s="4" r="A11">
        <v>462</v>
      </c>
      <c t="n" s="5" r="B11">
        <v>39</v>
      </c>
    </row>
    <row r="12" spans="1:2">
      <c t="s" s="4" r="A12">
        <v>466</v>
      </c>
      <c t="n" s="5" r="B12">
        <v>-599</v>
      </c>
    </row>
    <row r="13" spans="1:2">
      <c t="s" s="3" r="A13">
        <v>467</v>
      </c>
    </row>
    <row r="14" spans="1:2">
      <c t="s" s="4" r="A14">
        <v>468</v>
      </c>
      <c t="n" s="5" r="B14">
        <v>-553</v>
      </c>
    </row>
    <row r="15" spans="1:2">
      <c t="s" s="4" r="A15">
        <v>461</v>
      </c>
      <c t="n" s="5" r="B15">
        <v>0</v>
      </c>
    </row>
    <row r="16" spans="1:2">
      <c t="s" s="4" r="A16">
        <v>462</v>
      </c>
      <c t="n" s="5" r="B16">
        <v>0</v>
      </c>
    </row>
    <row r="17" spans="1:2">
      <c t="s" s="4" r="A17">
        <v>469</v>
      </c>
      <c t="n" s="7" r="B17">
        <v>-5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1"/>
  </cols>
  <sheetData>
    <row r="1" spans="1:4">
      <c t="s" s="1" r="A1">
        <v>470</v>
      </c>
      <c t="s" s="2" r="B1">
        <v>1</v>
      </c>
    </row>
    <row r="2" spans="1:4">
      <c t="s" s="2" r="B2">
        <v>362</v>
      </c>
      <c t="s" s="2" r="C2">
        <v>402</v>
      </c>
      <c t="s" s="2" r="D2">
        <v>471</v>
      </c>
    </row>
    <row r="3" spans="1:4">
      <c t="s" s="3" r="A3">
        <v>228</v>
      </c>
    </row>
    <row r="4" spans="1:4">
      <c t="s" s="4" r="A4">
        <v>472</v>
      </c>
      <c t="n" s="5" r="D4">
        <v>1</v>
      </c>
    </row>
    <row r="5" spans="1:4">
      <c t="s" s="4" r="A5">
        <v>473</v>
      </c>
      <c t="s" s="4" r="B5">
        <v>474</v>
      </c>
    </row>
    <row r="6" spans="1:4">
      <c t="s" s="4" r="A6">
        <v>475</v>
      </c>
      <c t="n" s="7" r="B6">
        <v>2087</v>
      </c>
      <c t="n" s="7" r="C6">
        <v>0</v>
      </c>
    </row>
    <row r="7" spans="1:4">
      <c t="s" s="4" r="A7">
        <v>476</v>
      </c>
      <c t="n" s="7" r="B7">
        <v>0</v>
      </c>
      <c t="n" s="7" r="D7">
        <v>20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t="s" s="1" r="A1">
        <v>477</v>
      </c>
      <c t="s" s="2" r="B1">
        <v>75</v>
      </c>
      <c t="s" s="2" r="D1">
        <v>1</v>
      </c>
    </row>
    <row r="2" spans="1:6">
      <c t="s" s="2" r="B2">
        <v>478</v>
      </c>
      <c t="s" s="2" r="C2">
        <v>479</v>
      </c>
      <c t="s" s="2" r="D2">
        <v>478</v>
      </c>
      <c t="s" s="2" r="E2">
        <v>479</v>
      </c>
      <c t="s" s="2" r="F2">
        <v>403</v>
      </c>
    </row>
    <row r="3" spans="1:6">
      <c t="s" s="3" r="A3">
        <v>480</v>
      </c>
    </row>
    <row r="4" spans="1:6">
      <c t="s" s="4" r="A4">
        <v>481</v>
      </c>
      <c t="n" s="7" r="B4">
        <v>548000000</v>
      </c>
      <c t="n" s="7" r="D4">
        <v>548000000</v>
      </c>
      <c t="n" s="7" r="F4">
        <v>425000000</v>
      </c>
    </row>
    <row r="5" spans="1:6">
      <c t="s" s="4" r="A5">
        <v>482</v>
      </c>
      <c t="n" s="5" r="B5">
        <v>0</v>
      </c>
      <c t="n" s="5" r="D5">
        <v>0</v>
      </c>
      <c t="n" s="5" r="F5">
        <v>0</v>
      </c>
    </row>
    <row r="6" spans="1:6">
      <c t="s" s="4" r="A6">
        <v>483</v>
      </c>
      <c t="n" s="5" r="B6">
        <v>25300000</v>
      </c>
      <c t="n" s="5" r="D6">
        <v>25300000</v>
      </c>
      <c t="n" s="5" r="F6">
        <v>32600000</v>
      </c>
    </row>
    <row r="7" spans="1:6">
      <c t="s" s="4" r="A7">
        <v>484</v>
      </c>
      <c t="n" s="5" r="B7">
        <v>175000</v>
      </c>
      <c t="n" s="7" r="C7">
        <v>164000</v>
      </c>
      <c t="n" s="5" r="D7">
        <v>683000</v>
      </c>
      <c t="n" s="7" r="E7">
        <v>351000</v>
      </c>
    </row>
    <row r="8" spans="1:6">
      <c t="s" s="4" r="A8">
        <v>485</v>
      </c>
      <c t="n" s="5" r="B8">
        <v>21800000</v>
      </c>
      <c t="n" s="5" r="D8">
        <v>21800000</v>
      </c>
      <c t="n" s="7" r="F8">
        <v>17000000</v>
      </c>
    </row>
    <row r="9" spans="1:6">
      <c t="s" s="4" r="A9">
        <v>486</v>
      </c>
      <c t="n" s="7" r="B9">
        <v>0</v>
      </c>
      <c t="n" s="7" r="D9">
        <v>0</v>
      </c>
    </row>
    <row r="10" spans="1:6">
      <c t="s" s="4" r="A10">
        <v>487</v>
      </c>
      <c t="n" s="5" r="B10">
        <v>0</v>
      </c>
      <c t="n" s="5" r="C10">
        <v>0</v>
      </c>
      <c t="n" s="5" r="D10">
        <v>0</v>
      </c>
      <c t="n" s="5" r="E10">
        <v>0</v>
      </c>
    </row>
    <row r="11" spans="1:6">
      <c t="s" s="4" r="A11">
        <v>488</v>
      </c>
    </row>
    <row r="12" spans="1:6">
      <c t="s" s="3" r="A12">
        <v>480</v>
      </c>
    </row>
    <row r="13" spans="1:6">
      <c t="s" s="4" r="A13">
        <v>483</v>
      </c>
      <c t="n" s="7" r="B13">
        <v>20400000</v>
      </c>
      <c t="n" s="7" r="D13">
        <v>20400000</v>
      </c>
    </row>
    <row r="14" spans="1:6">
      <c t="s" s="4" r="A14">
        <v>489</v>
      </c>
    </row>
    <row r="15" spans="1:6">
      <c t="s" s="3" r="A15">
        <v>480</v>
      </c>
    </row>
    <row r="16" spans="1:6">
      <c t="s" s="4" r="A16">
        <v>485</v>
      </c>
      <c t="n" s="5" r="B16">
        <v>14100000</v>
      </c>
      <c t="n" s="5" r="D16">
        <v>14100000</v>
      </c>
    </row>
    <row r="17" spans="1:6">
      <c t="s" s="4" r="A17">
        <v>490</v>
      </c>
    </row>
    <row r="18" spans="1:6">
      <c t="s" s="3" r="A18">
        <v>480</v>
      </c>
    </row>
    <row r="19" spans="1:6">
      <c t="s" s="4" r="A19">
        <v>485</v>
      </c>
      <c t="n" s="7" r="B19">
        <v>7700000</v>
      </c>
      <c t="n" s="7" r="D19">
        <v>7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491</v>
      </c>
      <c t="s" s="2" r="B1">
        <v>2</v>
      </c>
      <c t="s" s="2" r="C1">
        <v>492</v>
      </c>
      <c t="s" s="2" r="D1">
        <v>25</v>
      </c>
      <c t="s" s="2" r="E1">
        <v>76</v>
      </c>
      <c t="s" s="2" r="F1">
        <v>493</v>
      </c>
      <c t="s" s="2" r="G1">
        <v>494</v>
      </c>
    </row>
    <row r="2" spans="1:7">
      <c t="s" s="3" r="A2">
        <v>480</v>
      </c>
    </row>
    <row r="3" spans="1:7">
      <c t="s" s="4" r="A3">
        <v>495</v>
      </c>
      <c t="n" s="7" r="B3">
        <v>828611</v>
      </c>
      <c t="n" s="7" r="D3">
        <v>837971</v>
      </c>
    </row>
    <row r="4" spans="1:7">
      <c t="s" s="4" r="A4">
        <v>496</v>
      </c>
      <c t="n" s="5" r="B4">
        <v>383</v>
      </c>
      <c t="n" s="5" r="D4">
        <v>59</v>
      </c>
    </row>
    <row r="5" spans="1:7">
      <c t="s" s="4" r="A5">
        <v>497</v>
      </c>
      <c t="n" s="5" r="B5">
        <v>-12279</v>
      </c>
      <c t="n" s="7" r="C5">
        <v>-12343</v>
      </c>
      <c t="n" s="5" r="D5">
        <v>-13833</v>
      </c>
      <c t="n" s="7" r="E5">
        <v>-13170</v>
      </c>
      <c t="n" s="7" r="F5">
        <v>-12580</v>
      </c>
      <c t="n" s="7" r="G5">
        <v>-11358</v>
      </c>
    </row>
    <row r="6" spans="1:7">
      <c t="s" s="4" r="A6">
        <v>393</v>
      </c>
      <c t="n" s="7" r="B6">
        <v>816715</v>
      </c>
      <c t="n" s="7" r="D6">
        <v>824197</v>
      </c>
    </row>
    <row r="7" spans="1:7">
      <c t="s" s="4" r="A7">
        <v>498</v>
      </c>
      <c t="s" s="4" r="B7">
        <v>474</v>
      </c>
      <c t="s" s="4" r="D7">
        <v>474</v>
      </c>
    </row>
    <row r="8" spans="1:7">
      <c t="s" s="4" r="A8">
        <v>499</v>
      </c>
    </row>
    <row r="9" spans="1:7">
      <c t="s" s="3" r="A9">
        <v>480</v>
      </c>
    </row>
    <row r="10" spans="1:7">
      <c t="s" s="4" r="A10">
        <v>495</v>
      </c>
      <c t="n" s="7" r="B10">
        <v>321696</v>
      </c>
      <c t="n" s="7" r="D10">
        <v>301746</v>
      </c>
    </row>
    <row r="11" spans="1:7">
      <c t="s" s="4" r="A11">
        <v>497</v>
      </c>
      <c t="n" s="7" r="B11">
        <v>-6289</v>
      </c>
      <c t="n" s="7" r="C11">
        <v>-6481</v>
      </c>
      <c t="n" s="7" r="D11">
        <v>-7670</v>
      </c>
      <c t="n" s="7" r="E11">
        <v>-6859</v>
      </c>
      <c t="n" s="7" r="F11">
        <v>-6477</v>
      </c>
      <c t="n" s="7" r="G11">
        <v>-5812</v>
      </c>
    </row>
    <row r="12" spans="1:7">
      <c t="s" s="4" r="A12">
        <v>498</v>
      </c>
      <c t="s" s="4" r="B12">
        <v>500</v>
      </c>
      <c t="s" s="4" r="D12">
        <v>501</v>
      </c>
    </row>
    <row r="13" spans="1:7">
      <c t="s" s="4" r="A13">
        <v>502</v>
      </c>
    </row>
    <row r="14" spans="1:7">
      <c t="s" s="3" r="A14">
        <v>480</v>
      </c>
    </row>
    <row r="15" spans="1:7">
      <c t="s" s="4" r="A15">
        <v>495</v>
      </c>
      <c t="n" s="7" r="B15">
        <v>23313</v>
      </c>
      <c t="n" s="7" r="D15">
        <v>9687</v>
      </c>
    </row>
    <row r="16" spans="1:7">
      <c t="s" s="4" r="A16">
        <v>498</v>
      </c>
      <c t="s" s="4" r="B16">
        <v>503</v>
      </c>
      <c t="s" s="4" r="D16">
        <v>504</v>
      </c>
    </row>
    <row r="17" spans="1:7">
      <c t="s" s="4" r="A17">
        <v>505</v>
      </c>
    </row>
    <row r="18" spans="1:7">
      <c t="s" s="3" r="A18">
        <v>480</v>
      </c>
    </row>
    <row r="19" spans="1:7">
      <c t="s" s="4" r="A19">
        <v>495</v>
      </c>
      <c t="n" s="7" r="B19">
        <v>197671</v>
      </c>
      <c t="n" s="7" r="D19">
        <v>212515</v>
      </c>
    </row>
    <row r="20" spans="1:7">
      <c t="s" s="4" r="A20">
        <v>498</v>
      </c>
      <c t="s" s="4" r="B20">
        <v>506</v>
      </c>
      <c t="s" s="4" r="D20">
        <v>507</v>
      </c>
    </row>
    <row r="21" spans="1:7">
      <c t="s" s="4" r="A21">
        <v>508</v>
      </c>
    </row>
    <row r="22" spans="1:7">
      <c t="s" s="3" r="A22">
        <v>480</v>
      </c>
    </row>
    <row r="23" spans="1:7">
      <c t="s" s="4" r="A23">
        <v>495</v>
      </c>
      <c t="n" s="7" r="B23">
        <v>137108</v>
      </c>
      <c t="n" s="7" r="D23">
        <v>146676</v>
      </c>
    </row>
    <row r="24" spans="1:7">
      <c t="s" s="4" r="A24">
        <v>498</v>
      </c>
      <c t="s" s="4" r="B24">
        <v>509</v>
      </c>
      <c t="s" s="4" r="D24">
        <v>510</v>
      </c>
    </row>
    <row r="25" spans="1:7">
      <c t="s" s="4" r="A25">
        <v>511</v>
      </c>
    </row>
    <row r="26" spans="1:7">
      <c t="s" s="3" r="A26">
        <v>480</v>
      </c>
    </row>
    <row r="27" spans="1:7">
      <c t="s" s="4" r="A27">
        <v>495</v>
      </c>
      <c t="n" s="7" r="B27">
        <v>84295</v>
      </c>
      <c t="n" s="7" r="D27">
        <v>95276</v>
      </c>
    </row>
    <row r="28" spans="1:7">
      <c t="s" s="4" r="A28">
        <v>498</v>
      </c>
      <c t="s" s="4" r="B28">
        <v>512</v>
      </c>
      <c t="s" s="4" r="D28">
        <v>513</v>
      </c>
    </row>
    <row r="29" spans="1:7">
      <c t="s" s="4" r="A29">
        <v>514</v>
      </c>
    </row>
    <row r="30" spans="1:7">
      <c t="s" s="3" r="A30">
        <v>480</v>
      </c>
    </row>
    <row r="31" spans="1:7">
      <c t="s" s="4" r="A31">
        <v>495</v>
      </c>
      <c t="n" s="7" r="B31">
        <v>57620</v>
      </c>
      <c t="n" s="7" r="D31">
        <v>64326</v>
      </c>
    </row>
    <row r="32" spans="1:7">
      <c t="s" s="4" r="A32">
        <v>498</v>
      </c>
      <c t="s" s="4" r="B32">
        <v>515</v>
      </c>
      <c t="s" s="4" r="D32">
        <v>516</v>
      </c>
    </row>
    <row r="33" spans="1:7">
      <c t="s" s="4" r="A33">
        <v>517</v>
      </c>
    </row>
    <row r="34" spans="1:7">
      <c t="s" s="3" r="A34">
        <v>480</v>
      </c>
    </row>
    <row r="35" spans="1:7">
      <c t="s" s="4" r="A35">
        <v>495</v>
      </c>
      <c t="n" s="7" r="B35">
        <v>6908</v>
      </c>
      <c t="n" s="7" r="D35">
        <v>7745</v>
      </c>
    </row>
    <row r="36" spans="1:7">
      <c t="s" s="4" r="A36">
        <v>498</v>
      </c>
      <c t="s" s="4" r="B36">
        <v>518</v>
      </c>
      <c t="s" s="4" r="D36">
        <v>5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20</v>
      </c>
      <c t="s" s="2" r="B1">
        <v>75</v>
      </c>
      <c t="s" s="2" r="D1">
        <v>1</v>
      </c>
    </row>
    <row r="2" spans="1:5">
      <c t="s" s="2" r="B2">
        <v>2</v>
      </c>
      <c t="s" s="2" r="C2">
        <v>76</v>
      </c>
      <c t="s" s="2" r="D2">
        <v>2</v>
      </c>
      <c t="s" s="2" r="E2">
        <v>76</v>
      </c>
    </row>
    <row r="3" spans="1:5">
      <c t="s" s="3" r="A3">
        <v>521</v>
      </c>
    </row>
    <row r="4" spans="1:5">
      <c t="s" s="4" r="A4">
        <v>522</v>
      </c>
      <c t="n" s="7" r="B4">
        <v>12343</v>
      </c>
      <c t="n" s="7" r="C4">
        <v>12580</v>
      </c>
      <c t="n" s="7" r="D4">
        <v>13833</v>
      </c>
      <c t="n" s="7" r="E4">
        <v>11358</v>
      </c>
    </row>
    <row r="5" spans="1:5">
      <c t="s" s="4" r="A5">
        <v>523</v>
      </c>
      <c t="n" s="5" r="B5">
        <v>-574</v>
      </c>
      <c t="n" s="5" r="C5">
        <v>-27</v>
      </c>
      <c t="n" s="5" r="D5">
        <v>-2927</v>
      </c>
      <c t="n" s="5" r="E5">
        <v>-405</v>
      </c>
    </row>
    <row r="6" spans="1:5">
      <c t="s" s="4" r="A6">
        <v>524</v>
      </c>
      <c t="n" s="5" r="B6">
        <v>510</v>
      </c>
      <c t="n" s="5" r="C6">
        <v>167</v>
      </c>
      <c t="n" s="5" r="D6">
        <v>1373</v>
      </c>
      <c t="n" s="5" r="E6">
        <v>717</v>
      </c>
    </row>
    <row r="7" spans="1:5">
      <c t="s" s="4" r="A7">
        <v>525</v>
      </c>
      <c t="n" s="5" r="B7">
        <v>0</v>
      </c>
      <c t="n" s="5" r="C7">
        <v>450</v>
      </c>
      <c t="n" s="5" r="D7">
        <v>0</v>
      </c>
      <c t="n" s="5" r="E7">
        <v>1500</v>
      </c>
    </row>
    <row r="8" spans="1:5">
      <c t="s" s="4" r="A8">
        <v>526</v>
      </c>
      <c t="n" s="5" r="B8">
        <v>12279</v>
      </c>
      <c t="n" s="5" r="C8">
        <v>13170</v>
      </c>
      <c t="n" s="5" r="D8">
        <v>12279</v>
      </c>
      <c t="n" s="5" r="E8">
        <v>13170</v>
      </c>
    </row>
    <row r="9" spans="1:5">
      <c t="s" s="4" r="A9">
        <v>499</v>
      </c>
    </row>
    <row r="10" spans="1:5">
      <c t="s" s="3" r="A10">
        <v>521</v>
      </c>
    </row>
    <row r="11" spans="1:5">
      <c t="s" s="4" r="A11">
        <v>522</v>
      </c>
      <c t="n" s="5" r="B11">
        <v>6481</v>
      </c>
      <c t="n" s="5" r="C11">
        <v>6477</v>
      </c>
      <c t="n" s="5" r="D11">
        <v>7670</v>
      </c>
      <c t="n" s="5" r="E11">
        <v>5812</v>
      </c>
    </row>
    <row r="12" spans="1:5">
      <c t="s" s="4" r="A12">
        <v>523</v>
      </c>
      <c t="n" s="5" r="B12">
        <v>-526</v>
      </c>
      <c t="n" s="5" r="C12">
        <v>-27</v>
      </c>
      <c t="n" s="5" r="D12">
        <v>-2643</v>
      </c>
      <c t="n" s="5" r="E12">
        <v>-303</v>
      </c>
    </row>
    <row r="13" spans="1:5">
      <c t="s" s="4" r="A13">
        <v>524</v>
      </c>
      <c t="n" s="5" r="B13">
        <v>507</v>
      </c>
      <c t="n" s="5" r="C13">
        <v>107</v>
      </c>
      <c t="n" s="5" r="D13">
        <v>1364</v>
      </c>
      <c t="n" s="5" r="E13">
        <v>559</v>
      </c>
    </row>
    <row r="14" spans="1:5">
      <c t="s" s="4" r="A14">
        <v>525</v>
      </c>
      <c t="n" s="5" r="B14">
        <v>-173</v>
      </c>
      <c t="n" s="5" r="C14">
        <v>302</v>
      </c>
      <c t="n" s="5" r="D14">
        <v>-102</v>
      </c>
      <c t="n" s="5" r="E14">
        <v>791</v>
      </c>
    </row>
    <row r="15" spans="1:5">
      <c t="s" s="4" r="A15">
        <v>526</v>
      </c>
      <c t="n" s="5" r="B15">
        <v>6289</v>
      </c>
      <c t="n" s="5" r="C15">
        <v>6859</v>
      </c>
      <c t="n" s="5" r="D15">
        <v>6289</v>
      </c>
      <c t="n" s="5" r="E15">
        <v>6859</v>
      </c>
    </row>
    <row r="16" spans="1:5">
      <c t="s" s="4" r="A16">
        <v>527</v>
      </c>
    </row>
    <row r="17" spans="1:5">
      <c t="s" s="3" r="A17">
        <v>521</v>
      </c>
    </row>
    <row r="18" spans="1:5">
      <c t="s" s="4" r="A18">
        <v>522</v>
      </c>
      <c t="n" s="5" r="B18">
        <v>4889</v>
      </c>
      <c t="n" s="5" r="C18">
        <v>5397</v>
      </c>
      <c t="n" s="5" r="D18">
        <v>5133</v>
      </c>
      <c t="n" s="5" r="E18">
        <v>4517</v>
      </c>
    </row>
    <row r="19" spans="1:5">
      <c t="s" s="4" r="A19">
        <v>523</v>
      </c>
      <c t="n" s="5" r="B19">
        <v>0</v>
      </c>
      <c t="n" s="5" r="C19">
        <v>0</v>
      </c>
      <c t="n" s="5" r="D19">
        <v>0</v>
      </c>
      <c t="n" s="5" r="E19">
        <v>0</v>
      </c>
    </row>
    <row r="20" spans="1:5">
      <c t="s" s="4" r="A20">
        <v>524</v>
      </c>
      <c t="n" s="5" r="B20">
        <v>1</v>
      </c>
      <c t="n" s="5" r="C20">
        <v>57</v>
      </c>
      <c t="n" s="5" r="D20">
        <v>3</v>
      </c>
      <c t="n" s="5" r="E20">
        <v>76</v>
      </c>
    </row>
    <row r="21" spans="1:5">
      <c t="s" s="4" r="A21">
        <v>525</v>
      </c>
      <c t="n" s="5" r="B21">
        <v>-325</v>
      </c>
      <c t="n" s="5" r="C21">
        <v>214</v>
      </c>
      <c t="n" s="5" r="D21">
        <v>-571</v>
      </c>
      <c t="n" s="5" r="E21">
        <v>1075</v>
      </c>
    </row>
    <row r="22" spans="1:5">
      <c t="s" s="4" r="A22">
        <v>526</v>
      </c>
      <c t="n" s="5" r="B22">
        <v>4565</v>
      </c>
      <c t="n" s="5" r="C22">
        <v>5668</v>
      </c>
      <c t="n" s="5" r="D22">
        <v>4565</v>
      </c>
      <c t="n" s="5" r="E22">
        <v>5668</v>
      </c>
    </row>
    <row r="23" spans="1:5">
      <c t="s" s="4" r="A23">
        <v>528</v>
      </c>
    </row>
    <row r="24" spans="1:5">
      <c t="s" s="3" r="A24">
        <v>521</v>
      </c>
    </row>
    <row r="25" spans="1:5">
      <c t="s" s="4" r="A25">
        <v>522</v>
      </c>
      <c t="n" s="5" r="B25">
        <v>44</v>
      </c>
      <c t="n" s="5" r="C25">
        <v>85</v>
      </c>
      <c t="n" s="5" r="D25">
        <v>296</v>
      </c>
      <c t="n" s="5" r="E25">
        <v>165</v>
      </c>
    </row>
    <row r="26" spans="1:5">
      <c t="s" s="4" r="A26">
        <v>523</v>
      </c>
      <c t="n" s="5" r="B26">
        <v>0</v>
      </c>
      <c t="n" s="5" r="C26">
        <v>0</v>
      </c>
      <c t="n" s="5" r="D26">
        <v>-85</v>
      </c>
      <c t="n" s="5" r="E26">
        <v>0</v>
      </c>
    </row>
    <row r="27" spans="1:5">
      <c t="s" s="4" r="A27">
        <v>524</v>
      </c>
      <c t="n" s="5" r="B27">
        <v>0</v>
      </c>
      <c t="n" s="5" r="C27">
        <v>0</v>
      </c>
      <c t="n" s="5" r="D27">
        <v>0</v>
      </c>
      <c t="n" s="5" r="E27">
        <v>0</v>
      </c>
    </row>
    <row r="28" spans="1:5">
      <c t="s" s="4" r="A28">
        <v>525</v>
      </c>
      <c t="n" s="5" r="B28">
        <v>36</v>
      </c>
      <c t="n" s="5" r="C28">
        <v>88</v>
      </c>
      <c t="n" s="5" r="D28">
        <v>-131</v>
      </c>
      <c t="n" s="5" r="E28">
        <v>8</v>
      </c>
    </row>
    <row r="29" spans="1:5">
      <c t="s" s="4" r="A29">
        <v>526</v>
      </c>
      <c t="n" s="5" r="B29">
        <v>80</v>
      </c>
      <c t="n" s="5" r="C29">
        <v>173</v>
      </c>
      <c t="n" s="5" r="D29">
        <v>80</v>
      </c>
      <c t="n" s="5" r="E29">
        <v>173</v>
      </c>
    </row>
    <row r="30" spans="1:5">
      <c t="s" s="4" r="A30">
        <v>529</v>
      </c>
    </row>
    <row r="31" spans="1:5">
      <c t="s" s="3" r="A31">
        <v>521</v>
      </c>
    </row>
    <row r="32" spans="1:5">
      <c t="s" s="4" r="A32">
        <v>522</v>
      </c>
      <c t="n" s="5" r="B32">
        <v>929</v>
      </c>
      <c t="n" s="5" r="C32">
        <v>621</v>
      </c>
      <c t="n" s="5" r="D32">
        <v>734</v>
      </c>
      <c t="n" s="5" r="E32">
        <v>864</v>
      </c>
    </row>
    <row r="33" spans="1:5">
      <c t="s" s="4" r="A33">
        <v>523</v>
      </c>
      <c t="n" s="5" r="B33">
        <v>-48</v>
      </c>
      <c t="n" s="5" r="C33">
        <v>0</v>
      </c>
      <c t="n" s="5" r="D33">
        <v>-199</v>
      </c>
      <c t="n" s="5" r="E33">
        <v>-102</v>
      </c>
    </row>
    <row r="34" spans="1:5">
      <c t="s" s="4" r="A34">
        <v>524</v>
      </c>
      <c t="n" s="5" r="B34">
        <v>2</v>
      </c>
      <c t="n" s="5" r="C34">
        <v>3</v>
      </c>
      <c t="n" s="5" r="D34">
        <v>6</v>
      </c>
      <c t="n" s="5" r="E34">
        <v>82</v>
      </c>
    </row>
    <row r="35" spans="1:5">
      <c t="s" s="4" r="A35">
        <v>525</v>
      </c>
      <c t="n" s="5" r="B35">
        <v>462</v>
      </c>
      <c t="n" s="5" r="C35">
        <v>-154</v>
      </c>
      <c t="n" s="5" r="D35">
        <v>804</v>
      </c>
      <c t="n" s="5" r="E35">
        <v>-374</v>
      </c>
    </row>
    <row r="36" spans="1:5">
      <c t="s" s="4" r="A36">
        <v>526</v>
      </c>
      <c t="n" s="7" r="B36">
        <v>1345</v>
      </c>
      <c t="n" s="7" r="C36">
        <v>470</v>
      </c>
      <c t="n" s="7" r="D36">
        <v>1345</v>
      </c>
      <c t="n" s="7" r="E36">
        <v>4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530</v>
      </c>
      <c t="s" s="2" r="B1">
        <v>2</v>
      </c>
      <c t="s" s="2" r="C1">
        <v>492</v>
      </c>
      <c t="s" s="2" r="D1">
        <v>25</v>
      </c>
      <c t="s" s="2" r="E1">
        <v>76</v>
      </c>
      <c t="s" s="2" r="F1">
        <v>493</v>
      </c>
      <c t="s" s="2" r="G1">
        <v>494</v>
      </c>
    </row>
    <row r="2" spans="1:7">
      <c t="s" s="3" r="A2">
        <v>531</v>
      </c>
    </row>
    <row r="3" spans="1:7">
      <c t="s" s="4" r="A3">
        <v>532</v>
      </c>
      <c t="n" s="7" r="B3">
        <v>508</v>
      </c>
      <c t="n" s="7" r="D3">
        <v>1532</v>
      </c>
    </row>
    <row r="4" spans="1:7">
      <c t="s" s="4" r="A4">
        <v>533</v>
      </c>
      <c t="n" s="5" r="B4">
        <v>11771</v>
      </c>
      <c t="n" s="5" r="D4">
        <v>12301</v>
      </c>
    </row>
    <row r="5" spans="1:7">
      <c t="s" s="4" r="A5">
        <v>534</v>
      </c>
      <c t="n" s="5" r="B5">
        <v>12279</v>
      </c>
      <c t="n" s="7" r="C5">
        <v>12343</v>
      </c>
      <c t="n" s="5" r="D5">
        <v>13833</v>
      </c>
      <c t="n" s="7" r="E5">
        <v>13170</v>
      </c>
      <c t="n" s="7" r="F5">
        <v>12580</v>
      </c>
      <c t="n" s="7" r="G5">
        <v>11358</v>
      </c>
    </row>
    <row r="6" spans="1:7">
      <c t="s" s="4" r="A6">
        <v>535</v>
      </c>
      <c t="n" s="5" r="B6">
        <v>26962</v>
      </c>
      <c t="n" s="5" r="D6">
        <v>35137</v>
      </c>
    </row>
    <row r="7" spans="1:7">
      <c t="s" s="4" r="A7">
        <v>536</v>
      </c>
      <c t="n" s="5" r="B7">
        <v>801649</v>
      </c>
      <c t="n" s="5" r="D7">
        <v>802834</v>
      </c>
    </row>
    <row r="8" spans="1:7">
      <c t="s" s="4" r="A8">
        <v>495</v>
      </c>
      <c t="n" s="5" r="B8">
        <v>828611</v>
      </c>
      <c t="n" s="5" r="D8">
        <v>837971</v>
      </c>
    </row>
    <row r="9" spans="1:7">
      <c t="s" s="4" r="A9">
        <v>499</v>
      </c>
    </row>
    <row r="10" spans="1:7">
      <c t="s" s="3" r="A10">
        <v>531</v>
      </c>
    </row>
    <row r="11" spans="1:7">
      <c t="s" s="4" r="A11">
        <v>532</v>
      </c>
      <c t="n" s="5" r="B11">
        <v>0</v>
      </c>
      <c t="n" s="5" r="D11">
        <v>995</v>
      </c>
    </row>
    <row r="12" spans="1:7">
      <c t="s" s="4" r="A12">
        <v>533</v>
      </c>
      <c t="n" s="5" r="B12">
        <v>6289</v>
      </c>
      <c t="n" s="5" r="D12">
        <v>6675</v>
      </c>
    </row>
    <row r="13" spans="1:7">
      <c t="s" s="4" r="A13">
        <v>534</v>
      </c>
      <c t="n" s="5" r="B13">
        <v>6289</v>
      </c>
      <c t="n" s="5" r="C13">
        <v>6481</v>
      </c>
      <c t="n" s="5" r="D13">
        <v>7670</v>
      </c>
      <c t="n" s="5" r="E13">
        <v>6859</v>
      </c>
      <c t="n" s="5" r="F13">
        <v>6477</v>
      </c>
      <c t="n" s="5" r="G13">
        <v>5812</v>
      </c>
    </row>
    <row r="14" spans="1:7">
      <c t="s" s="4" r="A14">
        <v>535</v>
      </c>
      <c t="n" s="5" r="B14">
        <v>12322</v>
      </c>
      <c t="n" s="5" r="D14">
        <v>21117</v>
      </c>
    </row>
    <row r="15" spans="1:7">
      <c t="s" s="4" r="A15">
        <v>536</v>
      </c>
      <c t="n" s="5" r="B15">
        <v>309374</v>
      </c>
      <c t="n" s="5" r="D15">
        <v>280629</v>
      </c>
    </row>
    <row r="16" spans="1:7">
      <c t="s" s="4" r="A16">
        <v>495</v>
      </c>
      <c t="n" s="5" r="B16">
        <v>321696</v>
      </c>
      <c t="n" s="5" r="D16">
        <v>301746</v>
      </c>
    </row>
    <row r="17" spans="1:7">
      <c t="s" s="4" r="A17">
        <v>527</v>
      </c>
    </row>
    <row r="18" spans="1:7">
      <c t="s" s="3" r="A18">
        <v>531</v>
      </c>
    </row>
    <row r="19" spans="1:7">
      <c t="s" s="4" r="A19">
        <v>532</v>
      </c>
      <c t="n" s="5" r="B19">
        <v>508</v>
      </c>
      <c t="n" s="5" r="D19">
        <v>537</v>
      </c>
    </row>
    <row r="20" spans="1:7">
      <c t="s" s="4" r="A20">
        <v>533</v>
      </c>
      <c t="n" s="5" r="B20">
        <v>4057</v>
      </c>
      <c t="n" s="5" r="D20">
        <v>4596</v>
      </c>
    </row>
    <row r="21" spans="1:7">
      <c t="s" s="4" r="A21">
        <v>534</v>
      </c>
      <c t="n" s="5" r="B21">
        <v>4565</v>
      </c>
      <c t="n" s="5" r="C21">
        <v>4889</v>
      </c>
      <c t="n" s="5" r="D21">
        <v>5133</v>
      </c>
      <c t="n" s="5" r="E21">
        <v>5668</v>
      </c>
      <c t="n" s="5" r="F21">
        <v>5397</v>
      </c>
      <c t="n" s="5" r="G21">
        <v>4517</v>
      </c>
    </row>
    <row r="22" spans="1:7">
      <c t="s" s="4" r="A22">
        <v>535</v>
      </c>
      <c t="n" s="5" r="B22">
        <v>9441</v>
      </c>
      <c t="n" s="5" r="D22">
        <v>7536</v>
      </c>
    </row>
    <row r="23" spans="1:7">
      <c t="s" s="4" r="A23">
        <v>536</v>
      </c>
      <c t="n" s="5" r="B23">
        <v>409633</v>
      </c>
      <c t="n" s="5" r="D23">
        <v>446931</v>
      </c>
    </row>
    <row r="24" spans="1:7">
      <c t="s" s="4" r="A24">
        <v>495</v>
      </c>
      <c t="n" s="5" r="B24">
        <v>419074</v>
      </c>
      <c t="n" s="5" r="D24">
        <v>454467</v>
      </c>
    </row>
    <row r="25" spans="1:7">
      <c t="s" s="4" r="A25">
        <v>528</v>
      </c>
    </row>
    <row r="26" spans="1:7">
      <c t="s" s="3" r="A26">
        <v>531</v>
      </c>
    </row>
    <row r="27" spans="1:7">
      <c t="s" s="4" r="A27">
        <v>532</v>
      </c>
      <c t="n" s="5" r="B27">
        <v>0</v>
      </c>
      <c t="n" s="5" r="D27">
        <v>0</v>
      </c>
    </row>
    <row r="28" spans="1:7">
      <c t="s" s="4" r="A28">
        <v>533</v>
      </c>
      <c t="n" s="5" r="B28">
        <v>80</v>
      </c>
      <c t="n" s="5" r="D28">
        <v>296</v>
      </c>
    </row>
    <row r="29" spans="1:7">
      <c t="s" s="4" r="A29">
        <v>534</v>
      </c>
      <c t="n" s="5" r="B29">
        <v>80</v>
      </c>
      <c t="n" s="5" r="C29">
        <v>44</v>
      </c>
      <c t="n" s="5" r="D29">
        <v>296</v>
      </c>
      <c t="n" s="5" r="E29">
        <v>173</v>
      </c>
      <c t="n" s="5" r="F29">
        <v>85</v>
      </c>
      <c t="n" s="5" r="G29">
        <v>165</v>
      </c>
    </row>
    <row r="30" spans="1:7">
      <c t="s" s="4" r="A30">
        <v>535</v>
      </c>
      <c t="n" s="5" r="B30">
        <v>1640</v>
      </c>
      <c t="n" s="5" r="D30">
        <v>2111</v>
      </c>
    </row>
    <row r="31" spans="1:7">
      <c t="s" s="4" r="A31">
        <v>536</v>
      </c>
      <c t="n" s="5" r="B31">
        <v>5268</v>
      </c>
      <c t="n" s="5" r="D31">
        <v>5634</v>
      </c>
    </row>
    <row r="32" spans="1:7">
      <c t="s" s="4" r="A32">
        <v>495</v>
      </c>
      <c t="n" s="5" r="B32">
        <v>6908</v>
      </c>
      <c t="n" s="5" r="D32">
        <v>7745</v>
      </c>
    </row>
    <row r="33" spans="1:7">
      <c t="s" s="4" r="A33">
        <v>529</v>
      </c>
    </row>
    <row r="34" spans="1:7">
      <c t="s" s="3" r="A34">
        <v>531</v>
      </c>
    </row>
    <row r="35" spans="1:7">
      <c t="s" s="4" r="A35">
        <v>532</v>
      </c>
      <c t="n" s="5" r="B35">
        <v>0</v>
      </c>
      <c t="n" s="5" r="D35">
        <v>0</v>
      </c>
    </row>
    <row r="36" spans="1:7">
      <c t="s" s="4" r="A36">
        <v>533</v>
      </c>
      <c t="n" s="5" r="B36">
        <v>1345</v>
      </c>
      <c t="n" s="5" r="D36">
        <v>734</v>
      </c>
    </row>
    <row r="37" spans="1:7">
      <c t="s" s="4" r="A37">
        <v>534</v>
      </c>
      <c t="n" s="5" r="B37">
        <v>1345</v>
      </c>
      <c t="n" s="7" r="C37">
        <v>929</v>
      </c>
      <c t="n" s="5" r="D37">
        <v>734</v>
      </c>
      <c t="n" s="7" r="E37">
        <v>470</v>
      </c>
      <c t="n" s="7" r="F37">
        <v>621</v>
      </c>
      <c t="n" s="7" r="G37">
        <v>864</v>
      </c>
    </row>
    <row r="38" spans="1:7">
      <c t="s" s="4" r="A38">
        <v>535</v>
      </c>
      <c t="n" s="5" r="B38">
        <v>3559</v>
      </c>
      <c t="n" s="5" r="D38">
        <v>4373</v>
      </c>
    </row>
    <row r="39" spans="1:7">
      <c t="s" s="4" r="A39">
        <v>536</v>
      </c>
      <c t="n" s="5" r="B39">
        <v>77374</v>
      </c>
      <c t="n" s="5" r="D39">
        <v>69640</v>
      </c>
    </row>
    <row r="40" spans="1:7">
      <c t="s" s="4" r="A40">
        <v>495</v>
      </c>
      <c t="n" s="7" r="B40">
        <v>80933</v>
      </c>
      <c t="n" s="7" r="D40">
        <v>740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s="1" r="A1">
        <v>537</v>
      </c>
      <c t="s" s="2" r="B1">
        <v>478</v>
      </c>
      <c t="s" s="2" r="C1">
        <v>403</v>
      </c>
    </row>
    <row r="2" spans="1:3">
      <c t="s" s="3" r="A2">
        <v>538</v>
      </c>
    </row>
    <row r="3" spans="1:3">
      <c t="s" s="4" r="A3">
        <v>539</v>
      </c>
      <c t="n" s="7" r="B3">
        <v>5346000</v>
      </c>
      <c t="n" s="7" r="C3">
        <v>1425000</v>
      </c>
    </row>
    <row r="4" spans="1:3">
      <c t="s" s="4" r="A4">
        <v>540</v>
      </c>
      <c t="n" s="5" r="B4">
        <v>1255000</v>
      </c>
      <c t="n" s="5" r="C4">
        <v>0</v>
      </c>
    </row>
    <row r="5" spans="1:3">
      <c t="s" s="4" r="A5">
        <v>541</v>
      </c>
      <c t="n" s="5" r="B5">
        <v>15137000</v>
      </c>
      <c t="n" s="5" r="C5">
        <v>2766000</v>
      </c>
    </row>
    <row r="6" spans="1:3">
      <c t="s" s="4" r="A6">
        <v>542</v>
      </c>
      <c t="n" s="5" r="B6">
        <v>21738000</v>
      </c>
      <c t="n" s="5" r="C6">
        <v>4191000</v>
      </c>
    </row>
    <row r="7" spans="1:3">
      <c t="s" s="4" r="A7">
        <v>543</v>
      </c>
      <c t="n" s="5" r="B7">
        <v>806873000</v>
      </c>
      <c t="n" s="5" r="C7">
        <v>833780000</v>
      </c>
    </row>
    <row r="8" spans="1:3">
      <c t="s" s="4" r="A8">
        <v>495</v>
      </c>
      <c t="n" s="5" r="B8">
        <v>828611000</v>
      </c>
      <c t="n" s="5" r="C8">
        <v>837971000</v>
      </c>
    </row>
    <row r="9" spans="1:3">
      <c t="s" s="4" r="A9">
        <v>482</v>
      </c>
      <c t="n" s="7" r="B9">
        <v>0</v>
      </c>
      <c t="n" s="5" r="C9">
        <v>0</v>
      </c>
    </row>
    <row r="10" spans="1:3">
      <c t="s" s="4" r="A10">
        <v>544</v>
      </c>
      <c t="n" s="5" r="B10">
        <v>1</v>
      </c>
    </row>
    <row r="11" spans="1:3">
      <c t="s" s="4" r="A11">
        <v>545</v>
      </c>
      <c t="n" s="7" r="B11">
        <v>535000</v>
      </c>
    </row>
    <row r="12" spans="1:3">
      <c t="s" s="4" r="A12">
        <v>499</v>
      </c>
    </row>
    <row r="13" spans="1:3">
      <c t="s" s="3" r="A13">
        <v>538</v>
      </c>
    </row>
    <row r="14" spans="1:3">
      <c t="s" s="4" r="A14">
        <v>539</v>
      </c>
      <c t="n" s="5" r="B14">
        <v>5346000</v>
      </c>
      <c t="n" s="5" r="C14">
        <v>553000</v>
      </c>
    </row>
    <row r="15" spans="1:3">
      <c t="s" s="4" r="A15">
        <v>540</v>
      </c>
      <c t="n" s="5" r="B15">
        <v>0</v>
      </c>
      <c t="n" s="5" r="C15">
        <v>0</v>
      </c>
    </row>
    <row r="16" spans="1:3">
      <c t="s" s="4" r="A16">
        <v>541</v>
      </c>
      <c t="n" s="5" r="B16">
        <v>10383000</v>
      </c>
      <c t="n" s="5" r="C16">
        <v>0</v>
      </c>
    </row>
    <row r="17" spans="1:3">
      <c t="s" s="4" r="A17">
        <v>542</v>
      </c>
      <c t="n" s="5" r="B17">
        <v>15729000</v>
      </c>
      <c t="n" s="5" r="C17">
        <v>553000</v>
      </c>
    </row>
    <row r="18" spans="1:3">
      <c t="s" s="4" r="A18">
        <v>543</v>
      </c>
      <c t="n" s="5" r="B18">
        <v>305967000</v>
      </c>
      <c t="n" s="5" r="C18">
        <v>301193000</v>
      </c>
    </row>
    <row r="19" spans="1:3">
      <c t="s" s="4" r="A19">
        <v>495</v>
      </c>
      <c t="n" s="5" r="B19">
        <v>321696000</v>
      </c>
      <c t="n" s="5" r="C19">
        <v>301746000</v>
      </c>
    </row>
    <row r="20" spans="1:3">
      <c t="s" s="4" r="A20">
        <v>482</v>
      </c>
      <c t="n" s="5" r="B20">
        <v>0</v>
      </c>
      <c t="n" s="5" r="C20">
        <v>0</v>
      </c>
    </row>
    <row r="21" spans="1:3">
      <c t="s" s="4" r="A21">
        <v>502</v>
      </c>
    </row>
    <row r="22" spans="1:3">
      <c t="s" s="3" r="A22">
        <v>538</v>
      </c>
    </row>
    <row r="23" spans="1:3">
      <c t="s" s="4" r="A23">
        <v>539</v>
      </c>
      <c t="n" s="5" r="B23">
        <v>0</v>
      </c>
      <c t="n" s="5" r="C23">
        <v>17000</v>
      </c>
    </row>
    <row r="24" spans="1:3">
      <c t="s" s="4" r="A24">
        <v>540</v>
      </c>
      <c t="n" s="5" r="B24">
        <v>0</v>
      </c>
      <c t="n" s="5" r="C24">
        <v>0</v>
      </c>
    </row>
    <row r="25" spans="1:3">
      <c t="s" s="4" r="A25">
        <v>541</v>
      </c>
      <c t="n" s="5" r="B25">
        <v>0</v>
      </c>
      <c t="n" s="5" r="C25">
        <v>0</v>
      </c>
    </row>
    <row r="26" spans="1:3">
      <c t="s" s="4" r="A26">
        <v>542</v>
      </c>
      <c t="n" s="5" r="B26">
        <v>0</v>
      </c>
      <c t="n" s="5" r="C26">
        <v>17000</v>
      </c>
    </row>
    <row r="27" spans="1:3">
      <c t="s" s="4" r="A27">
        <v>543</v>
      </c>
      <c t="n" s="5" r="B27">
        <v>23313000</v>
      </c>
      <c t="n" s="5" r="C27">
        <v>9670000</v>
      </c>
    </row>
    <row r="28" spans="1:3">
      <c t="s" s="4" r="A28">
        <v>495</v>
      </c>
      <c t="n" s="5" r="B28">
        <v>23313000</v>
      </c>
      <c t="n" s="5" r="C28">
        <v>9687000</v>
      </c>
    </row>
    <row r="29" spans="1:3">
      <c t="s" s="4" r="A29">
        <v>482</v>
      </c>
      <c t="n" s="5" r="B29">
        <v>0</v>
      </c>
      <c t="n" s="5" r="C29">
        <v>0</v>
      </c>
    </row>
    <row r="30" spans="1:3">
      <c t="s" s="4" r="A30">
        <v>505</v>
      </c>
    </row>
    <row r="31" spans="1:3">
      <c t="s" s="3" r="A31">
        <v>538</v>
      </c>
    </row>
    <row r="32" spans="1:3">
      <c t="s" s="4" r="A32">
        <v>539</v>
      </c>
      <c t="n" s="5" r="B32">
        <v>0</v>
      </c>
      <c t="n" s="5" r="C32">
        <v>0</v>
      </c>
    </row>
    <row r="33" spans="1:3">
      <c t="s" s="4" r="A33">
        <v>540</v>
      </c>
      <c t="n" s="5" r="B33">
        <v>1255000</v>
      </c>
      <c t="n" s="5" r="C33">
        <v>0</v>
      </c>
    </row>
    <row r="34" spans="1:3">
      <c t="s" s="4" r="A34">
        <v>541</v>
      </c>
      <c t="n" s="5" r="B34">
        <v>1139000</v>
      </c>
      <c t="n" s="5" r="C34">
        <v>0</v>
      </c>
    </row>
    <row r="35" spans="1:3">
      <c t="s" s="4" r="A35">
        <v>542</v>
      </c>
      <c t="n" s="5" r="B35">
        <v>2394000</v>
      </c>
      <c t="n" s="5" r="C35">
        <v>0</v>
      </c>
    </row>
    <row r="36" spans="1:3">
      <c t="s" s="4" r="A36">
        <v>543</v>
      </c>
      <c t="n" s="5" r="B36">
        <v>195277000</v>
      </c>
      <c t="n" s="5" r="C36">
        <v>212515000</v>
      </c>
    </row>
    <row r="37" spans="1:3">
      <c t="s" s="4" r="A37">
        <v>495</v>
      </c>
      <c t="n" s="5" r="B37">
        <v>197671000</v>
      </c>
      <c t="n" s="5" r="C37">
        <v>212515000</v>
      </c>
    </row>
    <row r="38" spans="1:3">
      <c t="s" s="4" r="A38">
        <v>482</v>
      </c>
      <c t="n" s="5" r="B38">
        <v>0</v>
      </c>
      <c t="n" s="5" r="C38">
        <v>0</v>
      </c>
    </row>
    <row r="39" spans="1:3">
      <c t="s" s="4" r="A39">
        <v>508</v>
      </c>
    </row>
    <row r="40" spans="1:3">
      <c t="s" s="3" r="A40">
        <v>538</v>
      </c>
    </row>
    <row r="41" spans="1:3">
      <c t="s" s="4" r="A41">
        <v>539</v>
      </c>
      <c t="n" s="5" r="B41">
        <v>0</v>
      </c>
      <c t="n" s="5" r="C41">
        <v>20000</v>
      </c>
    </row>
    <row r="42" spans="1:3">
      <c t="s" s="4" r="A42">
        <v>540</v>
      </c>
      <c t="n" s="5" r="B42">
        <v>0</v>
      </c>
      <c t="n" s="5" r="C42">
        <v>0</v>
      </c>
    </row>
    <row r="43" spans="1:3">
      <c t="s" s="4" r="A43">
        <v>541</v>
      </c>
      <c t="n" s="5" r="B43">
        <v>1440000</v>
      </c>
      <c t="n" s="5" r="C43">
        <v>2117000</v>
      </c>
    </row>
    <row r="44" spans="1:3">
      <c t="s" s="4" r="A44">
        <v>542</v>
      </c>
      <c t="n" s="5" r="B44">
        <v>1440000</v>
      </c>
      <c t="n" s="5" r="C44">
        <v>2137000</v>
      </c>
    </row>
    <row r="45" spans="1:3">
      <c t="s" s="4" r="A45">
        <v>543</v>
      </c>
      <c t="n" s="5" r="B45">
        <v>135668000</v>
      </c>
      <c t="n" s="5" r="C45">
        <v>144539000</v>
      </c>
    </row>
    <row r="46" spans="1:3">
      <c t="s" s="4" r="A46">
        <v>495</v>
      </c>
      <c t="n" s="5" r="B46">
        <v>137108000</v>
      </c>
      <c t="n" s="5" r="C46">
        <v>146676000</v>
      </c>
    </row>
    <row r="47" spans="1:3">
      <c t="s" s="4" r="A47">
        <v>482</v>
      </c>
      <c t="n" s="5" r="B47">
        <v>0</v>
      </c>
      <c t="n" s="5" r="C47">
        <v>0</v>
      </c>
    </row>
    <row r="48" spans="1:3">
      <c t="s" s="4" r="A48">
        <v>511</v>
      </c>
    </row>
    <row r="49" spans="1:3">
      <c t="s" s="3" r="A49">
        <v>538</v>
      </c>
    </row>
    <row r="50" spans="1:3">
      <c t="s" s="4" r="A50">
        <v>539</v>
      </c>
      <c t="n" s="5" r="B50">
        <v>0</v>
      </c>
      <c t="n" s="5" r="C50">
        <v>0</v>
      </c>
    </row>
    <row r="51" spans="1:3">
      <c t="s" s="4" r="A51">
        <v>540</v>
      </c>
      <c t="n" s="5" r="B51">
        <v>0</v>
      </c>
      <c t="n" s="5" r="C51">
        <v>0</v>
      </c>
    </row>
    <row r="52" spans="1:3">
      <c t="s" s="4" r="A52">
        <v>541</v>
      </c>
      <c t="n" s="5" r="B52">
        <v>0</v>
      </c>
      <c t="n" s="5" r="C52">
        <v>0</v>
      </c>
    </row>
    <row r="53" spans="1:3">
      <c t="s" s="4" r="A53">
        <v>542</v>
      </c>
      <c t="n" s="5" r="B53">
        <v>0</v>
      </c>
      <c t="n" s="5" r="C53">
        <v>0</v>
      </c>
    </row>
    <row r="54" spans="1:3">
      <c t="s" s="4" r="A54">
        <v>543</v>
      </c>
      <c t="n" s="5" r="B54">
        <v>84295000</v>
      </c>
      <c t="n" s="5" r="C54">
        <v>95276000</v>
      </c>
    </row>
    <row r="55" spans="1:3">
      <c t="s" s="4" r="A55">
        <v>495</v>
      </c>
      <c t="n" s="5" r="B55">
        <v>84295000</v>
      </c>
      <c t="n" s="5" r="C55">
        <v>95276000</v>
      </c>
    </row>
    <row r="56" spans="1:3">
      <c t="s" s="4" r="A56">
        <v>482</v>
      </c>
      <c t="n" s="5" r="B56">
        <v>0</v>
      </c>
      <c t="n" s="5" r="C56">
        <v>0</v>
      </c>
    </row>
    <row r="57" spans="1:3">
      <c t="s" s="4" r="A57">
        <v>514</v>
      </c>
    </row>
    <row r="58" spans="1:3">
      <c t="s" s="3" r="A58">
        <v>538</v>
      </c>
    </row>
    <row r="59" spans="1:3">
      <c t="s" s="4" r="A59">
        <v>539</v>
      </c>
      <c t="n" s="5" r="B59">
        <v>0</v>
      </c>
      <c t="n" s="5" r="C59">
        <v>835000</v>
      </c>
    </row>
    <row r="60" spans="1:3">
      <c t="s" s="4" r="A60">
        <v>540</v>
      </c>
      <c t="n" s="5" r="B60">
        <v>0</v>
      </c>
      <c t="n" s="5" r="C60">
        <v>0</v>
      </c>
    </row>
    <row r="61" spans="1:3">
      <c t="s" s="4" r="A61">
        <v>541</v>
      </c>
      <c t="n" s="5" r="B61">
        <v>535000</v>
      </c>
      <c t="n" s="5" r="C61">
        <v>285000</v>
      </c>
    </row>
    <row r="62" spans="1:3">
      <c t="s" s="4" r="A62">
        <v>542</v>
      </c>
      <c t="n" s="5" r="B62">
        <v>535000</v>
      </c>
      <c t="n" s="5" r="C62">
        <v>1120000</v>
      </c>
    </row>
    <row r="63" spans="1:3">
      <c t="s" s="4" r="A63">
        <v>543</v>
      </c>
      <c t="n" s="5" r="B63">
        <v>57085000</v>
      </c>
      <c t="n" s="5" r="C63">
        <v>63206000</v>
      </c>
    </row>
    <row r="64" spans="1:3">
      <c t="s" s="4" r="A64">
        <v>495</v>
      </c>
      <c t="n" s="5" r="B64">
        <v>57620000</v>
      </c>
      <c t="n" s="5" r="C64">
        <v>64326000</v>
      </c>
    </row>
    <row r="65" spans="1:3">
      <c t="s" s="4" r="A65">
        <v>482</v>
      </c>
      <c t="n" s="5" r="B65">
        <v>0</v>
      </c>
      <c t="n" s="5" r="C65">
        <v>0</v>
      </c>
    </row>
    <row r="66" spans="1:3">
      <c t="s" s="4" r="A66">
        <v>517</v>
      </c>
    </row>
    <row r="67" spans="1:3">
      <c t="s" s="3" r="A67">
        <v>538</v>
      </c>
    </row>
    <row r="68" spans="1:3">
      <c t="s" s="4" r="A68">
        <v>539</v>
      </c>
      <c t="n" s="5" r="B68">
        <v>0</v>
      </c>
      <c t="n" s="5" r="C68">
        <v>0</v>
      </c>
    </row>
    <row r="69" spans="1:3">
      <c t="s" s="4" r="A69">
        <v>540</v>
      </c>
      <c t="n" s="5" r="B69">
        <v>0</v>
      </c>
      <c t="n" s="5" r="C69">
        <v>0</v>
      </c>
    </row>
    <row r="70" spans="1:3">
      <c t="s" s="4" r="A70">
        <v>541</v>
      </c>
      <c t="n" s="5" r="B70">
        <v>1640000</v>
      </c>
      <c t="n" s="5" r="C70">
        <v>364000</v>
      </c>
    </row>
    <row r="71" spans="1:3">
      <c t="s" s="4" r="A71">
        <v>542</v>
      </c>
      <c t="n" s="5" r="B71">
        <v>1640000</v>
      </c>
      <c t="n" s="5" r="C71">
        <v>364000</v>
      </c>
    </row>
    <row r="72" spans="1:3">
      <c t="s" s="4" r="A72">
        <v>543</v>
      </c>
      <c t="n" s="5" r="B72">
        <v>5268000</v>
      </c>
      <c t="n" s="5" r="C72">
        <v>7381000</v>
      </c>
    </row>
    <row r="73" spans="1:3">
      <c t="s" s="4" r="A73">
        <v>495</v>
      </c>
      <c t="n" s="5" r="B73">
        <v>6908000</v>
      </c>
      <c t="n" s="5" r="C73">
        <v>7745000</v>
      </c>
    </row>
    <row r="74" spans="1:3">
      <c t="s" s="4" r="A74">
        <v>482</v>
      </c>
      <c t="n" s="7" r="B74">
        <v>0</v>
      </c>
      <c t="n" s="7" r="C7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6</v>
      </c>
      <c t="s" s="2" r="B1">
        <v>2</v>
      </c>
      <c t="s" s="2" r="C1">
        <v>25</v>
      </c>
    </row>
    <row r="2" spans="1:3">
      <c t="s" s="3" r="A2">
        <v>547</v>
      </c>
    </row>
    <row r="3" spans="1:3">
      <c t="s" s="4" r="A3">
        <v>548</v>
      </c>
      <c t="n" s="7" r="B3">
        <v>19226</v>
      </c>
      <c t="n" s="7" r="C3">
        <v>24053</v>
      </c>
    </row>
    <row r="4" spans="1:3">
      <c t="s" s="4" r="A4">
        <v>499</v>
      </c>
    </row>
    <row r="5" spans="1:3">
      <c t="s" s="3" r="A5">
        <v>547</v>
      </c>
    </row>
    <row r="6" spans="1:3">
      <c t="s" s="4" r="A6">
        <v>548</v>
      </c>
      <c t="n" s="5" r="B6">
        <v>12149</v>
      </c>
      <c t="n" s="5" r="C6">
        <v>16182</v>
      </c>
    </row>
    <row r="7" spans="1:3">
      <c t="s" s="4" r="A7">
        <v>505</v>
      </c>
    </row>
    <row r="8" spans="1:3">
      <c t="s" s="3" r="A8">
        <v>547</v>
      </c>
    </row>
    <row r="9" spans="1:3">
      <c t="s" s="4" r="A9">
        <v>548</v>
      </c>
      <c t="n" s="5" r="B9">
        <v>1640</v>
      </c>
      <c t="n" s="5" r="C9">
        <v>2171</v>
      </c>
    </row>
    <row r="10" spans="1:3">
      <c t="s" s="4" r="A10">
        <v>508</v>
      </c>
    </row>
    <row r="11" spans="1:3">
      <c t="s" s="3" r="A11">
        <v>547</v>
      </c>
    </row>
    <row r="12" spans="1:3">
      <c t="s" s="4" r="A12">
        <v>548</v>
      </c>
      <c t="n" s="5" r="B12">
        <v>2642</v>
      </c>
      <c t="n" s="5" r="C12">
        <v>2117</v>
      </c>
    </row>
    <row r="13" spans="1:3">
      <c t="s" s="4" r="A13">
        <v>511</v>
      </c>
    </row>
    <row r="14" spans="1:3">
      <c t="s" s="3" r="A14">
        <v>547</v>
      </c>
    </row>
    <row r="15" spans="1:3">
      <c t="s" s="4" r="A15">
        <v>548</v>
      </c>
      <c t="n" s="5" r="B15">
        <v>449</v>
      </c>
      <c t="n" s="5" r="C15">
        <v>0</v>
      </c>
    </row>
    <row r="16" spans="1:3">
      <c t="s" s="4" r="A16">
        <v>514</v>
      </c>
    </row>
    <row r="17" spans="1:3">
      <c t="s" s="3" r="A17">
        <v>547</v>
      </c>
    </row>
    <row r="18" spans="1:3">
      <c t="s" s="4" r="A18">
        <v>548</v>
      </c>
      <c t="n" s="5" r="B18">
        <v>706</v>
      </c>
      <c t="n" s="5" r="C18">
        <v>1472</v>
      </c>
    </row>
    <row r="19" spans="1:3">
      <c t="s" s="4" r="A19">
        <v>517</v>
      </c>
    </row>
    <row r="20" spans="1:3">
      <c t="s" s="3" r="A20">
        <v>547</v>
      </c>
    </row>
    <row r="21" spans="1:3">
      <c t="s" s="4" r="A21">
        <v>548</v>
      </c>
      <c t="n" s="7" r="B21">
        <v>1640</v>
      </c>
      <c t="n" s="7" r="C21">
        <v>21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9</v>
      </c>
      <c t="s" s="2" r="B1">
        <v>2</v>
      </c>
      <c t="s" s="2" r="C1">
        <v>25</v>
      </c>
    </row>
    <row r="2" spans="1:3">
      <c t="s" s="3" r="A2">
        <v>550</v>
      </c>
    </row>
    <row r="3" spans="1:3">
      <c t="s" s="4" r="A3">
        <v>495</v>
      </c>
      <c t="n" s="7" r="B3">
        <v>828611</v>
      </c>
      <c t="n" s="7" r="C3">
        <v>837971</v>
      </c>
    </row>
    <row r="4" spans="1:3">
      <c t="s" s="4" r="A4">
        <v>499</v>
      </c>
    </row>
    <row r="5" spans="1:3">
      <c t="s" s="3" r="A5">
        <v>550</v>
      </c>
    </row>
    <row r="6" spans="1:3">
      <c t="s" s="4" r="A6">
        <v>495</v>
      </c>
      <c t="n" s="5" r="B6">
        <v>321696</v>
      </c>
      <c t="n" s="5" r="C6">
        <v>301746</v>
      </c>
    </row>
    <row r="7" spans="1:3">
      <c t="s" s="4" r="A7">
        <v>502</v>
      </c>
    </row>
    <row r="8" spans="1:3">
      <c t="s" s="3" r="A8">
        <v>550</v>
      </c>
    </row>
    <row r="9" spans="1:3">
      <c t="s" s="4" r="A9">
        <v>495</v>
      </c>
      <c t="n" s="5" r="B9">
        <v>23313</v>
      </c>
      <c t="n" s="5" r="C9">
        <v>9687</v>
      </c>
    </row>
    <row r="10" spans="1:3">
      <c t="s" s="4" r="A10">
        <v>505</v>
      </c>
    </row>
    <row r="11" spans="1:3">
      <c t="s" s="3" r="A11">
        <v>550</v>
      </c>
    </row>
    <row r="12" spans="1:3">
      <c t="s" s="4" r="A12">
        <v>495</v>
      </c>
      <c t="n" s="5" r="B12">
        <v>197671</v>
      </c>
      <c t="n" s="5" r="C12">
        <v>212515</v>
      </c>
    </row>
    <row r="13" spans="1:3">
      <c t="s" s="4" r="A13">
        <v>508</v>
      </c>
    </row>
    <row r="14" spans="1:3">
      <c t="s" s="3" r="A14">
        <v>550</v>
      </c>
    </row>
    <row r="15" spans="1:3">
      <c t="s" s="4" r="A15">
        <v>495</v>
      </c>
      <c t="n" s="5" r="B15">
        <v>137108</v>
      </c>
      <c t="n" s="5" r="C15">
        <v>146676</v>
      </c>
    </row>
    <row r="16" spans="1:3">
      <c t="s" s="4" r="A16">
        <v>511</v>
      </c>
    </row>
    <row r="17" spans="1:3">
      <c t="s" s="3" r="A17">
        <v>550</v>
      </c>
    </row>
    <row r="18" spans="1:3">
      <c t="s" s="4" r="A18">
        <v>495</v>
      </c>
      <c t="n" s="5" r="B18">
        <v>84295</v>
      </c>
      <c t="n" s="5" r="C18">
        <v>95276</v>
      </c>
    </row>
    <row r="19" spans="1:3">
      <c t="s" s="4" r="A19">
        <v>514</v>
      </c>
    </row>
    <row r="20" spans="1:3">
      <c t="s" s="3" r="A20">
        <v>550</v>
      </c>
    </row>
    <row r="21" spans="1:3">
      <c t="s" s="4" r="A21">
        <v>495</v>
      </c>
      <c t="n" s="5" r="B21">
        <v>57620</v>
      </c>
      <c t="n" s="5" r="C21">
        <v>64326</v>
      </c>
    </row>
    <row r="22" spans="1:3">
      <c t="s" s="4" r="A22">
        <v>517</v>
      </c>
    </row>
    <row r="23" spans="1:3">
      <c t="s" s="3" r="A23">
        <v>550</v>
      </c>
    </row>
    <row r="24" spans="1:3">
      <c t="s" s="4" r="A24">
        <v>495</v>
      </c>
      <c t="n" s="5" r="B24">
        <v>6908</v>
      </c>
      <c t="n" s="5" r="C24">
        <v>7745</v>
      </c>
    </row>
    <row r="25" spans="1:3">
      <c t="s" s="4" r="A25">
        <v>551</v>
      </c>
    </row>
    <row r="26" spans="1:3">
      <c t="s" s="3" r="A26">
        <v>550</v>
      </c>
    </row>
    <row r="27" spans="1:3">
      <c t="s" s="4" r="A27">
        <v>495</v>
      </c>
      <c t="n" s="5" r="B27">
        <v>790457</v>
      </c>
      <c t="n" s="5" r="C27">
        <v>790755</v>
      </c>
    </row>
    <row r="28" spans="1:3">
      <c t="s" s="4" r="A28">
        <v>552</v>
      </c>
    </row>
    <row r="29" spans="1:3">
      <c t="s" s="3" r="A29">
        <v>550</v>
      </c>
    </row>
    <row r="30" spans="1:3">
      <c t="s" s="4" r="A30">
        <v>495</v>
      </c>
      <c t="n" s="5" r="B30">
        <v>309310</v>
      </c>
      <c t="n" s="5" r="C30">
        <v>280102</v>
      </c>
    </row>
    <row r="31" spans="1:3">
      <c t="s" s="4" r="A31">
        <v>553</v>
      </c>
    </row>
    <row r="32" spans="1:3">
      <c t="s" s="3" r="A32">
        <v>550</v>
      </c>
    </row>
    <row r="33" spans="1:3">
      <c t="s" s="4" r="A33">
        <v>495</v>
      </c>
      <c t="n" s="5" r="B33">
        <v>23313</v>
      </c>
      <c t="n" s="5" r="C33">
        <v>9687</v>
      </c>
    </row>
    <row r="34" spans="1:3">
      <c t="s" s="4" r="A34">
        <v>554</v>
      </c>
    </row>
    <row r="35" spans="1:3">
      <c t="s" s="3" r="A35">
        <v>550</v>
      </c>
    </row>
    <row r="36" spans="1:3">
      <c t="s" s="4" r="A36">
        <v>495</v>
      </c>
      <c t="n" s="5" r="B36">
        <v>193783</v>
      </c>
      <c t="n" s="5" r="C36">
        <v>208687</v>
      </c>
    </row>
    <row r="37" spans="1:3">
      <c t="s" s="4" r="A37">
        <v>555</v>
      </c>
    </row>
    <row r="38" spans="1:3">
      <c t="s" s="3" r="A38">
        <v>550</v>
      </c>
    </row>
    <row r="39" spans="1:3">
      <c t="s" s="4" r="A39">
        <v>495</v>
      </c>
      <c t="n" s="5" r="B39">
        <v>118023</v>
      </c>
      <c t="n" s="5" r="C39">
        <v>128974</v>
      </c>
    </row>
    <row r="40" spans="1:3">
      <c t="s" s="4" r="A40">
        <v>556</v>
      </c>
    </row>
    <row r="41" spans="1:3">
      <c t="s" s="3" r="A41">
        <v>550</v>
      </c>
    </row>
    <row r="42" spans="1:3">
      <c t="s" s="4" r="A42">
        <v>495</v>
      </c>
      <c t="n" s="5" r="B42">
        <v>83846</v>
      </c>
      <c t="n" s="5" r="C42">
        <v>94817</v>
      </c>
    </row>
    <row r="43" spans="1:3">
      <c t="s" s="4" r="A43">
        <v>557</v>
      </c>
    </row>
    <row r="44" spans="1:3">
      <c t="s" s="3" r="A44">
        <v>550</v>
      </c>
    </row>
    <row r="45" spans="1:3">
      <c t="s" s="4" r="A45">
        <v>495</v>
      </c>
      <c t="n" s="5" r="B45">
        <v>56914</v>
      </c>
      <c t="n" s="5" r="C45">
        <v>62854</v>
      </c>
    </row>
    <row r="46" spans="1:3">
      <c t="s" s="4" r="A46">
        <v>558</v>
      </c>
    </row>
    <row r="47" spans="1:3">
      <c t="s" s="3" r="A47">
        <v>550</v>
      </c>
    </row>
    <row r="48" spans="1:3">
      <c t="s" s="4" r="A48">
        <v>495</v>
      </c>
      <c t="n" s="5" r="B48">
        <v>5268</v>
      </c>
      <c t="n" s="5" r="C48">
        <v>5634</v>
      </c>
    </row>
    <row r="49" spans="1:3">
      <c t="s" s="4" r="A49">
        <v>559</v>
      </c>
    </row>
    <row r="50" spans="1:3">
      <c t="s" s="3" r="A50">
        <v>550</v>
      </c>
    </row>
    <row r="51" spans="1:3">
      <c t="s" s="4" r="A51">
        <v>495</v>
      </c>
      <c t="n" s="5" r="B51">
        <v>9709</v>
      </c>
      <c t="n" s="5" r="C51">
        <v>7398</v>
      </c>
    </row>
    <row r="52" spans="1:3">
      <c t="s" s="4" r="A52">
        <v>560</v>
      </c>
    </row>
    <row r="53" spans="1:3">
      <c t="s" s="3" r="A53">
        <v>550</v>
      </c>
    </row>
    <row r="54" spans="1:3">
      <c t="s" s="4" r="A54">
        <v>495</v>
      </c>
      <c t="n" s="5" r="B54">
        <v>16</v>
      </c>
      <c t="n" s="5" r="C54">
        <v>351</v>
      </c>
    </row>
    <row r="55" spans="1:3">
      <c t="s" s="4" r="A55">
        <v>561</v>
      </c>
    </row>
    <row r="56" spans="1:3">
      <c t="s" s="3" r="A56">
        <v>550</v>
      </c>
    </row>
    <row r="57" spans="1:3">
      <c t="s" s="4" r="A57">
        <v>495</v>
      </c>
      <c t="n" s="5" r="B57">
        <v>178</v>
      </c>
      <c t="n" s="5" r="C57">
        <v>0</v>
      </c>
    </row>
    <row r="58" spans="1:3">
      <c t="s" s="4" r="A58">
        <v>562</v>
      </c>
    </row>
    <row r="59" spans="1:3">
      <c t="s" s="3" r="A59">
        <v>550</v>
      </c>
    </row>
    <row r="60" spans="1:3">
      <c t="s" s="4" r="A60">
        <v>495</v>
      </c>
      <c t="n" s="5" r="B60">
        <v>9515</v>
      </c>
      <c t="n" s="5" r="C60">
        <v>6588</v>
      </c>
    </row>
    <row r="61" spans="1:3">
      <c t="s" s="4" r="A61">
        <v>563</v>
      </c>
    </row>
    <row r="62" spans="1:3">
      <c t="s" s="3" r="A62">
        <v>550</v>
      </c>
    </row>
    <row r="63" spans="1:3">
      <c t="s" s="4" r="A63">
        <v>495</v>
      </c>
      <c t="n" s="5" r="B63">
        <v>0</v>
      </c>
      <c t="n" s="5" r="C63">
        <v>459</v>
      </c>
    </row>
    <row r="64" spans="1:3">
      <c t="s" s="4" r="A64">
        <v>564</v>
      </c>
    </row>
    <row r="65" spans="1:3">
      <c t="s" s="3" r="A65">
        <v>550</v>
      </c>
    </row>
    <row r="66" spans="1:3">
      <c t="s" s="4" r="A66">
        <v>495</v>
      </c>
      <c t="n" s="5" r="B66">
        <v>28445</v>
      </c>
      <c t="n" s="5" r="C66">
        <v>38180</v>
      </c>
    </row>
    <row r="67" spans="1:3">
      <c t="s" s="4" r="A67">
        <v>565</v>
      </c>
    </row>
    <row r="68" spans="1:3">
      <c t="s" s="3" r="A68">
        <v>550</v>
      </c>
    </row>
    <row r="69" spans="1:3">
      <c t="s" s="4" r="A69">
        <v>495</v>
      </c>
      <c t="n" s="5" r="B69">
        <v>12370</v>
      </c>
      <c t="n" s="5" r="C69">
        <v>19655</v>
      </c>
    </row>
    <row r="70" spans="1:3">
      <c t="s" s="4" r="A70">
        <v>566</v>
      </c>
    </row>
    <row r="71" spans="1:3">
      <c t="s" s="3" r="A71">
        <v>550</v>
      </c>
    </row>
    <row r="72" spans="1:3">
      <c t="s" s="4" r="A72">
        <v>495</v>
      </c>
      <c t="n" s="5" r="B72">
        <v>3710</v>
      </c>
      <c t="n" s="5" r="C72">
        <v>3828</v>
      </c>
    </row>
    <row r="73" spans="1:3">
      <c t="s" s="4" r="A73">
        <v>567</v>
      </c>
    </row>
    <row r="74" spans="1:3">
      <c t="s" s="3" r="A74">
        <v>550</v>
      </c>
    </row>
    <row r="75" spans="1:3">
      <c t="s" s="4" r="A75">
        <v>495</v>
      </c>
      <c t="n" s="5" r="B75">
        <v>9570</v>
      </c>
      <c t="n" s="5" r="C75">
        <v>11114</v>
      </c>
    </row>
    <row r="76" spans="1:3">
      <c t="s" s="4" r="A76">
        <v>568</v>
      </c>
    </row>
    <row r="77" spans="1:3">
      <c t="s" s="3" r="A77">
        <v>550</v>
      </c>
    </row>
    <row r="78" spans="1:3">
      <c t="s" s="4" r="A78">
        <v>495</v>
      </c>
      <c t="n" s="5" r="B78">
        <v>449</v>
      </c>
      <c t="n" s="5" r="C78">
        <v>0</v>
      </c>
    </row>
    <row r="79" spans="1:3">
      <c t="s" s="4" r="A79">
        <v>569</v>
      </c>
    </row>
    <row r="80" spans="1:3">
      <c t="s" s="3" r="A80">
        <v>550</v>
      </c>
    </row>
    <row r="81" spans="1:3">
      <c t="s" s="4" r="A81">
        <v>495</v>
      </c>
      <c t="n" s="5" r="B81">
        <v>706</v>
      </c>
      <c t="n" s="5" r="C81">
        <v>1472</v>
      </c>
    </row>
    <row r="82" spans="1:3">
      <c t="s" s="4" r="A82">
        <v>570</v>
      </c>
    </row>
    <row r="83" spans="1:3">
      <c t="s" s="3" r="A83">
        <v>550</v>
      </c>
    </row>
    <row r="84" spans="1:3">
      <c t="s" s="4" r="A84">
        <v>495</v>
      </c>
      <c t="n" s="5" r="B84">
        <v>1640</v>
      </c>
      <c t="n" s="5" r="C84">
        <v>2111</v>
      </c>
    </row>
    <row r="85" spans="1:3">
      <c t="s" s="4" r="A85">
        <v>571</v>
      </c>
    </row>
    <row r="86" spans="1:3">
      <c t="s" s="3" r="A86">
        <v>550</v>
      </c>
    </row>
    <row r="87" spans="1:3">
      <c t="s" s="4" r="A87">
        <v>495</v>
      </c>
      <c t="n" s="5" r="B87">
        <v>0</v>
      </c>
      <c t="n" s="5" r="C87">
        <v>1638</v>
      </c>
    </row>
    <row r="88" spans="1:3">
      <c t="s" s="4" r="A88">
        <v>572</v>
      </c>
    </row>
    <row r="89" spans="1:3">
      <c t="s" s="3" r="A89">
        <v>550</v>
      </c>
    </row>
    <row r="90" spans="1:3">
      <c t="s" s="4" r="A90">
        <v>495</v>
      </c>
      <c t="n" s="7" r="B90">
        <v>0</v>
      </c>
      <c t="n" s="7" r="C90">
        <v>16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7</v>
      </c>
      <c t="s" s="2" r="B1">
        <v>75</v>
      </c>
      <c t="s" s="2" r="D1">
        <v>1</v>
      </c>
    </row>
    <row r="2" spans="1:5">
      <c t="s" s="2" r="B2">
        <v>2</v>
      </c>
      <c t="s" s="2" r="C2">
        <v>76</v>
      </c>
      <c t="s" s="2" r="D2">
        <v>2</v>
      </c>
      <c t="s" s="2" r="E2">
        <v>76</v>
      </c>
    </row>
    <row r="3" spans="1:5">
      <c t="s" s="3" r="A3">
        <v>128</v>
      </c>
    </row>
    <row r="4" spans="1:5">
      <c t="s" s="4" r="A4">
        <v>113</v>
      </c>
      <c t="n" s="7" r="B4">
        <v>321</v>
      </c>
      <c t="n" s="7" r="C4">
        <v>-385</v>
      </c>
      <c t="n" s="7" r="D4">
        <v>375</v>
      </c>
      <c t="n" s="7" r="E4">
        <v>70</v>
      </c>
    </row>
    <row r="5" spans="1:5">
      <c t="s" s="3" r="A5">
        <v>129</v>
      </c>
    </row>
    <row r="6" spans="1:5">
      <c t="s" s="4" r="A6">
        <v>130</v>
      </c>
      <c t="n" s="5" r="B6">
        <v>324</v>
      </c>
      <c t="n" s="5" r="C6">
        <v>-85</v>
      </c>
      <c t="n" s="5" r="D6">
        <v>185</v>
      </c>
      <c t="n" s="5" r="E6">
        <v>938</v>
      </c>
    </row>
    <row r="7" spans="1:5">
      <c t="s" s="4" r="A7">
        <v>131</v>
      </c>
      <c t="n" s="7" r="B7">
        <v>645</v>
      </c>
      <c t="n" s="7" r="C7">
        <v>-470</v>
      </c>
      <c t="n" s="7" r="D7">
        <v>560</v>
      </c>
      <c t="n" s="7" r="E7">
        <v>10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3</v>
      </c>
      <c t="s" s="2" r="B1">
        <v>2</v>
      </c>
      <c t="s" s="2" r="C1">
        <v>25</v>
      </c>
    </row>
    <row r="2" spans="1:3">
      <c t="s" s="3" r="A2">
        <v>574</v>
      </c>
    </row>
    <row r="3" spans="1:3">
      <c t="s" s="4" r="A3">
        <v>575</v>
      </c>
      <c t="n" s="7" r="B3">
        <v>5162</v>
      </c>
      <c t="n" s="7" r="C3">
        <v>18118</v>
      </c>
    </row>
    <row r="4" spans="1:3">
      <c t="s" s="4" r="A4">
        <v>576</v>
      </c>
      <c t="n" s="5" r="B4">
        <v>14064</v>
      </c>
      <c t="n" s="5" r="C4">
        <v>5935</v>
      </c>
    </row>
    <row r="5" spans="1:3">
      <c t="s" s="4" r="A5">
        <v>577</v>
      </c>
      <c t="n" s="5" r="B5">
        <v>7736</v>
      </c>
      <c t="n" s="5" r="C5">
        <v>11084</v>
      </c>
    </row>
    <row r="6" spans="1:3">
      <c t="s" s="4" r="A6">
        <v>578</v>
      </c>
      <c t="n" s="5" r="B6">
        <v>0</v>
      </c>
      <c t="n" s="5" r="C6">
        <v>0</v>
      </c>
    </row>
    <row r="7" spans="1:3">
      <c t="s" s="4" r="A7">
        <v>579</v>
      </c>
      <c t="n" s="5" r="B7">
        <v>26962</v>
      </c>
      <c t="n" s="5" r="C7">
        <v>35137</v>
      </c>
    </row>
    <row r="8" spans="1:3">
      <c t="s" s="4" r="A8">
        <v>580</v>
      </c>
    </row>
    <row r="9" spans="1:3">
      <c t="s" s="3" r="A9">
        <v>574</v>
      </c>
    </row>
    <row r="10" spans="1:3">
      <c t="s" s="4" r="A10">
        <v>579</v>
      </c>
      <c t="n" s="7" r="B10">
        <v>12626</v>
      </c>
      <c t="n" s="7" r="C10">
        <v>323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81</v>
      </c>
      <c t="s" s="2" r="B1">
        <v>75</v>
      </c>
      <c t="s" s="2" r="D1">
        <v>1</v>
      </c>
    </row>
    <row r="2" spans="1:6">
      <c t="s" s="2" r="B2">
        <v>2</v>
      </c>
      <c t="s" s="2" r="C2">
        <v>76</v>
      </c>
      <c t="s" s="2" r="D2">
        <v>2</v>
      </c>
      <c t="s" s="2" r="E2">
        <v>76</v>
      </c>
      <c t="s" s="2" r="F2">
        <v>25</v>
      </c>
    </row>
    <row r="3" spans="1:6">
      <c t="s" s="3" r="A3">
        <v>582</v>
      </c>
    </row>
    <row r="4" spans="1:6">
      <c t="s" s="4" r="A4">
        <v>583</v>
      </c>
      <c t="n" s="7" r="B4">
        <v>26962</v>
      </c>
      <c t="n" s="7" r="D4">
        <v>26962</v>
      </c>
      <c t="n" s="7" r="F4">
        <v>35137</v>
      </c>
    </row>
    <row r="5" spans="1:6">
      <c t="s" s="4" r="A5">
        <v>584</v>
      </c>
      <c t="n" s="5" r="B5">
        <v>29524</v>
      </c>
      <c t="n" s="5" r="D5">
        <v>29524</v>
      </c>
      <c t="n" s="5" r="F5">
        <v>36441</v>
      </c>
    </row>
    <row r="6" spans="1:6">
      <c t="s" s="4" r="A6">
        <v>585</v>
      </c>
      <c t="n" s="5" r="B6">
        <v>508</v>
      </c>
      <c t="n" s="5" r="D6">
        <v>508</v>
      </c>
      <c t="n" s="5" r="F6">
        <v>1532</v>
      </c>
    </row>
    <row r="7" spans="1:6">
      <c t="s" s="4" r="A7">
        <v>586</v>
      </c>
      <c t="n" s="5" r="B7">
        <v>28979</v>
      </c>
      <c t="n" s="7" r="C7">
        <v>29394</v>
      </c>
      <c t="n" s="5" r="D7">
        <v>29955</v>
      </c>
      <c t="n" s="7" r="E7">
        <v>25771</v>
      </c>
    </row>
    <row r="8" spans="1:6">
      <c t="s" s="4" r="A8">
        <v>587</v>
      </c>
      <c t="n" s="5" r="B8">
        <v>80</v>
      </c>
      <c t="n" s="5" r="C8">
        <v>311</v>
      </c>
      <c t="n" s="5" r="D8">
        <v>478</v>
      </c>
      <c t="n" s="5" r="E8">
        <v>1180</v>
      </c>
    </row>
    <row r="9" spans="1:6">
      <c t="s" s="4" r="A9">
        <v>499</v>
      </c>
    </row>
    <row r="10" spans="1:6">
      <c t="s" s="3" r="A10">
        <v>582</v>
      </c>
    </row>
    <row r="11" spans="1:6">
      <c t="s" s="4" r="A11">
        <v>583</v>
      </c>
      <c t="n" s="5" r="B11">
        <v>12322</v>
      </c>
      <c t="n" s="5" r="D11">
        <v>12322</v>
      </c>
      <c t="n" s="5" r="F11">
        <v>21117</v>
      </c>
    </row>
    <row r="12" spans="1:6">
      <c t="s" s="4" r="A12">
        <v>584</v>
      </c>
      <c t="n" s="5" r="B12">
        <v>14011</v>
      </c>
      <c t="n" s="5" r="D12">
        <v>14011</v>
      </c>
      <c t="n" s="5" r="F12">
        <v>21822</v>
      </c>
    </row>
    <row r="13" spans="1:6">
      <c t="s" s="4" r="A13">
        <v>585</v>
      </c>
      <c t="n" s="5" r="B13">
        <v>0</v>
      </c>
      <c t="n" s="5" r="D13">
        <v>0</v>
      </c>
      <c t="n" s="5" r="F13">
        <v>1532</v>
      </c>
    </row>
    <row r="14" spans="1:6">
      <c t="s" s="4" r="A14">
        <v>586</v>
      </c>
      <c t="n" s="5" r="B14">
        <v>13003</v>
      </c>
      <c t="n" s="5" r="C14">
        <v>14960</v>
      </c>
      <c t="n" s="5" r="D14">
        <v>14988</v>
      </c>
      <c t="n" s="5" r="E14">
        <v>12229</v>
      </c>
    </row>
    <row r="15" spans="1:6">
      <c t="s" s="4" r="A15">
        <v>587</v>
      </c>
      <c t="n" s="5" r="B15">
        <v>2</v>
      </c>
      <c t="n" s="5" r="C15">
        <v>133</v>
      </c>
      <c t="n" s="5" r="D15">
        <v>105</v>
      </c>
      <c t="n" s="5" r="E15">
        <v>503</v>
      </c>
    </row>
    <row r="16" spans="1:6">
      <c t="s" s="4" r="A16">
        <v>505</v>
      </c>
    </row>
    <row r="17" spans="1:6">
      <c t="s" s="3" r="A17">
        <v>582</v>
      </c>
    </row>
    <row r="18" spans="1:6">
      <c t="s" s="4" r="A18">
        <v>583</v>
      </c>
      <c t="n" s="5" r="B18">
        <v>2261</v>
      </c>
      <c t="n" s="5" r="D18">
        <v>2261</v>
      </c>
      <c t="n" s="5" r="F18">
        <v>2171</v>
      </c>
    </row>
    <row r="19" spans="1:6">
      <c t="s" s="4" r="A19">
        <v>584</v>
      </c>
      <c t="n" s="5" r="B19">
        <v>2609</v>
      </c>
      <c t="n" s="5" r="D19">
        <v>2609</v>
      </c>
      <c t="n" s="5" r="F19">
        <v>2440</v>
      </c>
    </row>
    <row r="20" spans="1:6">
      <c t="s" s="4" r="A20">
        <v>585</v>
      </c>
      <c t="n" s="5" r="B20">
        <v>508</v>
      </c>
      <c t="n" s="5" r="D20">
        <v>508</v>
      </c>
      <c t="n" s="5" r="F20">
        <v>0</v>
      </c>
    </row>
    <row r="21" spans="1:6">
      <c t="s" s="4" r="A21">
        <v>586</v>
      </c>
      <c t="n" s="5" r="B21">
        <v>3553</v>
      </c>
      <c t="n" s="5" r="C21">
        <v>2456</v>
      </c>
      <c t="n" s="5" r="D21">
        <v>2854</v>
      </c>
      <c t="n" s="5" r="E21">
        <v>2109</v>
      </c>
    </row>
    <row r="22" spans="1:6">
      <c t="s" s="4" r="A22">
        <v>587</v>
      </c>
      <c t="n" s="5" r="B22">
        <v>3</v>
      </c>
      <c t="n" s="5" r="C22">
        <v>14</v>
      </c>
      <c t="n" s="5" r="D22">
        <v>10</v>
      </c>
      <c t="n" s="5" r="E22">
        <v>170</v>
      </c>
    </row>
    <row r="23" spans="1:6">
      <c t="s" s="4" r="A23">
        <v>508</v>
      </c>
    </row>
    <row r="24" spans="1:6">
      <c t="s" s="3" r="A24">
        <v>582</v>
      </c>
    </row>
    <row r="25" spans="1:6">
      <c t="s" s="4" r="A25">
        <v>583</v>
      </c>
      <c t="n" s="5" r="B25">
        <v>6731</v>
      </c>
      <c t="n" s="5" r="D25">
        <v>6731</v>
      </c>
      <c t="n" s="5" r="F25">
        <v>5365</v>
      </c>
    </row>
    <row r="26" spans="1:6">
      <c t="s" s="4" r="A26">
        <v>584</v>
      </c>
      <c t="n" s="5" r="B26">
        <v>6828</v>
      </c>
      <c t="n" s="5" r="D26">
        <v>6828</v>
      </c>
      <c t="n" s="5" r="F26">
        <v>5423</v>
      </c>
    </row>
    <row r="27" spans="1:6">
      <c t="s" s="4" r="A27">
        <v>585</v>
      </c>
      <c t="n" s="5" r="B27">
        <v>0</v>
      </c>
      <c t="n" s="5" r="D27">
        <v>0</v>
      </c>
      <c t="n" s="5" r="F27">
        <v>0</v>
      </c>
    </row>
    <row r="28" spans="1:6">
      <c t="s" s="4" r="A28">
        <v>586</v>
      </c>
      <c t="n" s="5" r="B28">
        <v>6503</v>
      </c>
      <c t="n" s="5" r="C28">
        <v>7032</v>
      </c>
      <c t="n" s="5" r="D28">
        <v>5930</v>
      </c>
      <c t="n" s="5" r="E28">
        <v>6770</v>
      </c>
    </row>
    <row r="29" spans="1:6">
      <c t="s" s="4" r="A29">
        <v>587</v>
      </c>
      <c t="n" s="5" r="B29">
        <v>46</v>
      </c>
      <c t="n" s="5" r="C29">
        <v>82</v>
      </c>
      <c t="n" s="5" r="D29">
        <v>255</v>
      </c>
      <c t="n" s="5" r="E29">
        <v>292</v>
      </c>
    </row>
    <row r="30" spans="1:6">
      <c t="s" s="4" r="A30">
        <v>511</v>
      </c>
    </row>
    <row r="31" spans="1:6">
      <c t="s" s="3" r="A31">
        <v>582</v>
      </c>
    </row>
    <row r="32" spans="1:6">
      <c t="s" s="4" r="A32">
        <v>583</v>
      </c>
      <c t="n" s="5" r="B32">
        <v>449</v>
      </c>
      <c t="n" s="5" r="D32">
        <v>449</v>
      </c>
      <c t="n" s="5" r="F32">
        <v>0</v>
      </c>
    </row>
    <row r="33" spans="1:6">
      <c t="s" s="4" r="A33">
        <v>584</v>
      </c>
      <c t="n" s="5" r="B33">
        <v>452</v>
      </c>
      <c t="n" s="5" r="D33">
        <v>452</v>
      </c>
      <c t="n" s="5" r="F33">
        <v>0</v>
      </c>
    </row>
    <row r="34" spans="1:6">
      <c t="s" s="4" r="A34">
        <v>585</v>
      </c>
      <c t="n" s="5" r="B34">
        <v>0</v>
      </c>
      <c t="n" s="5" r="D34">
        <v>0</v>
      </c>
      <c t="n" s="5" r="F34">
        <v>0</v>
      </c>
    </row>
    <row r="35" spans="1:6">
      <c t="s" s="4" r="A35">
        <v>586</v>
      </c>
      <c t="n" s="5" r="B35">
        <v>451</v>
      </c>
      <c t="n" s="5" r="C35">
        <v>0</v>
      </c>
      <c t="n" s="5" r="D35">
        <v>340</v>
      </c>
      <c t="n" s="5" r="E35">
        <v>0</v>
      </c>
    </row>
    <row r="36" spans="1:6">
      <c t="s" s="4" r="A36">
        <v>587</v>
      </c>
      <c t="n" s="5" r="B36">
        <v>0</v>
      </c>
      <c t="n" s="5" r="C36">
        <v>0</v>
      </c>
      <c t="n" s="5" r="D36">
        <v>13</v>
      </c>
      <c t="n" s="5" r="E36">
        <v>0</v>
      </c>
    </row>
    <row r="37" spans="1:6">
      <c t="s" s="4" r="A37">
        <v>514</v>
      </c>
    </row>
    <row r="38" spans="1:6">
      <c t="s" s="3" r="A38">
        <v>582</v>
      </c>
    </row>
    <row r="39" spans="1:6">
      <c t="s" s="4" r="A39">
        <v>583</v>
      </c>
      <c t="n" s="5" r="B39">
        <v>3559</v>
      </c>
      <c t="n" s="5" r="D39">
        <v>3559</v>
      </c>
      <c t="n" s="5" r="F39">
        <v>4373</v>
      </c>
    </row>
    <row r="40" spans="1:6">
      <c t="s" s="4" r="A40">
        <v>584</v>
      </c>
      <c t="n" s="5" r="B40">
        <v>3892</v>
      </c>
      <c t="n" s="5" r="D40">
        <v>3892</v>
      </c>
      <c t="n" s="5" r="F40">
        <v>4610</v>
      </c>
    </row>
    <row r="41" spans="1:6">
      <c t="s" s="4" r="A41">
        <v>585</v>
      </c>
      <c t="n" s="5" r="B41">
        <v>0</v>
      </c>
      <c t="n" s="5" r="D41">
        <v>0</v>
      </c>
      <c t="n" s="5" r="F41">
        <v>0</v>
      </c>
    </row>
    <row r="42" spans="1:6">
      <c t="s" s="4" r="A42">
        <v>586</v>
      </c>
      <c t="n" s="5" r="B42">
        <v>3807</v>
      </c>
      <c t="n" s="5" r="C42">
        <v>3700</v>
      </c>
      <c t="n" s="5" r="D42">
        <v>4055</v>
      </c>
      <c t="n" s="5" r="E42">
        <v>3847</v>
      </c>
    </row>
    <row r="43" spans="1:6">
      <c t="s" s="4" r="A43">
        <v>587</v>
      </c>
      <c t="n" s="5" r="B43">
        <v>29</v>
      </c>
      <c t="n" s="5" r="C43">
        <v>59</v>
      </c>
      <c t="n" s="5" r="D43">
        <v>88</v>
      </c>
      <c t="n" s="5" r="E43">
        <v>147</v>
      </c>
    </row>
    <row r="44" spans="1:6">
      <c t="s" s="4" r="A44">
        <v>517</v>
      </c>
    </row>
    <row r="45" spans="1:6">
      <c t="s" s="3" r="A45">
        <v>582</v>
      </c>
    </row>
    <row r="46" spans="1:6">
      <c t="s" s="4" r="A46">
        <v>583</v>
      </c>
      <c t="n" s="5" r="B46">
        <v>1640</v>
      </c>
      <c t="n" s="5" r="D46">
        <v>1640</v>
      </c>
      <c t="n" s="5" r="F46">
        <v>2111</v>
      </c>
    </row>
    <row r="47" spans="1:6">
      <c t="s" s="4" r="A47">
        <v>584</v>
      </c>
      <c t="n" s="5" r="B47">
        <v>1732</v>
      </c>
      <c t="n" s="5" r="D47">
        <v>1732</v>
      </c>
      <c t="n" s="5" r="F47">
        <v>2146</v>
      </c>
    </row>
    <row r="48" spans="1:6">
      <c t="s" s="4" r="A48">
        <v>585</v>
      </c>
      <c t="n" s="5" r="B48">
        <v>0</v>
      </c>
      <c t="n" s="5" r="D48">
        <v>0</v>
      </c>
      <c t="n" s="5" r="F48">
        <v>0</v>
      </c>
    </row>
    <row r="49" spans="1:6">
      <c t="s" s="4" r="A49">
        <v>586</v>
      </c>
      <c t="n" s="5" r="B49">
        <v>1662</v>
      </c>
      <c t="n" s="5" r="C49">
        <v>1246</v>
      </c>
      <c t="n" s="5" r="D49">
        <v>1788</v>
      </c>
      <c t="n" s="5" r="E49">
        <v>816</v>
      </c>
    </row>
    <row r="50" spans="1:6">
      <c t="s" s="4" r="A50">
        <v>587</v>
      </c>
      <c t="n" s="5" r="B50">
        <v>0</v>
      </c>
      <c t="n" s="5" r="C50">
        <v>23</v>
      </c>
      <c t="n" s="5" r="D50">
        <v>7</v>
      </c>
      <c t="n" s="5" r="E50">
        <v>68</v>
      </c>
    </row>
    <row r="51" spans="1:6">
      <c t="s" s="4" r="A51">
        <v>588</v>
      </c>
    </row>
    <row r="52" spans="1:6">
      <c t="s" s="3" r="A52">
        <v>582</v>
      </c>
    </row>
    <row r="53" spans="1:6">
      <c t="s" s="4" r="A53">
        <v>583</v>
      </c>
      <c t="n" s="5" r="B53">
        <v>25322</v>
      </c>
      <c t="n" s="5" r="D53">
        <v>25322</v>
      </c>
      <c t="n" s="5" r="F53">
        <v>32583</v>
      </c>
    </row>
    <row r="54" spans="1:6">
      <c t="s" s="4" r="A54">
        <v>584</v>
      </c>
      <c t="n" s="5" r="B54">
        <v>27652</v>
      </c>
      <c t="n" s="5" r="D54">
        <v>27652</v>
      </c>
      <c t="n" s="5" r="F54">
        <v>33458</v>
      </c>
    </row>
    <row r="55" spans="1:6">
      <c t="s" s="4" r="A55">
        <v>585</v>
      </c>
      <c t="n" s="5" r="B55">
        <v>0</v>
      </c>
      <c t="n" s="5" r="D55">
        <v>0</v>
      </c>
      <c t="n" s="5" r="F55">
        <v>0</v>
      </c>
    </row>
    <row r="56" spans="1:6">
      <c t="s" s="4" r="A56">
        <v>586</v>
      </c>
      <c t="n" s="5" r="B56">
        <v>28159</v>
      </c>
      <c t="n" s="5" r="C56">
        <v>26427</v>
      </c>
      <c t="n" s="5" r="D56">
        <v>29545</v>
      </c>
      <c t="n" s="5" r="E56">
        <v>23991</v>
      </c>
    </row>
    <row r="57" spans="1:6">
      <c t="s" s="4" r="A57">
        <v>587</v>
      </c>
      <c t="n" s="5" r="B57">
        <v>80</v>
      </c>
      <c t="n" s="5" r="C57">
        <v>311</v>
      </c>
      <c t="n" s="5" r="D57">
        <v>478</v>
      </c>
      <c t="n" s="5" r="E57">
        <v>1166</v>
      </c>
    </row>
    <row r="58" spans="1:6">
      <c t="s" s="4" r="A58">
        <v>589</v>
      </c>
    </row>
    <row r="59" spans="1:6">
      <c t="s" s="3" r="A59">
        <v>582</v>
      </c>
    </row>
    <row r="60" spans="1:6">
      <c t="s" s="4" r="A60">
        <v>583</v>
      </c>
      <c t="n" s="5" r="B60">
        <v>12322</v>
      </c>
      <c t="n" s="5" r="D60">
        <v>12322</v>
      </c>
      <c t="n" s="5" r="F60">
        <v>18563</v>
      </c>
    </row>
    <row r="61" spans="1:6">
      <c t="s" s="4" r="A61">
        <v>584</v>
      </c>
      <c t="n" s="5" r="B61">
        <v>14011</v>
      </c>
      <c t="n" s="5" r="D61">
        <v>14011</v>
      </c>
      <c t="n" s="5" r="F61">
        <v>18839</v>
      </c>
    </row>
    <row r="62" spans="1:6">
      <c t="s" s="4" r="A62">
        <v>585</v>
      </c>
      <c t="n" s="5" r="B62">
        <v>0</v>
      </c>
      <c t="n" s="5" r="D62">
        <v>0</v>
      </c>
      <c t="n" s="5" r="F62">
        <v>0</v>
      </c>
    </row>
    <row r="63" spans="1:6">
      <c t="s" s="4" r="A63">
        <v>586</v>
      </c>
      <c t="n" s="5" r="B63">
        <v>13003</v>
      </c>
      <c t="n" s="5" r="C63">
        <v>12236</v>
      </c>
      <c t="n" s="5" r="D63">
        <v>14988</v>
      </c>
      <c t="n" s="5" r="E63">
        <v>10570</v>
      </c>
    </row>
    <row r="64" spans="1:6">
      <c t="s" s="4" r="A64">
        <v>587</v>
      </c>
      <c t="n" s="5" r="B64">
        <v>2</v>
      </c>
      <c t="n" s="5" r="C64">
        <v>133</v>
      </c>
      <c t="n" s="5" r="D64">
        <v>105</v>
      </c>
      <c t="n" s="5" r="E64">
        <v>489</v>
      </c>
    </row>
    <row r="65" spans="1:6">
      <c t="s" s="4" r="A65">
        <v>590</v>
      </c>
    </row>
    <row r="66" spans="1:6">
      <c t="s" s="3" r="A66">
        <v>582</v>
      </c>
    </row>
    <row r="67" spans="1:6">
      <c t="s" s="4" r="A67">
        <v>583</v>
      </c>
      <c t="n" s="5" r="B67">
        <v>621</v>
      </c>
      <c t="n" s="5" r="D67">
        <v>621</v>
      </c>
      <c t="n" s="5" r="F67">
        <v>2171</v>
      </c>
    </row>
    <row r="68" spans="1:6">
      <c t="s" s="4" r="A68">
        <v>584</v>
      </c>
      <c t="n" s="5" r="B68">
        <v>737</v>
      </c>
      <c t="n" s="5" r="D68">
        <v>737</v>
      </c>
      <c t="n" s="5" r="F68">
        <v>2440</v>
      </c>
    </row>
    <row r="69" spans="1:6">
      <c t="s" s="4" r="A69">
        <v>585</v>
      </c>
      <c t="n" s="5" r="B69">
        <v>0</v>
      </c>
      <c t="n" s="5" r="D69">
        <v>0</v>
      </c>
      <c t="n" s="5" r="F69">
        <v>0</v>
      </c>
    </row>
    <row r="70" spans="1:6">
      <c t="s" s="4" r="A70">
        <v>586</v>
      </c>
      <c t="n" s="5" r="B70">
        <v>2733</v>
      </c>
      <c t="n" s="5" r="C70">
        <v>2213</v>
      </c>
      <c t="n" s="5" r="D70">
        <v>2444</v>
      </c>
      <c t="n" s="5" r="E70">
        <v>1988</v>
      </c>
    </row>
    <row r="71" spans="1:6">
      <c t="s" s="4" r="A71">
        <v>587</v>
      </c>
      <c t="n" s="5" r="B71">
        <v>3</v>
      </c>
      <c t="n" s="5" r="C71">
        <v>14</v>
      </c>
      <c t="n" s="5" r="D71">
        <v>10</v>
      </c>
      <c t="n" s="5" r="E71">
        <v>170</v>
      </c>
    </row>
    <row r="72" spans="1:6">
      <c t="s" s="4" r="A72">
        <v>591</v>
      </c>
    </row>
    <row r="73" spans="1:6">
      <c t="s" s="3" r="A73">
        <v>582</v>
      </c>
    </row>
    <row r="74" spans="1:6">
      <c t="s" s="4" r="A74">
        <v>583</v>
      </c>
      <c t="n" s="5" r="B74">
        <v>6731</v>
      </c>
      <c t="n" s="5" r="D74">
        <v>6731</v>
      </c>
      <c t="n" s="5" r="F74">
        <v>5365</v>
      </c>
    </row>
    <row r="75" spans="1:6">
      <c t="s" s="4" r="A75">
        <v>584</v>
      </c>
      <c t="n" s="5" r="B75">
        <v>6828</v>
      </c>
      <c t="n" s="5" r="D75">
        <v>6828</v>
      </c>
      <c t="n" s="5" r="F75">
        <v>5423</v>
      </c>
    </row>
    <row r="76" spans="1:6">
      <c t="s" s="4" r="A76">
        <v>585</v>
      </c>
      <c t="n" s="5" r="B76">
        <v>0</v>
      </c>
      <c t="n" s="5" r="D76">
        <v>0</v>
      </c>
      <c t="n" s="5" r="F76">
        <v>0</v>
      </c>
    </row>
    <row r="77" spans="1:6">
      <c t="s" s="4" r="A77">
        <v>586</v>
      </c>
      <c t="n" s="5" r="B77">
        <v>6503</v>
      </c>
      <c t="n" s="5" r="C77">
        <v>7032</v>
      </c>
      <c t="n" s="5" r="D77">
        <v>5930</v>
      </c>
      <c t="n" s="5" r="E77">
        <v>6770</v>
      </c>
    </row>
    <row r="78" spans="1:6">
      <c t="s" s="4" r="A78">
        <v>587</v>
      </c>
      <c t="n" s="5" r="B78">
        <v>46</v>
      </c>
      <c t="n" s="5" r="C78">
        <v>82</v>
      </c>
      <c t="n" s="5" r="D78">
        <v>255</v>
      </c>
      <c t="n" s="5" r="E78">
        <v>292</v>
      </c>
    </row>
    <row r="79" spans="1:6">
      <c t="s" s="4" r="A79">
        <v>592</v>
      </c>
    </row>
    <row r="80" spans="1:6">
      <c t="s" s="3" r="A80">
        <v>582</v>
      </c>
    </row>
    <row r="81" spans="1:6">
      <c t="s" s="4" r="A81">
        <v>583</v>
      </c>
      <c t="n" s="5" r="B81">
        <v>449</v>
      </c>
      <c t="n" s="5" r="D81">
        <v>449</v>
      </c>
      <c t="n" s="5" r="F81">
        <v>0</v>
      </c>
    </row>
    <row r="82" spans="1:6">
      <c t="s" s="4" r="A82">
        <v>584</v>
      </c>
      <c t="n" s="5" r="B82">
        <v>452</v>
      </c>
      <c t="n" s="5" r="D82">
        <v>452</v>
      </c>
      <c t="n" s="5" r="F82">
        <v>0</v>
      </c>
    </row>
    <row r="83" spans="1:6">
      <c t="s" s="4" r="A83">
        <v>585</v>
      </c>
      <c t="n" s="5" r="B83">
        <v>0</v>
      </c>
      <c t="n" s="5" r="D83">
        <v>0</v>
      </c>
      <c t="n" s="5" r="F83">
        <v>0</v>
      </c>
    </row>
    <row r="84" spans="1:6">
      <c t="s" s="4" r="A84">
        <v>586</v>
      </c>
      <c t="n" s="5" r="B84">
        <v>451</v>
      </c>
      <c t="n" s="5" r="C84">
        <v>0</v>
      </c>
      <c t="n" s="5" r="D84">
        <v>340</v>
      </c>
      <c t="n" s="5" r="E84">
        <v>0</v>
      </c>
    </row>
    <row r="85" spans="1:6">
      <c t="s" s="4" r="A85">
        <v>587</v>
      </c>
      <c t="n" s="5" r="B85">
        <v>0</v>
      </c>
      <c t="n" s="5" r="C85">
        <v>0</v>
      </c>
      <c t="n" s="5" r="D85">
        <v>13</v>
      </c>
      <c t="n" s="5" r="E85">
        <v>0</v>
      </c>
    </row>
    <row r="86" spans="1:6">
      <c t="s" s="4" r="A86">
        <v>593</v>
      </c>
    </row>
    <row r="87" spans="1:6">
      <c t="s" s="3" r="A87">
        <v>582</v>
      </c>
    </row>
    <row r="88" spans="1:6">
      <c t="s" s="4" r="A88">
        <v>583</v>
      </c>
      <c t="n" s="5" r="B88">
        <v>3559</v>
      </c>
      <c t="n" s="5" r="D88">
        <v>3559</v>
      </c>
      <c t="n" s="5" r="F88">
        <v>4373</v>
      </c>
    </row>
    <row r="89" spans="1:6">
      <c t="s" s="4" r="A89">
        <v>584</v>
      </c>
      <c t="n" s="5" r="B89">
        <v>3892</v>
      </c>
      <c t="n" s="5" r="D89">
        <v>3892</v>
      </c>
      <c t="n" s="5" r="F89">
        <v>4610</v>
      </c>
    </row>
    <row r="90" spans="1:6">
      <c t="s" s="4" r="A90">
        <v>585</v>
      </c>
      <c t="n" s="5" r="B90">
        <v>0</v>
      </c>
      <c t="n" s="5" r="D90">
        <v>0</v>
      </c>
      <c t="n" s="5" r="F90">
        <v>0</v>
      </c>
    </row>
    <row r="91" spans="1:6">
      <c t="s" s="4" r="A91">
        <v>586</v>
      </c>
      <c t="n" s="5" r="B91">
        <v>3807</v>
      </c>
      <c t="n" s="5" r="C91">
        <v>3700</v>
      </c>
      <c t="n" s="5" r="D91">
        <v>4055</v>
      </c>
      <c t="n" s="5" r="E91">
        <v>3847</v>
      </c>
    </row>
    <row r="92" spans="1:6">
      <c t="s" s="4" r="A92">
        <v>587</v>
      </c>
      <c t="n" s="5" r="B92">
        <v>29</v>
      </c>
      <c t="n" s="5" r="C92">
        <v>59</v>
      </c>
      <c t="n" s="5" r="D92">
        <v>88</v>
      </c>
      <c t="n" s="5" r="E92">
        <v>147</v>
      </c>
    </row>
    <row r="93" spans="1:6">
      <c t="s" s="4" r="A93">
        <v>594</v>
      </c>
    </row>
    <row r="94" spans="1:6">
      <c t="s" s="3" r="A94">
        <v>582</v>
      </c>
    </row>
    <row r="95" spans="1:6">
      <c t="s" s="4" r="A95">
        <v>583</v>
      </c>
      <c t="n" s="5" r="B95">
        <v>1640</v>
      </c>
      <c t="n" s="5" r="D95">
        <v>1640</v>
      </c>
      <c t="n" s="5" r="F95">
        <v>2111</v>
      </c>
    </row>
    <row r="96" spans="1:6">
      <c t="s" s="4" r="A96">
        <v>584</v>
      </c>
      <c t="n" s="5" r="B96">
        <v>1732</v>
      </c>
      <c t="n" s="5" r="D96">
        <v>1732</v>
      </c>
      <c t="n" s="5" r="F96">
        <v>2146</v>
      </c>
    </row>
    <row r="97" spans="1:6">
      <c t="s" s="4" r="A97">
        <v>585</v>
      </c>
      <c t="n" s="5" r="B97">
        <v>0</v>
      </c>
      <c t="n" s="5" r="D97">
        <v>0</v>
      </c>
      <c t="n" s="5" r="F97">
        <v>0</v>
      </c>
    </row>
    <row r="98" spans="1:6">
      <c t="s" s="4" r="A98">
        <v>586</v>
      </c>
      <c t="n" s="5" r="B98">
        <v>1662</v>
      </c>
      <c t="n" s="5" r="C98">
        <v>1246</v>
      </c>
      <c t="n" s="5" r="D98">
        <v>1788</v>
      </c>
      <c t="n" s="5" r="E98">
        <v>816</v>
      </c>
    </row>
    <row r="99" spans="1:6">
      <c t="s" s="4" r="A99">
        <v>587</v>
      </c>
      <c t="n" s="5" r="B99">
        <v>0</v>
      </c>
      <c t="n" s="5" r="C99">
        <v>23</v>
      </c>
      <c t="n" s="5" r="D99">
        <v>7</v>
      </c>
      <c t="n" s="5" r="E99">
        <v>68</v>
      </c>
    </row>
    <row r="100" spans="1:6">
      <c t="s" s="4" r="A100">
        <v>595</v>
      </c>
    </row>
    <row r="101" spans="1:6">
      <c t="s" s="3" r="A101">
        <v>582</v>
      </c>
    </row>
    <row r="102" spans="1:6">
      <c t="s" s="4" r="A102">
        <v>583</v>
      </c>
      <c t="n" s="5" r="B102">
        <v>1640</v>
      </c>
      <c t="n" s="5" r="D102">
        <v>1640</v>
      </c>
      <c t="n" s="5" r="F102">
        <v>2554</v>
      </c>
    </row>
    <row r="103" spans="1:6">
      <c t="s" s="4" r="A103">
        <v>584</v>
      </c>
      <c t="n" s="5" r="B103">
        <v>1872</v>
      </c>
      <c t="n" s="5" r="D103">
        <v>1872</v>
      </c>
      <c t="n" s="5" r="F103">
        <v>2983</v>
      </c>
    </row>
    <row r="104" spans="1:6">
      <c t="s" s="4" r="A104">
        <v>585</v>
      </c>
      <c t="n" s="5" r="B104">
        <v>508</v>
      </c>
      <c t="n" s="5" r="D104">
        <v>508</v>
      </c>
      <c t="n" s="5" r="F104">
        <v>1532</v>
      </c>
    </row>
    <row r="105" spans="1:6">
      <c t="s" s="4" r="A105">
        <v>586</v>
      </c>
      <c t="n" s="5" r="B105">
        <v>820</v>
      </c>
      <c t="n" s="5" r="C105">
        <v>2967</v>
      </c>
      <c t="n" s="5" r="D105">
        <v>410</v>
      </c>
      <c t="n" s="5" r="E105">
        <v>1780</v>
      </c>
    </row>
    <row r="106" spans="1:6">
      <c t="s" s="4" r="A106">
        <v>587</v>
      </c>
      <c t="n" s="5" r="B106">
        <v>0</v>
      </c>
      <c t="n" s="5" r="C106">
        <v>0</v>
      </c>
      <c t="n" s="5" r="D106">
        <v>0</v>
      </c>
      <c t="n" s="5" r="E106">
        <v>14</v>
      </c>
    </row>
    <row r="107" spans="1:6">
      <c t="s" s="4" r="A107">
        <v>596</v>
      </c>
    </row>
    <row r="108" spans="1:6">
      <c t="s" s="3" r="A108">
        <v>582</v>
      </c>
    </row>
    <row r="109" spans="1:6">
      <c t="s" s="4" r="A109">
        <v>583</v>
      </c>
      <c t="n" s="5" r="B109">
        <v>0</v>
      </c>
      <c t="n" s="5" r="D109">
        <v>0</v>
      </c>
      <c t="n" s="5" r="F109">
        <v>2554</v>
      </c>
    </row>
    <row r="110" spans="1:6">
      <c t="s" s="4" r="A110">
        <v>584</v>
      </c>
      <c t="n" s="5" r="B110">
        <v>0</v>
      </c>
      <c t="n" s="5" r="D110">
        <v>0</v>
      </c>
      <c t="n" s="5" r="F110">
        <v>2983</v>
      </c>
    </row>
    <row r="111" spans="1:6">
      <c t="s" s="4" r="A111">
        <v>585</v>
      </c>
      <c t="n" s="5" r="B111">
        <v>0</v>
      </c>
      <c t="n" s="5" r="D111">
        <v>0</v>
      </c>
      <c t="n" s="5" r="F111">
        <v>1532</v>
      </c>
    </row>
    <row r="112" spans="1:6">
      <c t="s" s="4" r="A112">
        <v>586</v>
      </c>
      <c t="n" s="5" r="B112">
        <v>0</v>
      </c>
      <c t="n" s="5" r="C112">
        <v>2724</v>
      </c>
      <c t="n" s="5" r="D112">
        <v>0</v>
      </c>
      <c t="n" s="5" r="E112">
        <v>1659</v>
      </c>
    </row>
    <row r="113" spans="1:6">
      <c t="s" s="4" r="A113">
        <v>587</v>
      </c>
      <c t="n" s="5" r="B113">
        <v>0</v>
      </c>
      <c t="n" s="5" r="C113">
        <v>0</v>
      </c>
      <c t="n" s="5" r="D113">
        <v>0</v>
      </c>
      <c t="n" s="5" r="E113">
        <v>14</v>
      </c>
    </row>
    <row r="114" spans="1:6">
      <c t="s" s="4" r="A114">
        <v>597</v>
      </c>
    </row>
    <row r="115" spans="1:6">
      <c t="s" s="3" r="A115">
        <v>582</v>
      </c>
    </row>
    <row r="116" spans="1:6">
      <c t="s" s="4" r="A116">
        <v>583</v>
      </c>
      <c t="n" s="5" r="B116">
        <v>1640</v>
      </c>
      <c t="n" s="5" r="D116">
        <v>1640</v>
      </c>
      <c t="n" s="5" r="F116">
        <v>0</v>
      </c>
    </row>
    <row r="117" spans="1:6">
      <c t="s" s="4" r="A117">
        <v>584</v>
      </c>
      <c t="n" s="5" r="B117">
        <v>1872</v>
      </c>
      <c t="n" s="5" r="D117">
        <v>1872</v>
      </c>
      <c t="n" s="5" r="F117">
        <v>0</v>
      </c>
    </row>
    <row r="118" spans="1:6">
      <c t="s" s="4" r="A118">
        <v>585</v>
      </c>
      <c t="n" s="5" r="B118">
        <v>508</v>
      </c>
      <c t="n" s="5" r="D118">
        <v>508</v>
      </c>
      <c t="n" s="7" r="F118">
        <v>0</v>
      </c>
    </row>
    <row r="119" spans="1:6">
      <c t="s" s="4" r="A119">
        <v>586</v>
      </c>
      <c t="n" s="5" r="B119">
        <v>820</v>
      </c>
      <c t="n" s="5" r="C119">
        <v>243</v>
      </c>
      <c t="n" s="5" r="D119">
        <v>410</v>
      </c>
      <c t="n" s="5" r="E119">
        <v>121</v>
      </c>
    </row>
    <row r="120" spans="1:6">
      <c t="s" s="4" r="A120">
        <v>587</v>
      </c>
      <c t="n" s="7" r="B120">
        <v>0</v>
      </c>
      <c t="n" s="7" r="C120">
        <v>0</v>
      </c>
      <c t="n" s="7" r="D120">
        <v>0</v>
      </c>
      <c t="n" s="7" r="E12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s="1" r="A1">
        <v>598</v>
      </c>
      <c t="s" s="2" r="B1">
        <v>75</v>
      </c>
      <c t="s" s="2" r="D1">
        <v>1</v>
      </c>
    </row>
    <row r="2" spans="1:5">
      <c t="s" s="2" r="B2">
        <v>478</v>
      </c>
      <c t="s" s="2" r="C2">
        <v>479</v>
      </c>
      <c t="s" s="2" r="D2">
        <v>478</v>
      </c>
      <c t="s" s="2" r="E2">
        <v>479</v>
      </c>
    </row>
    <row r="3" spans="1:5">
      <c t="s" s="3" r="A3">
        <v>599</v>
      </c>
    </row>
    <row r="4" spans="1:5">
      <c t="s" s="4" r="A4">
        <v>600</v>
      </c>
      <c t="n" s="5" r="B4">
        <v>5</v>
      </c>
      <c t="n" s="5" r="C4">
        <v>4</v>
      </c>
      <c t="n" s="5" r="D4">
        <v>8</v>
      </c>
      <c t="n" s="5" r="E4">
        <v>5</v>
      </c>
    </row>
    <row r="5" spans="1:5">
      <c t="s" s="4" r="A5">
        <v>601</v>
      </c>
      <c t="n" s="7" r="B5">
        <v>1590</v>
      </c>
      <c t="n" s="7" r="C5">
        <v>2916</v>
      </c>
      <c t="n" s="7" r="D5">
        <v>6056</v>
      </c>
      <c t="n" s="7" r="E5">
        <v>3216</v>
      </c>
    </row>
    <row r="6" spans="1:5">
      <c t="s" s="4" r="A6">
        <v>602</v>
      </c>
      <c t="n" s="7" r="B6">
        <v>1331</v>
      </c>
      <c t="n" s="7" r="C6">
        <v>2916</v>
      </c>
      <c t="n" s="7" r="D6">
        <v>5797</v>
      </c>
      <c t="n" s="7" r="E6">
        <v>3091</v>
      </c>
    </row>
    <row r="7" spans="1:5">
      <c t="s" s="4" r="A7">
        <v>490</v>
      </c>
    </row>
    <row r="8" spans="1:5">
      <c t="s" s="3" r="A8">
        <v>599</v>
      </c>
    </row>
    <row r="9" spans="1:5">
      <c t="s" s="4" r="A9">
        <v>600</v>
      </c>
      <c t="n" s="5" r="B9">
        <v>4</v>
      </c>
      <c t="n" s="5" r="C9">
        <v>0</v>
      </c>
      <c t="n" s="5" r="D9">
        <v>6</v>
      </c>
      <c t="n" s="5" r="E9">
        <v>0</v>
      </c>
    </row>
    <row r="10" spans="1:5">
      <c t="s" s="4" r="A10">
        <v>601</v>
      </c>
      <c t="n" s="7" r="B10">
        <v>653</v>
      </c>
      <c t="n" s="7" r="C10">
        <v>0</v>
      </c>
      <c t="n" s="7" r="D10">
        <v>4883</v>
      </c>
      <c t="n" s="7" r="E10">
        <v>0</v>
      </c>
    </row>
    <row r="11" spans="1:5">
      <c t="s" s="4" r="A11">
        <v>602</v>
      </c>
      <c t="n" s="7" r="B11">
        <v>653</v>
      </c>
      <c t="n" s="7" r="C11">
        <v>0</v>
      </c>
      <c t="n" s="7" r="D11">
        <v>4883</v>
      </c>
      <c t="n" s="7" r="E11">
        <v>0</v>
      </c>
    </row>
    <row r="12" spans="1:5">
      <c t="s" s="4" r="A12">
        <v>603</v>
      </c>
    </row>
    <row r="13" spans="1:5">
      <c t="s" s="3" r="A13">
        <v>599</v>
      </c>
    </row>
    <row r="14" spans="1:5">
      <c t="s" s="4" r="A14">
        <v>600</v>
      </c>
      <c t="n" s="5" r="B14">
        <v>2</v>
      </c>
      <c t="n" s="5" r="C14">
        <v>0</v>
      </c>
      <c t="n" s="5" r="D14">
        <v>3</v>
      </c>
      <c t="n" s="5" r="E14">
        <v>0</v>
      </c>
    </row>
    <row r="15" spans="1:5">
      <c t="s" s="4" r="A15">
        <v>601</v>
      </c>
      <c t="n" s="7" r="B15">
        <v>84</v>
      </c>
      <c t="n" s="7" r="C15">
        <v>0</v>
      </c>
      <c t="n" s="7" r="D15">
        <v>173</v>
      </c>
      <c t="n" s="7" r="E15">
        <v>0</v>
      </c>
    </row>
    <row r="16" spans="1:5">
      <c t="s" s="4" r="A16">
        <v>602</v>
      </c>
      <c t="n" s="7" r="B16">
        <v>84</v>
      </c>
      <c t="n" s="7" r="C16">
        <v>0</v>
      </c>
      <c t="n" s="7" r="D16">
        <v>173</v>
      </c>
      <c t="n" s="7" r="E16">
        <v>0</v>
      </c>
    </row>
    <row r="17" spans="1:5">
      <c t="s" s="4" r="A17">
        <v>604</v>
      </c>
    </row>
    <row r="18" spans="1:5">
      <c t="s" s="3" r="A18">
        <v>599</v>
      </c>
    </row>
    <row r="19" spans="1:5">
      <c t="s" s="4" r="A19">
        <v>600</v>
      </c>
      <c t="n" s="5" r="B19">
        <v>1</v>
      </c>
      <c t="n" s="5" r="C19">
        <v>0</v>
      </c>
      <c t="n" s="5" r="D19">
        <v>1</v>
      </c>
      <c t="n" s="5" r="E19">
        <v>0</v>
      </c>
    </row>
    <row r="20" spans="1:5">
      <c t="s" s="4" r="A20">
        <v>601</v>
      </c>
      <c t="n" s="7" r="B20">
        <v>178</v>
      </c>
      <c t="n" s="7" r="C20">
        <v>0</v>
      </c>
      <c t="n" s="7" r="D20">
        <v>178</v>
      </c>
      <c t="n" s="7" r="E20">
        <v>0</v>
      </c>
    </row>
    <row r="21" spans="1:5">
      <c t="s" s="4" r="A21">
        <v>602</v>
      </c>
      <c t="n" s="7" r="B21">
        <v>178</v>
      </c>
      <c t="n" s="7" r="C21">
        <v>0</v>
      </c>
      <c t="n" s="7" r="D21">
        <v>178</v>
      </c>
      <c t="n" s="7" r="E21">
        <v>0</v>
      </c>
    </row>
    <row r="22" spans="1:5">
      <c t="s" s="4" r="A22">
        <v>605</v>
      </c>
    </row>
    <row r="23" spans="1:5">
      <c t="s" s="3" r="A23">
        <v>599</v>
      </c>
    </row>
    <row r="24" spans="1:5">
      <c t="s" s="4" r="A24">
        <v>600</v>
      </c>
      <c t="n" s="5" r="B24">
        <v>1</v>
      </c>
      <c t="n" s="5" r="C24">
        <v>0</v>
      </c>
      <c t="n" s="5" r="D24">
        <v>2</v>
      </c>
      <c t="n" s="5" r="E24">
        <v>0</v>
      </c>
    </row>
    <row r="25" spans="1:5">
      <c t="s" s="4" r="A25">
        <v>601</v>
      </c>
      <c t="n" s="7" r="B25">
        <v>391</v>
      </c>
      <c t="n" s="7" r="C25">
        <v>0</v>
      </c>
      <c t="n" s="7" r="D25">
        <v>4532</v>
      </c>
      <c t="n" s="7" r="E25">
        <v>0</v>
      </c>
    </row>
    <row r="26" spans="1:5">
      <c t="s" s="4" r="A26">
        <v>602</v>
      </c>
      <c t="n" s="7" r="B26">
        <v>391</v>
      </c>
      <c t="n" s="7" r="C26">
        <v>0</v>
      </c>
      <c t="n" s="7" r="D26">
        <v>4532</v>
      </c>
      <c t="n" s="7" r="E26">
        <v>0</v>
      </c>
    </row>
    <row r="27" spans="1:5">
      <c t="s" s="4" r="A27">
        <v>489</v>
      </c>
    </row>
    <row r="28" spans="1:5">
      <c t="s" s="3" r="A28">
        <v>599</v>
      </c>
    </row>
    <row r="29" spans="1:5">
      <c t="s" s="4" r="A29">
        <v>600</v>
      </c>
      <c t="n" s="5" r="B29">
        <v>1</v>
      </c>
      <c t="n" s="5" r="C29">
        <v>4</v>
      </c>
      <c t="n" s="5" r="D29">
        <v>2</v>
      </c>
      <c t="n" s="5" r="E29">
        <v>5</v>
      </c>
    </row>
    <row r="30" spans="1:5">
      <c t="s" s="4" r="A30">
        <v>601</v>
      </c>
      <c t="n" s="7" r="B30">
        <v>937</v>
      </c>
      <c t="n" s="7" r="C30">
        <v>2916</v>
      </c>
      <c t="n" s="7" r="D30">
        <v>1173</v>
      </c>
      <c t="n" s="7" r="E30">
        <v>3216</v>
      </c>
    </row>
    <row r="31" spans="1:5">
      <c t="s" s="4" r="A31">
        <v>602</v>
      </c>
      <c t="n" s="7" r="B31">
        <v>678</v>
      </c>
      <c t="n" s="7" r="C31">
        <v>2916</v>
      </c>
      <c t="n" s="7" r="D31">
        <v>914</v>
      </c>
      <c t="n" s="7" r="E31">
        <v>3091</v>
      </c>
    </row>
    <row r="32" spans="1:5">
      <c t="s" s="4" r="A32">
        <v>606</v>
      </c>
    </row>
    <row r="33" spans="1:5">
      <c t="s" s="3" r="A33">
        <v>599</v>
      </c>
    </row>
    <row r="34" spans="1:5">
      <c t="s" s="4" r="A34">
        <v>600</v>
      </c>
      <c t="n" s="5" r="B34">
        <v>1</v>
      </c>
      <c t="n" s="5" r="C34">
        <v>1</v>
      </c>
      <c t="n" s="5" r="D34">
        <v>2</v>
      </c>
      <c t="n" s="5" r="E34">
        <v>2</v>
      </c>
    </row>
    <row r="35" spans="1:5">
      <c t="s" s="4" r="A35">
        <v>601</v>
      </c>
      <c t="n" s="7" r="B35">
        <v>937</v>
      </c>
      <c t="n" s="7" r="C35">
        <v>916</v>
      </c>
      <c t="n" s="7" r="D35">
        <v>1173</v>
      </c>
      <c t="n" s="7" r="E35">
        <v>1216</v>
      </c>
    </row>
    <row r="36" spans="1:5">
      <c t="s" s="4" r="A36">
        <v>602</v>
      </c>
      <c t="n" s="7" r="B36">
        <v>678</v>
      </c>
      <c t="n" s="7" r="C36">
        <v>916</v>
      </c>
      <c t="n" s="7" r="D36">
        <v>914</v>
      </c>
      <c t="n" s="7" r="E36">
        <v>1091</v>
      </c>
    </row>
    <row r="37" spans="1:5">
      <c t="s" s="4" r="A37">
        <v>607</v>
      </c>
    </row>
    <row r="38" spans="1:5">
      <c t="s" s="3" r="A38">
        <v>599</v>
      </c>
    </row>
    <row r="39" spans="1:5">
      <c t="s" s="4" r="A39">
        <v>600</v>
      </c>
      <c t="n" s="5" r="B39">
        <v>0</v>
      </c>
      <c t="n" s="5" r="C39">
        <v>1</v>
      </c>
      <c t="n" s="5" r="D39">
        <v>0</v>
      </c>
      <c t="n" s="5" r="E39">
        <v>1</v>
      </c>
    </row>
    <row r="40" spans="1:5">
      <c t="s" s="4" r="A40">
        <v>601</v>
      </c>
      <c t="n" s="7" r="B40">
        <v>0</v>
      </c>
      <c t="n" s="7" r="C40">
        <v>460</v>
      </c>
      <c t="n" s="7" r="D40">
        <v>0</v>
      </c>
      <c t="n" s="7" r="E40">
        <v>460</v>
      </c>
    </row>
    <row r="41" spans="1:5">
      <c t="s" s="4" r="A41">
        <v>602</v>
      </c>
      <c t="n" s="7" r="B41">
        <v>0</v>
      </c>
      <c t="n" s="7" r="C41">
        <v>460</v>
      </c>
      <c t="n" s="7" r="D41">
        <v>0</v>
      </c>
      <c t="n" s="7" r="E41">
        <v>460</v>
      </c>
    </row>
    <row r="42" spans="1:5">
      <c t="s" s="4" r="A42">
        <v>608</v>
      </c>
    </row>
    <row r="43" spans="1:5">
      <c t="s" s="3" r="A43">
        <v>599</v>
      </c>
    </row>
    <row r="44" spans="1:5">
      <c t="s" s="4" r="A44">
        <v>600</v>
      </c>
      <c t="n" s="5" r="B44">
        <v>0</v>
      </c>
      <c t="n" s="5" r="C44">
        <v>1</v>
      </c>
      <c t="n" s="5" r="D44">
        <v>0</v>
      </c>
      <c t="n" s="5" r="E44">
        <v>1</v>
      </c>
    </row>
    <row r="45" spans="1:5">
      <c t="s" s="4" r="A45">
        <v>601</v>
      </c>
      <c t="n" s="7" r="B45">
        <v>0</v>
      </c>
      <c t="n" s="7" r="C45">
        <v>1296</v>
      </c>
      <c t="n" s="7" r="D45">
        <v>0</v>
      </c>
      <c t="n" s="7" r="E45">
        <v>1296</v>
      </c>
    </row>
    <row r="46" spans="1:5">
      <c t="s" s="4" r="A46">
        <v>602</v>
      </c>
      <c t="n" s="7" r="B46">
        <v>0</v>
      </c>
      <c t="n" s="7" r="C46">
        <v>1296</v>
      </c>
      <c t="n" s="7" r="D46">
        <v>0</v>
      </c>
      <c t="n" s="7" r="E46">
        <v>1296</v>
      </c>
    </row>
    <row r="47" spans="1:5">
      <c t="s" s="4" r="A47">
        <v>609</v>
      </c>
    </row>
    <row r="48" spans="1:5">
      <c t="s" s="3" r="A48">
        <v>599</v>
      </c>
    </row>
    <row r="49" spans="1:5">
      <c t="s" s="4" r="A49">
        <v>600</v>
      </c>
      <c t="n" s="5" r="B49">
        <v>0</v>
      </c>
      <c t="n" s="5" r="C49">
        <v>1</v>
      </c>
      <c t="n" s="5" r="D49">
        <v>0</v>
      </c>
      <c t="n" s="5" r="E49">
        <v>1</v>
      </c>
    </row>
    <row r="50" spans="1:5">
      <c t="s" s="4" r="A50">
        <v>601</v>
      </c>
      <c t="n" s="7" r="B50">
        <v>0</v>
      </c>
      <c t="n" s="7" r="C50">
        <v>244</v>
      </c>
      <c t="n" s="7" r="D50">
        <v>0</v>
      </c>
      <c t="n" s="7" r="E50">
        <v>244</v>
      </c>
    </row>
    <row r="51" spans="1:5">
      <c t="s" s="4" r="A51">
        <v>602</v>
      </c>
      <c t="n" s="7" r="B51">
        <v>0</v>
      </c>
      <c t="n" s="7" r="C51">
        <v>244</v>
      </c>
      <c t="n" s="7" r="D51">
        <v>0</v>
      </c>
      <c t="n" s="7" r="E51">
        <v>2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s="1" r="A1">
        <v>610</v>
      </c>
      <c t="s" s="2" r="B1">
        <v>75</v>
      </c>
      <c t="s" s="2" r="D1">
        <v>1</v>
      </c>
    </row>
    <row r="2" spans="1:6">
      <c t="s" s="2" r="B2">
        <v>2</v>
      </c>
      <c t="s" s="2" r="C2">
        <v>76</v>
      </c>
      <c t="s" s="2" r="D2">
        <v>2</v>
      </c>
      <c t="s" s="2" r="E2">
        <v>76</v>
      </c>
      <c t="s" s="2" r="F2">
        <v>25</v>
      </c>
    </row>
    <row r="3" spans="1:6">
      <c t="s" s="3" r="A3">
        <v>235</v>
      </c>
    </row>
    <row r="4" spans="1:6">
      <c t="s" s="4" r="A4">
        <v>611</v>
      </c>
      <c t="n" s="7" r="B4">
        <v>0</v>
      </c>
      <c t="n" s="7" r="C4">
        <v>0</v>
      </c>
      <c t="n" s="7" r="D4">
        <v>0</v>
      </c>
      <c t="n" s="7" r="E4">
        <v>0</v>
      </c>
    </row>
    <row r="5" spans="1:6">
      <c t="s" s="4" r="A5">
        <v>37</v>
      </c>
      <c t="n" s="5" r="B5">
        <v>5804000</v>
      </c>
      <c t="n" s="5" r="C5">
        <v>6200000</v>
      </c>
      <c t="n" s="5" r="D5">
        <v>5804000</v>
      </c>
      <c t="n" s="5" r="E5">
        <v>6200000</v>
      </c>
      <c t="n" s="7" r="F5">
        <v>5933000</v>
      </c>
    </row>
    <row r="6" spans="1:6">
      <c t="s" s="4" r="A6">
        <v>612</v>
      </c>
      <c t="n" s="5" r="B6">
        <v>10800000</v>
      </c>
      <c t="n" s="5" r="C6">
        <v>12200000</v>
      </c>
      <c t="n" s="5" r="D6">
        <v>10800000</v>
      </c>
      <c t="n" s="5" r="E6">
        <v>12200000</v>
      </c>
    </row>
    <row r="7" spans="1:6">
      <c t="s" s="4" r="A7">
        <v>613</v>
      </c>
      <c t="n" s="5" r="B7">
        <v>0</v>
      </c>
      <c t="n" s="5" r="D7">
        <v>0</v>
      </c>
    </row>
    <row r="8" spans="1:6">
      <c t="s" s="4" r="A8">
        <v>614</v>
      </c>
      <c t="n" s="7" r="B8">
        <v>0</v>
      </c>
      <c t="n" s="7" r="C8">
        <v>0</v>
      </c>
      <c t="n" s="7" r="D8">
        <v>0</v>
      </c>
      <c t="n" s="7" r="E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 customWidth="1" max="9" min="9" width="14"/>
  </cols>
  <sheetData>
    <row r="1" spans="1:9">
      <c t="s" s="1" r="A1">
        <v>615</v>
      </c>
      <c t="s" s="2" r="B1">
        <v>399</v>
      </c>
      <c t="s" s="2" r="D1">
        <v>75</v>
      </c>
      <c t="s" s="2" r="F1">
        <v>1</v>
      </c>
    </row>
    <row r="2" spans="1:9">
      <c t="s" s="2" r="B2">
        <v>616</v>
      </c>
      <c t="s" s="2" r="C2">
        <v>617</v>
      </c>
      <c t="s" s="2" r="D2">
        <v>2</v>
      </c>
      <c t="s" s="2" r="E2">
        <v>76</v>
      </c>
      <c t="s" s="2" r="F2">
        <v>2</v>
      </c>
      <c t="s" s="2" r="G2">
        <v>76</v>
      </c>
      <c t="s" s="2" r="H2">
        <v>25</v>
      </c>
      <c t="s" s="2" r="I2">
        <v>494</v>
      </c>
    </row>
    <row r="3" spans="1:9">
      <c t="s" s="3" r="A3">
        <v>618</v>
      </c>
    </row>
    <row r="4" spans="1:9">
      <c t="s" s="4" r="A4">
        <v>619</v>
      </c>
      <c t="n" s="5" r="D4">
        <v>970639</v>
      </c>
      <c t="n" s="5" r="E4">
        <v>1412270</v>
      </c>
      <c t="n" s="5" r="F4">
        <v>970639</v>
      </c>
      <c t="n" s="5" r="G4">
        <v>1412270</v>
      </c>
      <c t="n" s="5" r="H4">
        <v>1257390</v>
      </c>
      <c t="n" s="5" r="I4">
        <v>1821000</v>
      </c>
    </row>
    <row r="5" spans="1:9">
      <c t="s" s="4" r="A5">
        <v>620</v>
      </c>
      <c t="n" s="5" r="D5">
        <v>30962</v>
      </c>
      <c t="n" s="5" r="E5">
        <v>48246</v>
      </c>
      <c t="n" s="5" r="F5">
        <v>257526</v>
      </c>
      <c t="n" s="5" r="G5">
        <v>140446</v>
      </c>
    </row>
    <row r="6" spans="1:9">
      <c t="s" s="4" r="A6">
        <v>621</v>
      </c>
      <c t="n" s="7" r="D6">
        <v>115</v>
      </c>
      <c t="n" s="7" r="E6">
        <v>172</v>
      </c>
      <c t="n" s="7" r="F6">
        <v>458</v>
      </c>
      <c t="n" s="7" r="G6">
        <v>416</v>
      </c>
    </row>
    <row r="7" spans="1:9">
      <c t="s" s="4" r="A7">
        <v>622</v>
      </c>
      <c t="n" s="5" r="D7">
        <v>453</v>
      </c>
      <c t="n" s="5" r="E7">
        <v>508</v>
      </c>
      <c t="n" s="5" r="F7">
        <v>623</v>
      </c>
      <c t="n" s="5" r="G7">
        <v>721</v>
      </c>
    </row>
    <row r="8" spans="1:9">
      <c t="s" s="4" r="A8">
        <v>623</v>
      </c>
      <c t="n" s="5" r="D8">
        <v>768</v>
      </c>
      <c t="n" s="7" r="F8">
        <v>768</v>
      </c>
      <c t="n" s="7" r="H8">
        <v>1200</v>
      </c>
    </row>
    <row r="9" spans="1:9">
      <c t="s" s="4" r="A9">
        <v>624</v>
      </c>
      <c t="s" s="4" r="F9">
        <v>625</v>
      </c>
    </row>
    <row r="10" spans="1:9">
      <c t="s" s="4" r="A10">
        <v>626</v>
      </c>
      <c t="n" s="7" r="D10">
        <v>347</v>
      </c>
      <c t="n" s="7" r="E10">
        <v>325</v>
      </c>
      <c t="n" s="7" r="F10">
        <v>1000</v>
      </c>
      <c t="n" s="7" r="G10">
        <v>862</v>
      </c>
    </row>
    <row r="11" spans="1:9">
      <c t="s" s="4" r="A11">
        <v>627</v>
      </c>
    </row>
    <row r="12" spans="1:9">
      <c t="s" s="3" r="A12">
        <v>618</v>
      </c>
    </row>
    <row r="13" spans="1:9">
      <c t="s" s="4" r="A13">
        <v>628</v>
      </c>
      <c t="n" s="5" r="D13">
        <v>95000</v>
      </c>
      <c t="n" s="5" r="F13">
        <v>95000</v>
      </c>
    </row>
    <row r="14" spans="1:9">
      <c t="s" s="4" r="A14">
        <v>629</v>
      </c>
    </row>
    <row r="15" spans="1:9">
      <c t="s" s="3" r="A15">
        <v>618</v>
      </c>
    </row>
    <row r="16" spans="1:9">
      <c t="s" s="4" r="A16">
        <v>630</v>
      </c>
      <c t="s" s="4" r="F16">
        <v>631</v>
      </c>
    </row>
    <row r="17" spans="1:9">
      <c t="s" s="4" r="A17">
        <v>632</v>
      </c>
    </row>
    <row r="18" spans="1:9">
      <c t="s" s="3" r="A18">
        <v>618</v>
      </c>
    </row>
    <row r="19" spans="1:9">
      <c t="s" s="4" r="A19">
        <v>630</v>
      </c>
      <c t="s" s="4" r="F19">
        <v>633</v>
      </c>
    </row>
    <row r="20" spans="1:9">
      <c t="s" s="4" r="A20">
        <v>634</v>
      </c>
    </row>
    <row r="21" spans="1:9">
      <c t="s" s="3" r="A21">
        <v>618</v>
      </c>
    </row>
    <row r="22" spans="1:9">
      <c t="s" s="4" r="A22">
        <v>635</v>
      </c>
      <c t="s" s="4" r="F22">
        <v>474</v>
      </c>
    </row>
    <row r="23" spans="1:9">
      <c t="s" s="4" r="A23">
        <v>636</v>
      </c>
    </row>
    <row r="24" spans="1:9">
      <c t="s" s="3" r="A24">
        <v>618</v>
      </c>
    </row>
    <row r="25" spans="1:9">
      <c t="s" s="4" r="A25">
        <v>630</v>
      </c>
      <c t="s" s="4" r="F25">
        <v>637</v>
      </c>
    </row>
    <row r="26" spans="1:9">
      <c t="s" s="4" r="A26">
        <v>638</v>
      </c>
      <c t="s" s="4" r="F26">
        <v>639</v>
      </c>
    </row>
    <row r="27" spans="1:9">
      <c t="s" s="4" r="A27">
        <v>640</v>
      </c>
    </row>
    <row r="28" spans="1:9">
      <c t="s" s="3" r="A28">
        <v>618</v>
      </c>
    </row>
    <row r="29" spans="1:9">
      <c t="s" s="4" r="A29">
        <v>641</v>
      </c>
      <c t="n" s="5" r="C29">
        <v>400000</v>
      </c>
      <c t="n" s="5" r="D29">
        <v>1759948</v>
      </c>
      <c t="n" s="5" r="F29">
        <v>1759948</v>
      </c>
    </row>
    <row r="30" spans="1:9">
      <c t="s" s="4" r="A30">
        <v>642</v>
      </c>
      <c t="n" s="5" r="B30">
        <v>800000</v>
      </c>
    </row>
    <row r="31" spans="1:9">
      <c t="s" s="4" r="A31">
        <v>643</v>
      </c>
      <c t="s" s="4" r="F31">
        <v>644</v>
      </c>
    </row>
    <row r="32" spans="1:9">
      <c t="s" s="4" r="A32">
        <v>645</v>
      </c>
    </row>
    <row r="33" spans="1:9">
      <c t="s" s="3" r="A33">
        <v>618</v>
      </c>
    </row>
    <row r="34" spans="1:9">
      <c t="s" s="4" r="A34">
        <v>642</v>
      </c>
      <c t="n" s="5" r="C34">
        <v>158211</v>
      </c>
    </row>
    <row r="35" spans="1:9">
      <c t="s" s="4" r="A35">
        <v>619</v>
      </c>
      <c t="n" s="5" r="D35">
        <v>483386</v>
      </c>
      <c t="n" s="5" r="F35">
        <v>48338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7"/>
  </cols>
  <sheetData>
    <row r="1" spans="1:5">
      <c t="s" s="1" r="A1">
        <v>646</v>
      </c>
      <c t="s" s="2" r="B1">
        <v>75</v>
      </c>
      <c t="s" s="2" r="D1">
        <v>1</v>
      </c>
    </row>
    <row r="2" spans="1:5">
      <c t="s" s="2" r="B2">
        <v>2</v>
      </c>
      <c t="s" s="2" r="C2">
        <v>76</v>
      </c>
      <c t="s" s="2" r="D2">
        <v>2</v>
      </c>
      <c t="s" s="2" r="E2">
        <v>76</v>
      </c>
    </row>
    <row r="3" spans="1:5">
      <c t="s" s="3" r="A3">
        <v>618</v>
      </c>
    </row>
    <row r="4" spans="1:5">
      <c t="s" s="4" r="A4">
        <v>647</v>
      </c>
      <c t="n" s="8" r="D4">
        <v>3.13</v>
      </c>
      <c t="n" s="8" r="E4">
        <v>2.84</v>
      </c>
    </row>
    <row r="5" spans="1:5">
      <c t="s" s="4" r="A5">
        <v>648</v>
      </c>
      <c t="n" s="5" r="B5">
        <v>0</v>
      </c>
      <c t="n" s="5" r="D5">
        <v>112828</v>
      </c>
      <c t="n" s="5" r="E5">
        <v>58970</v>
      </c>
    </row>
    <row r="6" spans="1:5">
      <c t="s" s="4" r="A6">
        <v>649</v>
      </c>
    </row>
    <row r="7" spans="1:5">
      <c t="s" s="3" r="A7">
        <v>618</v>
      </c>
    </row>
    <row r="8" spans="1:5">
      <c t="s" s="4" r="A8">
        <v>650</v>
      </c>
      <c t="s" s="4" r="C8">
        <v>651</v>
      </c>
      <c t="s" s="4" r="D8">
        <v>651</v>
      </c>
      <c t="s" s="4" r="E8">
        <v>651</v>
      </c>
    </row>
    <row r="9" spans="1:5">
      <c t="s" s="4" r="A9">
        <v>652</v>
      </c>
      <c t="s" s="4" r="C9">
        <v>653</v>
      </c>
      <c t="s" s="4" r="D9">
        <v>654</v>
      </c>
      <c t="s" s="4" r="E9">
        <v>653</v>
      </c>
    </row>
    <row r="10" spans="1:5">
      <c t="s" s="4" r="A10">
        <v>655</v>
      </c>
      <c t="s" s="4" r="C10">
        <v>656</v>
      </c>
      <c t="s" s="4" r="D10">
        <v>657</v>
      </c>
      <c t="s" s="4" r="E10">
        <v>656</v>
      </c>
    </row>
    <row r="11" spans="1:5">
      <c t="s" s="4" r="A11">
        <v>658</v>
      </c>
      <c t="s" s="4" r="C11">
        <v>659</v>
      </c>
      <c t="s" s="4" r="D11">
        <v>660</v>
      </c>
      <c t="s" s="4" r="E11">
        <v>659</v>
      </c>
    </row>
    <row r="12" spans="1:5">
      <c t="s" s="4" r="A12">
        <v>647</v>
      </c>
      <c t="n" s="8" r="C12">
        <v>3.04</v>
      </c>
      <c t="n" s="8" r="D12">
        <v>3.13</v>
      </c>
      <c t="n" s="8" r="E12">
        <v>2.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61</v>
      </c>
      <c t="s" s="2" r="B1">
        <v>75</v>
      </c>
      <c t="s" s="2" r="D1">
        <v>1</v>
      </c>
    </row>
    <row r="2" spans="1:5">
      <c t="s" s="2" r="B2">
        <v>2</v>
      </c>
      <c t="s" s="2" r="C2">
        <v>76</v>
      </c>
      <c t="s" s="2" r="D2">
        <v>2</v>
      </c>
      <c t="s" s="2" r="E2">
        <v>76</v>
      </c>
    </row>
    <row r="3" spans="1:5">
      <c t="s" s="3" r="A3">
        <v>662</v>
      </c>
    </row>
    <row r="4" spans="1:5">
      <c t="s" s="4" r="A4">
        <v>663</v>
      </c>
      <c t="n" s="5" r="D4">
        <v>1257390</v>
      </c>
      <c t="n" s="5" r="E4">
        <v>1821000</v>
      </c>
    </row>
    <row r="5" spans="1:5">
      <c t="s" s="4" r="A5">
        <v>664</v>
      </c>
      <c t="n" s="5" r="D5">
        <v>112828</v>
      </c>
      <c t="n" s="5" r="E5">
        <v>58970</v>
      </c>
    </row>
    <row r="6" spans="1:5">
      <c t="s" s="4" r="A6">
        <v>665</v>
      </c>
      <c t="n" s="5" r="B6">
        <v>-30962</v>
      </c>
      <c t="n" s="5" r="C6">
        <v>-48246</v>
      </c>
      <c t="n" s="5" r="D6">
        <v>-257526</v>
      </c>
      <c t="n" s="5" r="E6">
        <v>-140446</v>
      </c>
    </row>
    <row r="7" spans="1:5">
      <c t="s" s="4" r="A7">
        <v>666</v>
      </c>
      <c t="n" s="5" r="D7">
        <v>-142053</v>
      </c>
      <c t="n" s="5" r="E7">
        <v>-327254</v>
      </c>
    </row>
    <row r="8" spans="1:5">
      <c t="s" s="4" r="A8">
        <v>667</v>
      </c>
      <c t="n" s="5" r="B8">
        <v>970639</v>
      </c>
      <c t="n" s="5" r="C8">
        <v>1412270</v>
      </c>
      <c t="n" s="5" r="D8">
        <v>970639</v>
      </c>
      <c t="n" s="5" r="E8">
        <v>1412270</v>
      </c>
    </row>
    <row r="9" spans="1:5">
      <c t="s" s="4" r="A9">
        <v>668</v>
      </c>
      <c t="n" s="5" r="B9">
        <v>655393</v>
      </c>
      <c t="n" s="5" r="C9">
        <v>892916</v>
      </c>
      <c t="n" s="5" r="D9">
        <v>655393</v>
      </c>
      <c t="n" s="5" r="E9">
        <v>892916</v>
      </c>
    </row>
    <row r="10" spans="1:5">
      <c t="s" s="4" r="A10">
        <v>669</v>
      </c>
      <c t="n" s="5" r="B10">
        <v>655393</v>
      </c>
      <c t="n" s="5" r="C10">
        <v>892916</v>
      </c>
      <c t="n" s="5" r="D10">
        <v>655393</v>
      </c>
      <c t="n" s="5" r="E10">
        <v>892916</v>
      </c>
    </row>
    <row r="11" spans="1:5">
      <c t="s" s="3" r="A11">
        <v>670</v>
      </c>
    </row>
    <row r="12" spans="1:5">
      <c t="s" s="4" r="A12">
        <v>671</v>
      </c>
      <c t="n" s="8" r="D12">
        <v>6.51</v>
      </c>
      <c t="n" s="8" r="E12">
        <v>6.88</v>
      </c>
    </row>
    <row r="13" spans="1:5">
      <c t="s" s="4" r="A13">
        <v>672</v>
      </c>
      <c t="n" s="9" r="D13">
        <v>7.09</v>
      </c>
      <c t="n" s="9" r="E13">
        <v>6.38</v>
      </c>
    </row>
    <row r="14" spans="1:5">
      <c t="s" s="4" r="A14">
        <v>673</v>
      </c>
      <c t="n" s="9" r="D14">
        <v>5.3</v>
      </c>
      <c t="n" s="9" r="E14">
        <v>3.58</v>
      </c>
    </row>
    <row r="15" spans="1:5">
      <c t="s" s="4" r="A15">
        <v>674</v>
      </c>
      <c t="n" s="9" r="D15">
        <v>11.53</v>
      </c>
      <c t="n" s="9" r="E15">
        <v>10.59</v>
      </c>
    </row>
    <row r="16" spans="1:5">
      <c t="s" s="4" r="A16">
        <v>675</v>
      </c>
      <c t="n" s="8" r="B16">
        <v>6.16</v>
      </c>
      <c t="n" s="8" r="C16">
        <v>6.33</v>
      </c>
      <c t="n" s="9" r="D16">
        <v>6.16</v>
      </c>
      <c t="n" s="9" r="E16">
        <v>6.33</v>
      </c>
    </row>
    <row r="17" spans="1:5">
      <c t="s" s="4" r="A17">
        <v>676</v>
      </c>
      <c t="n" s="9" r="B17">
        <v>5.98</v>
      </c>
      <c t="n" s="9" r="C17">
        <v>6.42</v>
      </c>
      <c t="n" s="9" r="D17">
        <v>5.98</v>
      </c>
      <c t="n" s="9" r="E17">
        <v>6.42</v>
      </c>
    </row>
    <row r="18" spans="1:5">
      <c t="s" s="4" r="A18">
        <v>677</v>
      </c>
      <c t="n" s="8" r="B18">
        <v>5.98</v>
      </c>
      <c t="n" s="8" r="C18">
        <v>6.42</v>
      </c>
      <c t="n" s="8" r="D18">
        <v>5.98</v>
      </c>
      <c t="n" s="8" r="E18">
        <v>6.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s="1" r="A1">
        <v>678</v>
      </c>
      <c t="s" s="2" r="B1">
        <v>1</v>
      </c>
    </row>
    <row r="2" spans="1:5">
      <c t="s" s="2" r="B2">
        <v>2</v>
      </c>
      <c t="s" s="2" r="C2">
        <v>25</v>
      </c>
      <c t="s" s="2" r="D2">
        <v>76</v>
      </c>
      <c t="s" s="2" r="E2">
        <v>494</v>
      </c>
    </row>
    <row r="3" spans="1:5">
      <c t="s" s="3" r="A3">
        <v>618</v>
      </c>
    </row>
    <row r="4" spans="1:5">
      <c t="s" s="4" r="A4">
        <v>679</v>
      </c>
      <c t="n" s="5" r="B4">
        <v>655393</v>
      </c>
      <c t="n" s="5" r="D4">
        <v>892916</v>
      </c>
    </row>
    <row r="5" spans="1:5">
      <c t="s" s="4" r="A5">
        <v>680</v>
      </c>
      <c t="n" s="5" r="B5">
        <v>315246</v>
      </c>
      <c t="n" s="5" r="C5">
        <v>468504</v>
      </c>
      <c t="n" s="5" r="D5">
        <v>519354</v>
      </c>
      <c t="n" s="5" r="E5">
        <v>785566</v>
      </c>
    </row>
    <row r="6" spans="1:5">
      <c t="s" s="4" r="A6">
        <v>681</v>
      </c>
      <c t="n" s="8" r="B6">
        <v>6.16</v>
      </c>
      <c t="n" s="8" r="C6">
        <v>6.51</v>
      </c>
      <c t="n" s="8" r="D6">
        <v>6.33</v>
      </c>
      <c t="n" s="8" r="E6">
        <v>6.88</v>
      </c>
    </row>
    <row r="7" spans="1:5">
      <c t="s" s="4" r="A7">
        <v>682</v>
      </c>
      <c t="s" s="4" r="B7">
        <v>683</v>
      </c>
    </row>
    <row r="8" spans="1:5">
      <c t="s" s="4" r="A8">
        <v>684</v>
      </c>
      <c t="n" s="5" r="B8">
        <v>655393</v>
      </c>
      <c t="n" s="5" r="D8">
        <v>892916</v>
      </c>
    </row>
    <row r="9" spans="1:5">
      <c t="s" s="4" r="A9">
        <v>685</v>
      </c>
      <c t="n" s="8" r="B9">
        <v>5.98</v>
      </c>
      <c t="n" s="8" r="D9">
        <v>6.42</v>
      </c>
    </row>
    <row r="10" spans="1:5">
      <c t="s" s="4" r="A10">
        <v>686</v>
      </c>
    </row>
    <row r="11" spans="1:5">
      <c t="s" s="3" r="A11">
        <v>618</v>
      </c>
    </row>
    <row r="12" spans="1:5">
      <c t="s" s="4" r="A12">
        <v>687</v>
      </c>
      <c t="n" s="9" r="B12">
        <v>2.97</v>
      </c>
    </row>
    <row r="13" spans="1:5">
      <c t="s" s="4" r="A13">
        <v>688</v>
      </c>
      <c t="n" s="8" r="B13">
        <v>5.99</v>
      </c>
    </row>
    <row r="14" spans="1:5">
      <c t="s" s="4" r="A14">
        <v>679</v>
      </c>
      <c t="n" s="5" r="B14">
        <v>225271</v>
      </c>
    </row>
    <row r="15" spans="1:5">
      <c t="s" s="4" r="A15">
        <v>680</v>
      </c>
      <c t="n" s="5" r="B15">
        <v>3467</v>
      </c>
    </row>
    <row r="16" spans="1:5">
      <c t="s" s="4" r="A16">
        <v>681</v>
      </c>
      <c t="n" s="8" r="B16">
        <v>3.96</v>
      </c>
    </row>
    <row r="17" spans="1:5">
      <c t="s" s="4" r="A17">
        <v>682</v>
      </c>
      <c t="s" s="4" r="B17">
        <v>689</v>
      </c>
    </row>
    <row r="18" spans="1:5">
      <c t="s" s="4" r="A18">
        <v>684</v>
      </c>
      <c t="n" s="5" r="B18">
        <v>225271</v>
      </c>
    </row>
    <row r="19" spans="1:5">
      <c t="s" s="4" r="A19">
        <v>685</v>
      </c>
      <c t="n" s="8" r="B19">
        <v>3.96</v>
      </c>
    </row>
    <row r="20" spans="1:5">
      <c t="s" s="4" r="A20">
        <v>690</v>
      </c>
    </row>
    <row r="21" spans="1:5">
      <c t="s" s="3" r="A21">
        <v>618</v>
      </c>
    </row>
    <row r="22" spans="1:5">
      <c t="s" s="4" r="A22">
        <v>687</v>
      </c>
      <c t="n" s="5" r="B22">
        <v>6</v>
      </c>
    </row>
    <row r="23" spans="1:5">
      <c t="s" s="4" r="A23">
        <v>688</v>
      </c>
      <c t="n" s="8" r="B23">
        <v>9.99</v>
      </c>
    </row>
    <row r="24" spans="1:5">
      <c t="s" s="4" r="A24">
        <v>679</v>
      </c>
      <c t="n" s="5" r="B24">
        <v>403822</v>
      </c>
    </row>
    <row r="25" spans="1:5">
      <c t="s" s="4" r="A25">
        <v>680</v>
      </c>
      <c t="n" s="5" r="B25">
        <v>311779</v>
      </c>
    </row>
    <row r="26" spans="1:5">
      <c t="s" s="4" r="A26">
        <v>681</v>
      </c>
      <c t="n" s="8" r="B26">
        <v>6.47</v>
      </c>
    </row>
    <row r="27" spans="1:5">
      <c t="s" s="4" r="A27">
        <v>682</v>
      </c>
      <c t="s" s="4" r="B27">
        <v>691</v>
      </c>
    </row>
    <row r="28" spans="1:5">
      <c t="s" s="4" r="A28">
        <v>684</v>
      </c>
      <c t="n" s="5" r="B28">
        <v>403822</v>
      </c>
    </row>
    <row r="29" spans="1:5">
      <c t="s" s="4" r="A29">
        <v>685</v>
      </c>
      <c t="n" s="8" r="B29">
        <v>6.39</v>
      </c>
    </row>
    <row r="30" spans="1:5">
      <c t="s" s="4" r="A30">
        <v>692</v>
      </c>
    </row>
    <row r="31" spans="1:5">
      <c t="s" s="3" r="A31">
        <v>618</v>
      </c>
    </row>
    <row r="32" spans="1:5">
      <c t="s" s="4" r="A32">
        <v>687</v>
      </c>
      <c t="n" s="5" r="B32">
        <v>13</v>
      </c>
    </row>
    <row r="33" spans="1:5">
      <c t="s" s="4" r="A33">
        <v>688</v>
      </c>
      <c t="n" s="8" r="B33">
        <v>17.99</v>
      </c>
    </row>
    <row r="34" spans="1:5">
      <c t="s" s="4" r="A34">
        <v>679</v>
      </c>
      <c t="n" s="5" r="B34">
        <v>14800</v>
      </c>
    </row>
    <row r="35" spans="1:5">
      <c t="s" s="4" r="A35">
        <v>680</v>
      </c>
      <c t="n" s="5" r="B35">
        <v>0</v>
      </c>
    </row>
    <row r="36" spans="1:5">
      <c t="s" s="4" r="A36">
        <v>681</v>
      </c>
      <c t="n" s="8" r="B36">
        <v>15.93</v>
      </c>
    </row>
    <row r="37" spans="1:5">
      <c t="s" s="4" r="A37">
        <v>682</v>
      </c>
      <c t="s" s="4" r="B37">
        <v>693</v>
      </c>
    </row>
    <row r="38" spans="1:5">
      <c t="s" s="4" r="A38">
        <v>684</v>
      </c>
      <c t="n" s="5" r="B38">
        <v>14800</v>
      </c>
    </row>
    <row r="39" spans="1:5">
      <c t="s" s="4" r="A39">
        <v>685</v>
      </c>
      <c t="n" s="8" r="B39">
        <v>15.93</v>
      </c>
    </row>
    <row r="40" spans="1:5">
      <c t="s" s="4" r="A40">
        <v>694</v>
      </c>
    </row>
    <row r="41" spans="1:5">
      <c t="s" s="3" r="A41">
        <v>618</v>
      </c>
    </row>
    <row r="42" spans="1:5">
      <c t="s" s="4" r="A42">
        <v>687</v>
      </c>
      <c t="n" s="5" r="B42">
        <v>18</v>
      </c>
    </row>
    <row r="43" spans="1:5">
      <c t="s" s="4" r="A43">
        <v>688</v>
      </c>
      <c t="n" s="8" r="B43">
        <v>18.84</v>
      </c>
    </row>
    <row r="44" spans="1:5">
      <c t="s" s="4" r="A44">
        <v>679</v>
      </c>
      <c t="n" s="5" r="B44">
        <v>11500</v>
      </c>
    </row>
    <row r="45" spans="1:5">
      <c t="s" s="4" r="A45">
        <v>680</v>
      </c>
      <c t="n" s="5" r="B45">
        <v>0</v>
      </c>
    </row>
    <row r="46" spans="1:5">
      <c t="s" s="4" r="A46">
        <v>681</v>
      </c>
      <c t="n" s="8" r="B46">
        <v>18.11</v>
      </c>
    </row>
    <row r="47" spans="1:5">
      <c t="s" s="4" r="A47">
        <v>682</v>
      </c>
      <c t="s" s="4" r="B47">
        <v>695</v>
      </c>
    </row>
    <row r="48" spans="1:5">
      <c t="s" s="4" r="A48">
        <v>684</v>
      </c>
      <c t="n" s="5" r="B48">
        <v>11500</v>
      </c>
    </row>
    <row r="49" spans="1:5">
      <c t="s" s="4" r="A49">
        <v>685</v>
      </c>
      <c t="n" s="8" r="B49">
        <v>18.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s="1" r="A1">
        <v>696</v>
      </c>
      <c t="s" s="2" r="B1">
        <v>1</v>
      </c>
    </row>
    <row r="2" spans="1:2">
      <c t="s" s="2" r="B2">
        <v>2</v>
      </c>
    </row>
    <row r="3" spans="1:2">
      <c t="s" s="3" r="A3">
        <v>238</v>
      </c>
    </row>
    <row r="4" spans="1:2">
      <c t="s" s="4" r="A4">
        <v>697</v>
      </c>
      <c t="s" s="4" r="B4">
        <v>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699</v>
      </c>
      <c t="s" s="2" r="B1">
        <v>75</v>
      </c>
      <c t="s" s="2" r="C1">
        <v>1</v>
      </c>
    </row>
    <row r="2" spans="1:4">
      <c t="s" s="2" r="B2">
        <v>2</v>
      </c>
      <c t="s" s="2" r="C2">
        <v>2</v>
      </c>
      <c t="s" s="2" r="D2">
        <v>76</v>
      </c>
    </row>
    <row r="3" spans="1:4">
      <c t="s" s="3" r="A3">
        <v>700</v>
      </c>
    </row>
    <row r="4" spans="1:4">
      <c t="s" s="4" r="A4">
        <v>701</v>
      </c>
      <c t="n" s="5" r="C4">
        <v>468504</v>
      </c>
      <c t="n" s="5" r="D4">
        <v>785566</v>
      </c>
    </row>
    <row r="5" spans="1:4">
      <c t="s" s="4" r="A5">
        <v>664</v>
      </c>
      <c t="n" s="5" r="B5">
        <v>0</v>
      </c>
      <c t="n" s="5" r="C5">
        <v>112828</v>
      </c>
      <c t="n" s="5" r="D5">
        <v>58970</v>
      </c>
    </row>
    <row r="6" spans="1:4">
      <c t="s" s="4" r="A6">
        <v>702</v>
      </c>
      <c t="n" s="5" r="C6">
        <v>-236372</v>
      </c>
      <c t="n" s="5" r="D6">
        <v>-290541</v>
      </c>
    </row>
    <row r="7" spans="1:4">
      <c t="s" s="4" r="A7">
        <v>666</v>
      </c>
      <c t="n" s="5" r="C7">
        <v>-29714</v>
      </c>
      <c t="n" s="5" r="D7">
        <v>-34641</v>
      </c>
    </row>
    <row r="8" spans="1:4">
      <c t="s" s="4" r="A8">
        <v>703</v>
      </c>
      <c t="n" s="5" r="B8">
        <v>315246</v>
      </c>
      <c t="n" s="5" r="C8">
        <v>315246</v>
      </c>
      <c t="n" s="5" r="D8">
        <v>519354</v>
      </c>
    </row>
    <row r="9" spans="1:4">
      <c t="s" s="3" r="A9">
        <v>704</v>
      </c>
    </row>
    <row r="10" spans="1:4">
      <c t="s" s="4" r="A10">
        <v>705</v>
      </c>
      <c t="n" s="8" r="C10">
        <v>2.68</v>
      </c>
      <c t="n" s="8" r="D10">
        <v>2.57</v>
      </c>
    </row>
    <row r="11" spans="1:4">
      <c t="s" s="4" r="A11">
        <v>672</v>
      </c>
      <c t="n" s="9" r="C11">
        <v>3.13</v>
      </c>
      <c t="n" s="9" r="D11">
        <v>2.84</v>
      </c>
    </row>
    <row r="12" spans="1:4">
      <c t="s" s="4" r="A12">
        <v>706</v>
      </c>
      <c t="n" s="9" r="C12">
        <v>2.63</v>
      </c>
      <c t="n" s="9" r="D12">
        <v>2.48</v>
      </c>
    </row>
    <row r="13" spans="1:4">
      <c t="s" s="4" r="A13">
        <v>674</v>
      </c>
      <c t="n" s="9" r="C13">
        <v>2.55</v>
      </c>
      <c t="n" s="9" r="D13">
        <v>2.61</v>
      </c>
    </row>
    <row r="14" spans="1:4">
      <c t="s" s="4" r="A14">
        <v>707</v>
      </c>
      <c t="n" s="8" r="B14">
        <v>2.9</v>
      </c>
      <c t="n" s="8" r="C14">
        <v>2.9</v>
      </c>
      <c t="n" s="8" r="D14">
        <v>2.6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40"/>
    <col customWidth="1" max="6" min="6" width="73"/>
    <col customWidth="1" max="7" min="7" width="73"/>
    <col customWidth="1" max="8" min="8" width="22"/>
    <col customWidth="1" max="9" min="9" width="55"/>
    <col customWidth="1" max="10" min="10" width="55"/>
    <col customWidth="1" max="11" min="11" width="49"/>
    <col customWidth="1" max="12" min="12" width="55"/>
  </cols>
  <sheetData>
    <row r="1" spans="1:12">
      <c t="s" s="1" r="A1">
        <v>132</v>
      </c>
      <c t="s" s="2" r="B1">
        <v>133</v>
      </c>
      <c t="s" s="2" r="C1">
        <v>134</v>
      </c>
      <c t="s" s="2" r="D1">
        <v>135</v>
      </c>
      <c t="s" s="2" r="E1">
        <v>136</v>
      </c>
      <c t="s" s="2" r="F1">
        <v>137</v>
      </c>
      <c t="s" s="2" r="G1">
        <v>138</v>
      </c>
      <c t="s" s="2" r="H1">
        <v>139</v>
      </c>
      <c t="s" s="2" r="I1">
        <v>140</v>
      </c>
      <c t="s" s="2" r="J1">
        <v>141</v>
      </c>
      <c t="s" s="2" r="K1">
        <v>142</v>
      </c>
      <c t="s" s="2" r="L1">
        <v>143</v>
      </c>
    </row>
    <row r="2" spans="1:12">
      <c t="s" s="4" r="A2">
        <v>144</v>
      </c>
      <c t="n" s="7" r="B2">
        <v>119281</v>
      </c>
      <c t="n" s="7" r="E2">
        <v>11677</v>
      </c>
      <c t="n" s="7" r="H2">
        <v>131181</v>
      </c>
      <c t="n" s="7" r="K2">
        <v>-22885</v>
      </c>
      <c t="n" s="7" r="L2">
        <v>-692</v>
      </c>
    </row>
    <row r="3" spans="1:12">
      <c t="s" s="4" r="A3">
        <v>145</v>
      </c>
      <c t="n" s="5" r="E3">
        <v>141000</v>
      </c>
      <c t="n" s="5" r="H3">
        <v>19463000</v>
      </c>
    </row>
    <row r="4" spans="1:12">
      <c t="s" s="3" r="A4">
        <v>146</v>
      </c>
    </row>
    <row r="5" spans="1:12">
      <c t="s" s="4" r="A5">
        <v>147</v>
      </c>
      <c t="n" s="7" r="F5">
        <v>-8747</v>
      </c>
      <c t="n" s="7" r="G5">
        <v>-3523</v>
      </c>
      <c t="n" s="7" r="I5">
        <v>8747</v>
      </c>
      <c t="n" s="7" r="J5">
        <v>3523</v>
      </c>
    </row>
    <row r="6" spans="1:12">
      <c t="s" s="4" r="A6">
        <v>148</v>
      </c>
      <c t="n" s="5" r="C6">
        <v>112000</v>
      </c>
      <c t="n" s="5" r="D6">
        <v>35225</v>
      </c>
      <c t="n" s="5" r="F6">
        <v>-112000</v>
      </c>
      <c t="n" s="5" r="G6">
        <v>-35000</v>
      </c>
      <c t="n" s="5" r="I6">
        <v>2105000</v>
      </c>
      <c t="n" s="5" r="J6">
        <v>662000</v>
      </c>
    </row>
    <row r="7" spans="1:12">
      <c t="s" s="4" r="A7">
        <v>149</v>
      </c>
      <c t="n" s="7" r="H7">
        <v>927</v>
      </c>
      <c t="n" s="5" r="K7">
        <v>-927</v>
      </c>
    </row>
    <row r="8" spans="1:12">
      <c t="s" s="4" r="A8">
        <v>150</v>
      </c>
      <c t="n" s="5" r="H8">
        <v>174000</v>
      </c>
    </row>
    <row r="9" spans="1:12">
      <c t="s" s="4" r="A9">
        <v>151</v>
      </c>
      <c t="n" s="7" r="H9">
        <v>512</v>
      </c>
      <c t="n" s="5" r="K9">
        <v>-512</v>
      </c>
    </row>
    <row r="10" spans="1:12">
      <c t="s" s="4" r="A10">
        <v>152</v>
      </c>
      <c t="n" s="5" r="H10">
        <v>68000</v>
      </c>
    </row>
    <row r="11" spans="1:12">
      <c t="s" s="4" r="A11">
        <v>153</v>
      </c>
      <c t="n" s="5" r="B11">
        <v>-324</v>
      </c>
      <c t="n" s="7" r="H11">
        <v>-324</v>
      </c>
    </row>
    <row r="12" spans="1:12">
      <c t="s" s="4" r="A12">
        <v>154</v>
      </c>
      <c t="n" s="5" r="H12">
        <v>95000</v>
      </c>
    </row>
    <row r="13" spans="1:12">
      <c t="s" s="4" r="A13">
        <v>155</v>
      </c>
      <c t="n" s="5" r="B13">
        <v>-87</v>
      </c>
      <c t="n" s="7" r="H13">
        <v>-87</v>
      </c>
    </row>
    <row r="14" spans="1:12">
      <c t="s" s="4" r="A14">
        <v>156</v>
      </c>
      <c t="n" s="5" r="H14">
        <v>-13000</v>
      </c>
    </row>
    <row r="15" spans="1:12">
      <c t="s" s="4" r="A15">
        <v>157</v>
      </c>
      <c t="n" s="7" r="E15">
        <v>593</v>
      </c>
      <c t="n" s="5" r="K15">
        <v>-593</v>
      </c>
    </row>
    <row r="16" spans="1:12">
      <c t="s" s="4" r="A16">
        <v>158</v>
      </c>
      <c t="n" s="5" r="E16">
        <v>6000</v>
      </c>
    </row>
    <row r="17" spans="1:12">
      <c t="s" s="4" r="A17">
        <v>159</v>
      </c>
      <c t="n" s="5" r="B17">
        <v>1029</v>
      </c>
      <c t="n" s="7" r="H17">
        <v>1029</v>
      </c>
    </row>
    <row r="18" spans="1:12">
      <c t="s" s="4" r="A18">
        <v>160</v>
      </c>
      <c t="n" s="7" r="B18">
        <v>1350</v>
      </c>
      <c t="n" s="7" r="H18">
        <v>1350</v>
      </c>
    </row>
    <row r="19" spans="1:12">
      <c t="s" s="4" r="A19">
        <v>161</v>
      </c>
      <c t="n" s="5" r="B19">
        <v>257526</v>
      </c>
      <c t="n" s="5" r="H19">
        <v>257000</v>
      </c>
    </row>
    <row r="20" spans="1:12">
      <c t="s" s="4" r="A20">
        <v>113</v>
      </c>
      <c t="n" s="7" r="B20">
        <v>375</v>
      </c>
      <c t="n" s="5" r="K20">
        <v>375</v>
      </c>
    </row>
    <row r="21" spans="1:12">
      <c t="s" s="4" r="A21">
        <v>162</v>
      </c>
      <c t="n" s="5" r="B21">
        <v>185</v>
      </c>
      <c t="n" s="5" r="L21">
        <v>185</v>
      </c>
    </row>
    <row r="22" spans="1:12">
      <c t="s" s="4" r="A22">
        <v>163</v>
      </c>
      <c t="n" s="7" r="B22">
        <v>121809</v>
      </c>
      <c t="n" s="7" r="E22">
        <v>0</v>
      </c>
      <c t="n" s="7" r="H22">
        <v>146858</v>
      </c>
      <c t="n" s="7" r="K22">
        <v>-24542</v>
      </c>
      <c t="n" s="7" r="L22">
        <v>-507</v>
      </c>
    </row>
    <row r="23" spans="1:12">
      <c t="s" s="4" r="A23">
        <v>164</v>
      </c>
      <c t="n" s="5" r="E23">
        <v>0</v>
      </c>
      <c t="n" s="5" r="H23">
        <v>2281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08</v>
      </c>
      <c t="s" s="2" r="B1">
        <v>1</v>
      </c>
    </row>
    <row r="2" spans="1:3">
      <c t="s" s="2" r="B2">
        <v>2</v>
      </c>
      <c t="s" s="2" r="C2">
        <v>76</v>
      </c>
    </row>
    <row r="3" spans="1:3">
      <c t="s" s="3" r="A3">
        <v>662</v>
      </c>
    </row>
    <row r="4" spans="1:3">
      <c t="s" s="4" r="A4">
        <v>709</v>
      </c>
      <c t="n" s="5" r="B4">
        <v>141254</v>
      </c>
      <c t="n" s="5" r="C4">
        <v>141284</v>
      </c>
    </row>
    <row r="5" spans="1:3">
      <c t="s" s="4" r="A5">
        <v>664</v>
      </c>
      <c t="n" s="5" r="B5">
        <v>98829</v>
      </c>
      <c t="n" s="5" r="C5">
        <v>51256</v>
      </c>
    </row>
    <row r="6" spans="1:3">
      <c t="s" s="4" r="A6">
        <v>702</v>
      </c>
      <c t="n" s="5" r="B6">
        <v>-63351</v>
      </c>
      <c t="n" s="5" r="C6">
        <v>-35000</v>
      </c>
    </row>
    <row r="7" spans="1:3">
      <c t="s" s="4" r="A7">
        <v>710</v>
      </c>
      <c t="n" s="5" r="B7">
        <v>-3638</v>
      </c>
      <c t="n" s="5" r="C7">
        <v>-6286</v>
      </c>
    </row>
    <row r="8" spans="1:3">
      <c t="s" s="4" r="A8">
        <v>711</v>
      </c>
      <c t="n" s="5" r="B8">
        <v>173094</v>
      </c>
      <c t="n" s="5" r="C8">
        <v>151254</v>
      </c>
    </row>
    <row r="9" spans="1:3">
      <c t="s" s="3" r="A9">
        <v>712</v>
      </c>
    </row>
    <row r="10" spans="1:3">
      <c t="s" s="4" r="A10">
        <v>713</v>
      </c>
      <c t="n" s="8" r="B10">
        <v>6.29</v>
      </c>
      <c t="n" s="8" r="C10">
        <v>6.23</v>
      </c>
    </row>
    <row r="11" spans="1:3">
      <c t="s" s="4" r="A11">
        <v>672</v>
      </c>
      <c t="n" s="9" r="B11">
        <v>7.11</v>
      </c>
      <c t="n" s="9" r="C11">
        <v>6.37</v>
      </c>
    </row>
    <row r="12" spans="1:3">
      <c t="s" s="4" r="A12">
        <v>706</v>
      </c>
      <c t="n" s="9" r="B12">
        <v>6.45</v>
      </c>
      <c t="n" s="9" r="C12">
        <v>6.24</v>
      </c>
    </row>
    <row r="13" spans="1:3">
      <c t="s" s="4" r="A13">
        <v>714</v>
      </c>
      <c t="n" s="9" r="B13">
        <v>6.18</v>
      </c>
      <c t="n" s="9" r="C13">
        <v>6.21</v>
      </c>
    </row>
    <row r="14" spans="1:3">
      <c t="s" s="4" r="A14">
        <v>715</v>
      </c>
      <c t="n" s="8" r="B14">
        <v>6.7</v>
      </c>
      <c t="n" s="8" r="C14">
        <v>6.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s="1" r="A1">
        <v>716</v>
      </c>
      <c t="s" s="2" r="B1">
        <v>362</v>
      </c>
    </row>
    <row r="2" spans="1:2">
      <c t="s" s="3" r="A2">
        <v>618</v>
      </c>
    </row>
    <row r="3" spans="1:2">
      <c t="s" s="4" r="A3">
        <v>717</v>
      </c>
      <c t="n" s="7" r="B3">
        <v>303</v>
      </c>
    </row>
    <row r="4" spans="1:2">
      <c t="s" s="4" r="A4">
        <v>718</v>
      </c>
      <c t="n" s="5" r="B4">
        <v>826</v>
      </c>
    </row>
    <row r="5" spans="1:2">
      <c t="s" s="4" r="A5">
        <v>719</v>
      </c>
      <c t="n" s="5" r="B5">
        <v>299</v>
      </c>
    </row>
    <row r="6" spans="1:2">
      <c t="s" s="4" r="A6">
        <v>720</v>
      </c>
      <c t="n" s="5" r="B6">
        <v>58</v>
      </c>
    </row>
    <row r="7" spans="1:2">
      <c t="s" s="4" r="A7">
        <v>721</v>
      </c>
      <c t="n" s="5" r="B7">
        <v>6</v>
      </c>
    </row>
    <row r="8" spans="1:2">
      <c t="s" s="4" r="A8">
        <v>722</v>
      </c>
      <c t="n" s="5" r="B8">
        <v>1493</v>
      </c>
    </row>
    <row r="9" spans="1:2">
      <c t="s" s="4" r="A9">
        <v>649</v>
      </c>
    </row>
    <row r="10" spans="1:2">
      <c t="s" s="3" r="A10">
        <v>618</v>
      </c>
    </row>
    <row r="11" spans="1:2">
      <c t="s" s="4" r="A11">
        <v>717</v>
      </c>
      <c t="n" s="5" r="B11">
        <v>122</v>
      </c>
    </row>
    <row r="12" spans="1:2">
      <c t="s" s="4" r="A12">
        <v>718</v>
      </c>
      <c t="n" s="5" r="B12">
        <v>336</v>
      </c>
    </row>
    <row r="13" spans="1:2">
      <c t="s" s="4" r="A13">
        <v>719</v>
      </c>
      <c t="n" s="5" r="B13">
        <v>111</v>
      </c>
    </row>
    <row r="14" spans="1:2">
      <c t="s" s="4" r="A14">
        <v>720</v>
      </c>
      <c t="n" s="5" r="B14">
        <v>35</v>
      </c>
    </row>
    <row r="15" spans="1:2">
      <c t="s" s="4" r="A15">
        <v>721</v>
      </c>
      <c t="n" s="5" r="B15">
        <v>6</v>
      </c>
    </row>
    <row r="16" spans="1:2">
      <c t="s" s="4" r="A16">
        <v>722</v>
      </c>
      <c t="n" s="5" r="B16">
        <v>609</v>
      </c>
    </row>
    <row r="17" spans="1:2">
      <c t="s" s="4" r="A17">
        <v>627</v>
      </c>
    </row>
    <row r="18" spans="1:2">
      <c t="s" s="3" r="A18">
        <v>618</v>
      </c>
    </row>
    <row r="19" spans="1:2">
      <c t="s" s="4" r="A19">
        <v>717</v>
      </c>
      <c t="n" s="5" r="B19">
        <v>181</v>
      </c>
    </row>
    <row r="20" spans="1:2">
      <c t="s" s="4" r="A20">
        <v>718</v>
      </c>
      <c t="n" s="5" r="B20">
        <v>489</v>
      </c>
    </row>
    <row r="21" spans="1:2">
      <c t="s" s="4" r="A21">
        <v>719</v>
      </c>
      <c t="n" s="5" r="B21">
        <v>189</v>
      </c>
    </row>
    <row r="22" spans="1:2">
      <c t="s" s="4" r="A22">
        <v>720</v>
      </c>
      <c t="n" s="5" r="B22">
        <v>24</v>
      </c>
    </row>
    <row r="23" spans="1:2">
      <c t="s" s="4" r="A23">
        <v>721</v>
      </c>
      <c t="n" s="5" r="B23">
        <v>0</v>
      </c>
    </row>
    <row r="24" spans="1:2">
      <c t="s" s="4" r="A24">
        <v>722</v>
      </c>
      <c t="n" s="7" r="B24">
        <v>8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23</v>
      </c>
      <c t="s" s="2" r="B1">
        <v>75</v>
      </c>
      <c t="s" s="2" r="D1">
        <v>1</v>
      </c>
    </row>
    <row r="2" spans="1:5">
      <c t="s" s="2" r="B2">
        <v>2</v>
      </c>
      <c t="s" s="2" r="C2">
        <v>76</v>
      </c>
      <c t="s" s="2" r="D2">
        <v>2</v>
      </c>
      <c t="s" s="2" r="E2">
        <v>76</v>
      </c>
    </row>
    <row r="3" spans="1:5">
      <c t="s" s="3" r="A3">
        <v>724</v>
      </c>
    </row>
    <row r="4" spans="1:5">
      <c t="s" s="4" r="A4">
        <v>108</v>
      </c>
      <c t="n" s="7" r="B4">
        <v>321</v>
      </c>
      <c t="n" s="7" r="C4">
        <v>-314</v>
      </c>
      <c t="n" s="7" r="D4">
        <v>375</v>
      </c>
      <c t="n" s="7" r="E4">
        <v>-1815</v>
      </c>
    </row>
    <row r="5" spans="1:5">
      <c t="s" s="4" r="A5">
        <v>114</v>
      </c>
      <c t="n" s="5" r="B5">
        <v>-309</v>
      </c>
      <c t="n" s="5" r="C5">
        <v>0</v>
      </c>
      <c t="n" s="5" r="D5">
        <v>-927</v>
      </c>
      <c t="n" s="5" r="E5">
        <v>0</v>
      </c>
    </row>
    <row r="6" spans="1:5">
      <c t="s" s="4" r="A6">
        <v>115</v>
      </c>
      <c t="n" s="5" r="B6">
        <v>-512</v>
      </c>
      <c t="n" s="5" r="C6">
        <v>0</v>
      </c>
      <c t="n" s="5" r="D6">
        <v>-512</v>
      </c>
      <c t="n" s="5" r="E6">
        <v>0</v>
      </c>
    </row>
    <row r="7" spans="1:5">
      <c t="s" s="4" r="A7">
        <v>725</v>
      </c>
      <c t="n" s="5" r="B7">
        <v>-500</v>
      </c>
      <c t="n" s="5" r="C7">
        <v>-622</v>
      </c>
      <c t="n" s="5" r="D7">
        <v>-1064</v>
      </c>
      <c t="n" s="5" r="E7">
        <v>-2727</v>
      </c>
    </row>
    <row r="8" spans="1:5">
      <c t="s" s="4" r="A8">
        <v>112</v>
      </c>
      <c t="n" s="5" r="B8">
        <v>0</v>
      </c>
      <c t="n" s="5" r="C8">
        <v>-71</v>
      </c>
      <c t="n" s="5" r="D8">
        <v>0</v>
      </c>
      <c t="n" s="5" r="E8">
        <v>1885</v>
      </c>
    </row>
    <row r="9" spans="1:5">
      <c t="s" s="4" r="A9">
        <v>726</v>
      </c>
      <c t="n" s="7" r="B9">
        <v>-500</v>
      </c>
      <c t="n" s="7" r="C9">
        <v>-693</v>
      </c>
      <c t="n" s="7" r="D9">
        <v>-1064</v>
      </c>
      <c t="n" s="7" r="E9">
        <v>-842</v>
      </c>
    </row>
    <row r="10" spans="1:5">
      <c t="s" s="3" r="A10">
        <v>727</v>
      </c>
    </row>
    <row r="11" spans="1:5">
      <c t="s" s="4" r="A11">
        <v>728</v>
      </c>
      <c t="n" s="5" r="B11">
        <v>19823746</v>
      </c>
      <c t="n" s="5" r="C11">
        <v>19291269</v>
      </c>
      <c t="n" s="5" r="D11">
        <v>19738837</v>
      </c>
      <c t="n" s="5" r="E11">
        <v>19231083</v>
      </c>
    </row>
    <row r="12" spans="1:5">
      <c t="s" s="4" r="A12">
        <v>729</v>
      </c>
      <c t="n" s="5" r="B12">
        <v>0</v>
      </c>
      <c t="n" s="5" r="C12">
        <v>0</v>
      </c>
      <c t="n" s="5" r="D12">
        <v>0</v>
      </c>
      <c t="n" s="5" r="E12">
        <v>0</v>
      </c>
    </row>
    <row r="13" spans="1:5">
      <c t="s" s="4" r="A13">
        <v>730</v>
      </c>
      <c t="n" s="5" r="B13">
        <v>19823746</v>
      </c>
      <c t="n" s="5" r="C13">
        <v>19291269</v>
      </c>
      <c t="n" s="5" r="D13">
        <v>19738837</v>
      </c>
      <c t="n" s="5" r="E13">
        <v>19231083</v>
      </c>
    </row>
    <row r="14" spans="1:5">
      <c t="s" s="3" r="A14">
        <v>731</v>
      </c>
    </row>
    <row r="15" spans="1:5">
      <c t="s" s="4" r="A15">
        <v>118</v>
      </c>
      <c t="n" s="8" r="B15">
        <v>-0.03</v>
      </c>
      <c t="n" s="8" r="C15">
        <v>-0.03</v>
      </c>
      <c t="n" s="8" r="D15">
        <v>-0.05</v>
      </c>
      <c t="n" s="8" r="E15">
        <v>-0.14</v>
      </c>
    </row>
    <row r="16" spans="1:5">
      <c t="s" s="4" r="A16">
        <v>732</v>
      </c>
      <c t="n" s="5" r="B16">
        <v>0</v>
      </c>
      <c t="n" s="9" r="C16">
        <v>-0.01</v>
      </c>
      <c t="n" s="5" r="D16">
        <v>0</v>
      </c>
      <c t="n" s="9" r="E16">
        <v>0.1</v>
      </c>
    </row>
    <row r="17" spans="1:5">
      <c t="s" s="4" r="A17">
        <v>119</v>
      </c>
      <c t="n" s="9" r="B17">
        <v>-0.03</v>
      </c>
      <c t="n" s="9" r="C17">
        <v>-0.04</v>
      </c>
      <c t="n" s="9" r="D17">
        <v>-0.05</v>
      </c>
      <c t="n" s="9" r="E17">
        <v>-0.04</v>
      </c>
    </row>
    <row r="18" spans="1:5">
      <c t="s" s="3" r="A18">
        <v>733</v>
      </c>
    </row>
    <row r="19" spans="1:5">
      <c t="s" s="4" r="A19">
        <v>118</v>
      </c>
      <c t="n" s="9" r="B19">
        <v>-0.03</v>
      </c>
      <c t="n" s="9" r="C19">
        <v>-0.03</v>
      </c>
      <c t="n" s="9" r="D19">
        <v>-0.05</v>
      </c>
      <c t="n" s="9" r="E19">
        <v>-0.14</v>
      </c>
    </row>
    <row r="20" spans="1:5">
      <c t="s" s="4" r="A20">
        <v>732</v>
      </c>
      <c t="n" s="5" r="B20">
        <v>0</v>
      </c>
      <c t="n" s="9" r="C20">
        <v>-0.01</v>
      </c>
      <c t="n" s="5" r="D20">
        <v>0</v>
      </c>
      <c t="n" s="9" r="E20">
        <v>0.1</v>
      </c>
    </row>
    <row r="21" spans="1:5">
      <c t="s" s="4" r="A21">
        <v>119</v>
      </c>
      <c t="n" s="8" r="B21">
        <v>-0.03</v>
      </c>
      <c t="n" s="8" r="C21">
        <v>-0.04</v>
      </c>
      <c t="n" s="8" r="D21">
        <v>-0.05</v>
      </c>
      <c t="n" s="8" r="E21">
        <v>-0.04</v>
      </c>
    </row>
    <row r="22" spans="1:5">
      <c t="s" s="4" r="A22">
        <v>124</v>
      </c>
    </row>
    <row r="23" spans="1:5">
      <c t="s" s="3" r="A23">
        <v>724</v>
      </c>
    </row>
    <row r="24" spans="1:5">
      <c t="s" s="4" r="A24">
        <v>734</v>
      </c>
      <c t="n" s="7" r="B24">
        <v>0</v>
      </c>
      <c t="n" s="7" r="C24">
        <v>0</v>
      </c>
      <c t="n" s="7" r="D24">
        <v>0</v>
      </c>
      <c t="n" s="7" r="E24">
        <v>-592</v>
      </c>
    </row>
    <row r="25" spans="1:5">
      <c t="s" s="4" r="A25">
        <v>126</v>
      </c>
    </row>
    <row r="26" spans="1:5">
      <c t="s" s="3" r="A26">
        <v>724</v>
      </c>
    </row>
    <row r="27" spans="1:5">
      <c t="s" s="4" r="A27">
        <v>734</v>
      </c>
      <c t="n" s="7" r="B27">
        <v>0</v>
      </c>
      <c t="n" s="7" r="C27">
        <v>-308</v>
      </c>
      <c t="n" s="7" r="D27">
        <v>0</v>
      </c>
      <c t="n" s="7" r="E27">
        <v>-3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35</v>
      </c>
      <c t="s" s="2" r="B1">
        <v>75</v>
      </c>
      <c t="s" s="2" r="D1">
        <v>1</v>
      </c>
    </row>
    <row r="2" spans="1:5">
      <c t="s" s="2" r="B2">
        <v>2</v>
      </c>
      <c t="s" s="2" r="C2">
        <v>76</v>
      </c>
      <c t="s" s="2" r="D2">
        <v>2</v>
      </c>
      <c t="s" s="2" r="E2">
        <v>76</v>
      </c>
    </row>
    <row r="3" spans="1:5">
      <c t="s" s="4" r="A3">
        <v>736</v>
      </c>
    </row>
    <row r="4" spans="1:5">
      <c t="s" s="3" r="A4">
        <v>737</v>
      </c>
    </row>
    <row r="5" spans="1:5">
      <c t="s" s="4" r="A5">
        <v>738</v>
      </c>
      <c t="n" s="5" r="B5">
        <v>988842</v>
      </c>
      <c t="n" s="5" r="C5">
        <v>1464319</v>
      </c>
      <c t="n" s="5" r="D5">
        <v>1048822</v>
      </c>
      <c t="n" s="5" r="E5">
        <v>1700448</v>
      </c>
    </row>
    <row r="6" spans="1:5">
      <c t="s" s="4" r="A6">
        <v>739</v>
      </c>
    </row>
    <row r="7" spans="1:5">
      <c t="s" s="3" r="A7">
        <v>737</v>
      </c>
    </row>
    <row r="8" spans="1:5">
      <c t="s" s="4" r="A8">
        <v>738</v>
      </c>
      <c t="n" s="5" r="B8">
        <v>0</v>
      </c>
      <c t="n" s="5" r="C8">
        <v>2594970</v>
      </c>
      <c t="n" s="5" r="D8">
        <v>0</v>
      </c>
      <c t="n" s="5" r="E8">
        <v>2555539</v>
      </c>
    </row>
    <row r="9" spans="1:5">
      <c t="s" s="4" r="A9">
        <v>740</v>
      </c>
    </row>
    <row r="10" spans="1:5">
      <c t="s" s="3" r="A10">
        <v>737</v>
      </c>
    </row>
    <row r="11" spans="1:5">
      <c t="s" s="4" r="A11">
        <v>738</v>
      </c>
      <c t="n" s="5" r="B11">
        <v>0</v>
      </c>
      <c t="n" s="5" r="C11">
        <v>761278</v>
      </c>
      <c t="n" s="5" r="D11">
        <v>0</v>
      </c>
      <c t="n" s="5" r="E11">
        <v>7612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41</v>
      </c>
      <c t="s" s="2" r="B1">
        <v>2</v>
      </c>
      <c t="s" s="2" r="C1">
        <v>2</v>
      </c>
      <c t="s" s="2" r="D1">
        <v>25</v>
      </c>
    </row>
    <row r="2" spans="1:4">
      <c t="s" s="3" r="A2">
        <v>742</v>
      </c>
    </row>
    <row r="3" spans="1:4">
      <c t="s" s="4" r="A3">
        <v>743</v>
      </c>
      <c t="n" s="5" r="B3">
        <v>761278</v>
      </c>
      <c t="n" s="5" r="C3">
        <v>761278</v>
      </c>
    </row>
    <row r="4" spans="1:4">
      <c t="s" s="4" r="A4">
        <v>744</v>
      </c>
      <c t="n" s="5" r="B4">
        <v>3009148</v>
      </c>
    </row>
    <row r="5" spans="1:4">
      <c t="s" s="4" r="A5">
        <v>57</v>
      </c>
    </row>
    <row r="6" spans="1:4">
      <c t="s" s="3" r="A6">
        <v>742</v>
      </c>
    </row>
    <row r="7" spans="1:4">
      <c t="s" s="4" r="A7">
        <v>745</v>
      </c>
      <c t="n" s="5" r="C7">
        <v>112000</v>
      </c>
    </row>
    <row r="8" spans="1:4">
      <c t="s" s="4" r="A8">
        <v>69</v>
      </c>
      <c t="s" s="4" r="C8">
        <v>70</v>
      </c>
      <c t="s" s="4" r="D8">
        <v>70</v>
      </c>
    </row>
    <row r="9" spans="1:4">
      <c t="s" s="4" r="A9">
        <v>59</v>
      </c>
    </row>
    <row r="10" spans="1:4">
      <c t="s" s="3" r="A10">
        <v>742</v>
      </c>
    </row>
    <row r="11" spans="1:4">
      <c t="s" s="4" r="A11">
        <v>745</v>
      </c>
      <c t="n" s="5" r="C11">
        <v>35225</v>
      </c>
    </row>
    <row r="12" spans="1:4">
      <c t="s" s="4" r="A12">
        <v>69</v>
      </c>
      <c t="s" s="4" r="C12">
        <v>70</v>
      </c>
      <c t="s" s="4" r="D12">
        <v>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46</v>
      </c>
      <c t="s" s="2" r="B1">
        <v>1</v>
      </c>
      <c t="s" s="2" r="C1">
        <v>61</v>
      </c>
    </row>
    <row r="2" spans="1:3">
      <c t="s" s="2" r="B2">
        <v>2</v>
      </c>
      <c t="s" s="2" r="C2">
        <v>25</v>
      </c>
    </row>
    <row r="3" spans="1:3">
      <c t="s" s="3" r="A3">
        <v>747</v>
      </c>
    </row>
    <row r="4" spans="1:3">
      <c t="s" s="4" r="A4">
        <v>748</v>
      </c>
      <c t="n" s="7" r="B4">
        <v>-692</v>
      </c>
      <c t="n" s="7" r="C4">
        <v>-2154</v>
      </c>
    </row>
    <row r="5" spans="1:3">
      <c t="s" s="4" r="A5">
        <v>749</v>
      </c>
      <c t="n" s="5" r="B5">
        <v>185</v>
      </c>
      <c t="n" s="5" r="C5">
        <v>1462</v>
      </c>
    </row>
    <row r="6" spans="1:3">
      <c t="s" s="4" r="A6">
        <v>750</v>
      </c>
      <c t="n" s="5" r="B6">
        <v>0</v>
      </c>
      <c t="n" s="5" r="C6">
        <v>0</v>
      </c>
    </row>
    <row r="7" spans="1:3">
      <c t="s" s="4" r="A7">
        <v>751</v>
      </c>
      <c t="n" s="5" r="B7">
        <v>185</v>
      </c>
      <c t="n" s="5" r="C7">
        <v>1462</v>
      </c>
    </row>
    <row r="8" spans="1:3">
      <c t="s" s="4" r="A8">
        <v>752</v>
      </c>
      <c t="n" s="5" r="B8">
        <v>-507</v>
      </c>
      <c t="n" s="5" r="C8">
        <v>-692</v>
      </c>
    </row>
    <row r="9" spans="1:3">
      <c t="s" s="4" r="A9">
        <v>753</v>
      </c>
    </row>
    <row r="10" spans="1:3">
      <c t="s" s="3" r="A10">
        <v>747</v>
      </c>
    </row>
    <row r="11" spans="1:3">
      <c t="s" s="4" r="A11">
        <v>748</v>
      </c>
      <c t="n" s="5" r="B11">
        <v>-692</v>
      </c>
      <c t="n" s="5" r="C11">
        <v>-2154</v>
      </c>
    </row>
    <row r="12" spans="1:3">
      <c t="s" s="4" r="A12">
        <v>749</v>
      </c>
      <c t="n" s="5" r="B12">
        <v>185</v>
      </c>
      <c t="n" s="5" r="C12">
        <v>1462</v>
      </c>
    </row>
    <row r="13" spans="1:3">
      <c t="s" s="4" r="A13">
        <v>750</v>
      </c>
      <c t="n" s="5" r="B13">
        <v>0</v>
      </c>
      <c t="n" s="5" r="C13">
        <v>0</v>
      </c>
    </row>
    <row r="14" spans="1:3">
      <c t="s" s="4" r="A14">
        <v>751</v>
      </c>
      <c t="n" s="5" r="B14">
        <v>185</v>
      </c>
      <c t="n" s="5" r="C14">
        <v>1462</v>
      </c>
    </row>
    <row r="15" spans="1:3">
      <c t="s" s="4" r="A15">
        <v>752</v>
      </c>
      <c t="n" s="7" r="B15">
        <v>-507</v>
      </c>
      <c t="n" s="7" r="C15">
        <v>-6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54</v>
      </c>
      <c t="s" s="2" r="B1">
        <v>1</v>
      </c>
      <c t="s" s="2" r="C1">
        <v>61</v>
      </c>
    </row>
    <row r="2" spans="1:3">
      <c t="s" s="2" r="B2">
        <v>2</v>
      </c>
      <c t="s" s="2" r="C2">
        <v>25</v>
      </c>
    </row>
    <row r="3" spans="1:3">
      <c t="s" s="3" r="A3">
        <v>755</v>
      </c>
    </row>
    <row r="4" spans="1:3">
      <c t="s" s="4" r="A4">
        <v>756</v>
      </c>
      <c t="n" s="7" r="B4">
        <v>129</v>
      </c>
      <c t="n" s="7" r="C4">
        <v>847</v>
      </c>
    </row>
    <row r="5" spans="1:3">
      <c t="s" s="4" r="A5">
        <v>757</v>
      </c>
      <c t="n" s="7" r="B5">
        <v>129</v>
      </c>
      <c t="n" s="7" r="C5">
        <v>8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s="1" r="A1">
        <v>758</v>
      </c>
      <c t="s" s="2" r="B1">
        <v>75</v>
      </c>
      <c t="s" s="2" r="D1">
        <v>1</v>
      </c>
      <c t="s" s="2" r="F1">
        <v>61</v>
      </c>
    </row>
    <row r="2" spans="1:6">
      <c t="s" s="2" r="B2">
        <v>2</v>
      </c>
      <c t="s" s="2" r="C2">
        <v>76</v>
      </c>
      <c t="s" s="2" r="D2">
        <v>2</v>
      </c>
      <c t="s" s="2" r="E2">
        <v>76</v>
      </c>
      <c t="s" s="2" r="F2">
        <v>25</v>
      </c>
    </row>
    <row r="3" spans="1:6">
      <c t="s" s="3" r="A3">
        <v>247</v>
      </c>
    </row>
    <row r="4" spans="1:6">
      <c t="s" s="4" r="A4">
        <v>759</v>
      </c>
      <c t="n" s="7" r="B4">
        <v>0</v>
      </c>
      <c t="n" s="7" r="C4">
        <v>0</v>
      </c>
      <c t="n" s="7" r="D4">
        <v>619000</v>
      </c>
      <c t="n" s="7" r="E4">
        <v>1300000</v>
      </c>
    </row>
    <row r="5" spans="1:6">
      <c t="s" s="4" r="A5">
        <v>760</v>
      </c>
      <c t="n" s="7" r="B5">
        <v>226000000</v>
      </c>
      <c t="n" s="5" r="D5">
        <v>226000000</v>
      </c>
      <c t="n" s="7" r="F5">
        <v>148000000</v>
      </c>
    </row>
    <row r="6" spans="1:6">
      <c t="s" s="4" r="A6">
        <v>761</v>
      </c>
      <c t="n" s="7" r="D6">
        <v>275000</v>
      </c>
      <c t="n" s="7" r="F6">
        <v>27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62</v>
      </c>
      <c t="s" s="2" r="B1">
        <v>1</v>
      </c>
      <c t="s" s="2" r="C1">
        <v>61</v>
      </c>
    </row>
    <row r="2" spans="1:3">
      <c t="s" s="2" r="B2">
        <v>2</v>
      </c>
      <c t="s" s="2" r="C2">
        <v>25</v>
      </c>
    </row>
    <row r="3" spans="1:3">
      <c t="s" s="3" r="A3">
        <v>763</v>
      </c>
    </row>
    <row r="4" spans="1:3">
      <c t="s" s="4" r="A4">
        <v>764</v>
      </c>
      <c t="n" s="7" r="B4">
        <v>381</v>
      </c>
      <c t="n" s="7" r="C4">
        <v>1883</v>
      </c>
    </row>
    <row r="5" spans="1:3">
      <c t="s" s="4" r="A5">
        <v>765</v>
      </c>
      <c t="n" s="5" r="B5">
        <v>13</v>
      </c>
      <c t="n" s="5" r="C5">
        <v>-1502</v>
      </c>
    </row>
    <row r="6" spans="1:3">
      <c t="s" s="4" r="A6">
        <v>367</v>
      </c>
      <c t="n" s="5" r="B6">
        <v>-66</v>
      </c>
      <c t="n" s="5" r="C6">
        <v>0</v>
      </c>
    </row>
    <row r="7" spans="1:3">
      <c t="s" s="4" r="A7">
        <v>766</v>
      </c>
      <c t="n" s="7" r="B7">
        <v>328</v>
      </c>
      <c t="n" s="7" r="C7">
        <v>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767</v>
      </c>
      <c t="s" s="2" r="B1">
        <v>1</v>
      </c>
    </row>
    <row r="2" spans="1:2">
      <c t="s" s="2" r="B2">
        <v>768</v>
      </c>
    </row>
    <row r="3" spans="1:2">
      <c t="s" s="3" r="A3">
        <v>250</v>
      </c>
    </row>
    <row r="4" spans="1:2">
      <c t="s" s="4" r="A4">
        <v>769</v>
      </c>
      <c t="n" s="5" r="B4">
        <v>1</v>
      </c>
    </row>
    <row r="5" spans="1:2">
      <c t="s" s="4" r="A5">
        <v>770</v>
      </c>
      <c t="n" s="5" r="B5">
        <v>1</v>
      </c>
    </row>
    <row r="6" spans="1:2">
      <c t="s" s="4" r="A6">
        <v>771</v>
      </c>
      <c t="s" s="4" r="B6">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5</v>
      </c>
      <c t="s" s="2" r="B1">
        <v>1</v>
      </c>
    </row>
    <row r="2" spans="1:3">
      <c t="s" s="2" r="B2">
        <v>2</v>
      </c>
      <c t="s" s="2" r="C2">
        <v>76</v>
      </c>
    </row>
    <row r="3" spans="1:3">
      <c t="s" s="3" r="A3">
        <v>166</v>
      </c>
    </row>
    <row r="4" spans="1:3">
      <c t="s" s="4" r="A4">
        <v>167</v>
      </c>
      <c t="n" s="7" r="B4">
        <v>375</v>
      </c>
      <c t="n" s="7" r="C4">
        <v>70</v>
      </c>
    </row>
    <row r="5" spans="1:3">
      <c t="s" s="3" r="A5">
        <v>168</v>
      </c>
    </row>
    <row r="6" spans="1:3">
      <c t="s" s="4" r="A6">
        <v>169</v>
      </c>
      <c t="n" s="5" r="B6">
        <v>389</v>
      </c>
      <c t="n" s="5" r="C6">
        <v>331</v>
      </c>
    </row>
    <row r="7" spans="1:3">
      <c t="s" s="4" r="A7">
        <v>86</v>
      </c>
      <c t="n" s="5" r="B7">
        <v>0</v>
      </c>
      <c t="n" s="5" r="C7">
        <v>1500</v>
      </c>
    </row>
    <row r="8" spans="1:3">
      <c t="s" s="4" r="A8">
        <v>170</v>
      </c>
      <c t="n" s="5" r="B8">
        <v>248</v>
      </c>
      <c t="n" s="5" r="C8">
        <v>250</v>
      </c>
    </row>
    <row r="9" spans="1:3">
      <c t="s" s="4" r="A9">
        <v>171</v>
      </c>
      <c t="n" s="5" r="B9">
        <v>0</v>
      </c>
      <c t="n" s="5" r="C9">
        <v>0</v>
      </c>
    </row>
    <row r="10" spans="1:3">
      <c t="s" s="4" r="A10">
        <v>172</v>
      </c>
      <c t="n" s="5" r="B10">
        <v>-422</v>
      </c>
      <c t="n" s="5" r="C10">
        <v>-334</v>
      </c>
    </row>
    <row r="11" spans="1:3">
      <c t="s" s="4" r="A11">
        <v>173</v>
      </c>
      <c t="n" s="5" r="B11">
        <v>0</v>
      </c>
      <c t="n" s="5" r="C11">
        <v>317</v>
      </c>
    </row>
    <row r="12" spans="1:3">
      <c t="s" s="4" r="A12">
        <v>174</v>
      </c>
      <c t="n" s="5" r="B12">
        <v>-27</v>
      </c>
      <c t="n" s="5" r="C12">
        <v>-41</v>
      </c>
    </row>
    <row r="13" spans="1:3">
      <c t="s" s="4" r="A13">
        <v>90</v>
      </c>
      <c t="n" s="5" r="B13">
        <v>0</v>
      </c>
      <c t="n" s="5" r="C13">
        <v>-1416</v>
      </c>
    </row>
    <row r="14" spans="1:3">
      <c t="s" s="4" r="A14">
        <v>175</v>
      </c>
      <c t="n" s="5" r="B14">
        <v>0</v>
      </c>
      <c t="n" s="5" r="C14">
        <v>-18219</v>
      </c>
    </row>
    <row r="15" spans="1:3">
      <c t="s" s="4" r="A15">
        <v>176</v>
      </c>
      <c t="n" s="5" r="B15">
        <v>0</v>
      </c>
      <c t="n" s="5" r="C15">
        <v>19681</v>
      </c>
    </row>
    <row r="16" spans="1:3">
      <c t="s" s="4" r="A16">
        <v>177</v>
      </c>
      <c t="n" s="5" r="B16">
        <v>0</v>
      </c>
      <c t="n" s="5" r="C16">
        <v>298</v>
      </c>
    </row>
    <row r="17" spans="1:3">
      <c t="s" s="4" r="A17">
        <v>178</v>
      </c>
      <c t="n" s="5" r="B17">
        <v>1029</v>
      </c>
      <c t="n" s="5" r="C17">
        <v>862</v>
      </c>
    </row>
    <row r="18" spans="1:3">
      <c t="s" s="4" r="A18">
        <v>179</v>
      </c>
      <c t="n" s="5" r="B18">
        <v>-87</v>
      </c>
      <c t="n" s="5" r="C18">
        <v>0</v>
      </c>
    </row>
    <row r="19" spans="1:3">
      <c t="s" s="4" r="A19">
        <v>180</v>
      </c>
      <c t="n" s="5" r="B19">
        <v>0</v>
      </c>
      <c t="n" s="5" r="C19">
        <v>-105</v>
      </c>
    </row>
    <row r="20" spans="1:3">
      <c t="s" s="3" r="A20">
        <v>181</v>
      </c>
    </row>
    <row r="21" spans="1:3">
      <c t="s" s="4" r="A21">
        <v>182</v>
      </c>
      <c t="n" s="5" r="B21">
        <v>200</v>
      </c>
      <c t="n" s="5" r="C21">
        <v>-354</v>
      </c>
    </row>
    <row r="22" spans="1:3">
      <c t="s" s="4" r="A22">
        <v>183</v>
      </c>
      <c t="n" s="5" r="B22">
        <v>54</v>
      </c>
      <c t="n" s="5" r="C22">
        <v>-946</v>
      </c>
    </row>
    <row r="23" spans="1:3">
      <c t="s" s="4" r="A23">
        <v>184</v>
      </c>
      <c t="n" s="5" r="B23">
        <v>0</v>
      </c>
      <c t="n" s="5" r="C23">
        <v>1372</v>
      </c>
    </row>
    <row r="24" spans="1:3">
      <c t="s" s="4" r="A24">
        <v>185</v>
      </c>
      <c t="n" s="5" r="B24">
        <v>-58</v>
      </c>
      <c t="n" s="5" r="C24">
        <v>-758</v>
      </c>
    </row>
    <row r="25" spans="1:3">
      <c t="s" s="4" r="A25">
        <v>186</v>
      </c>
      <c t="n" s="5" r="B25">
        <v>-24</v>
      </c>
      <c t="n" s="5" r="C25">
        <v>397</v>
      </c>
    </row>
    <row r="26" spans="1:3">
      <c t="s" s="4" r="A26">
        <v>187</v>
      </c>
      <c t="n" s="5" r="B26">
        <v>53</v>
      </c>
      <c t="n" s="5" r="C26">
        <v>-1786</v>
      </c>
    </row>
    <row r="27" spans="1:3">
      <c t="s" s="4" r="A27">
        <v>188</v>
      </c>
      <c t="n" s="5" r="B27">
        <v>0</v>
      </c>
      <c t="n" s="5" r="C27">
        <v>8702</v>
      </c>
    </row>
    <row r="28" spans="1:3">
      <c t="s" s="4" r="A28">
        <v>189</v>
      </c>
      <c t="n" s="5" r="B28">
        <v>1730</v>
      </c>
      <c t="n" s="5" r="C28">
        <v>9821</v>
      </c>
    </row>
    <row r="29" spans="1:3">
      <c t="s" s="3" r="A29">
        <v>190</v>
      </c>
    </row>
    <row r="30" spans="1:3">
      <c t="s" s="4" r="A30">
        <v>191</v>
      </c>
      <c t="n" s="5" r="B30">
        <v>-248</v>
      </c>
      <c t="n" s="5" r="C30">
        <v>-997</v>
      </c>
    </row>
    <row r="31" spans="1:3">
      <c t="s" s="4" r="A31">
        <v>192</v>
      </c>
      <c t="n" s="5" r="B31">
        <v>6486</v>
      </c>
      <c t="n" s="5" r="C31">
        <v>7503</v>
      </c>
    </row>
    <row r="32" spans="1:3">
      <c t="s" s="4" r="A32">
        <v>193</v>
      </c>
      <c t="n" s="5" r="B32">
        <v>-33</v>
      </c>
      <c t="n" s="5" r="C32">
        <v>0</v>
      </c>
    </row>
    <row r="33" spans="1:3">
      <c t="s" s="4" r="A33">
        <v>194</v>
      </c>
      <c t="n" s="5" r="B33">
        <v>2087</v>
      </c>
      <c t="n" s="5" r="C33">
        <v>0</v>
      </c>
    </row>
    <row r="34" spans="1:3">
      <c t="s" s="4" r="A34">
        <v>195</v>
      </c>
      <c t="n" s="5" r="B34">
        <v>0</v>
      </c>
      <c t="n" s="5" r="C34">
        <v>13424</v>
      </c>
    </row>
    <row r="35" spans="1:3">
      <c t="s" s="4" r="A35">
        <v>196</v>
      </c>
      <c t="n" s="5" r="B35">
        <v>0</v>
      </c>
      <c t="n" s="5" r="C35">
        <v>-21</v>
      </c>
    </row>
    <row r="36" spans="1:3">
      <c t="s" s="4" r="A36">
        <v>197</v>
      </c>
      <c t="n" s="5" r="B36">
        <v>7624</v>
      </c>
      <c t="n" s="5" r="C36">
        <v>-48059</v>
      </c>
    </row>
    <row r="37" spans="1:3">
      <c t="s" s="4" r="A37">
        <v>198</v>
      </c>
      <c t="n" s="5" r="B37">
        <v>-584</v>
      </c>
      <c t="n" s="5" r="C37">
        <v>-301</v>
      </c>
    </row>
    <row r="38" spans="1:3">
      <c t="s" s="4" r="A38">
        <v>199</v>
      </c>
      <c t="n" s="5" r="B38">
        <v>27</v>
      </c>
      <c t="n" s="5" r="C38">
        <v>62</v>
      </c>
    </row>
    <row r="39" spans="1:3">
      <c t="s" s="4" r="A39">
        <v>200</v>
      </c>
      <c t="n" s="5" r="B39">
        <v>15359</v>
      </c>
      <c t="n" s="5" r="C39">
        <v>-28389</v>
      </c>
    </row>
    <row r="40" spans="1:3">
      <c t="s" s="3" r="A40">
        <v>201</v>
      </c>
    </row>
    <row r="41" spans="1:3">
      <c t="s" s="4" r="A41">
        <v>202</v>
      </c>
      <c t="n" s="5" r="B41">
        <v>-324</v>
      </c>
      <c t="n" s="5" r="C41">
        <v>0</v>
      </c>
    </row>
    <row r="42" spans="1:3">
      <c t="s" s="4" r="A42">
        <v>203</v>
      </c>
      <c t="n" s="5" r="B42">
        <v>11003</v>
      </c>
      <c t="n" s="5" r="C42">
        <v>102174</v>
      </c>
    </row>
    <row r="43" spans="1:3">
      <c t="s" s="4" r="A43">
        <v>204</v>
      </c>
      <c t="n" s="5" r="B43">
        <v>-29500</v>
      </c>
      <c t="n" s="5" r="C43">
        <v>-25500</v>
      </c>
    </row>
    <row r="44" spans="1:3">
      <c t="s" s="4" r="A44">
        <v>205</v>
      </c>
      <c t="n" s="5" r="B44">
        <v>1350</v>
      </c>
      <c t="n" s="5" r="C44">
        <v>496</v>
      </c>
    </row>
    <row r="45" spans="1:3">
      <c t="s" s="4" r="A45">
        <v>206</v>
      </c>
      <c t="n" s="5" r="B45">
        <v>-17471</v>
      </c>
      <c t="n" s="5" r="C45">
        <v>77170</v>
      </c>
    </row>
    <row r="46" spans="1:3">
      <c t="s" s="4" r="A46">
        <v>207</v>
      </c>
      <c t="n" s="5" r="B46">
        <v>-382</v>
      </c>
      <c t="n" s="5" r="C46">
        <v>58602</v>
      </c>
    </row>
    <row r="47" spans="1:3">
      <c t="s" s="4" r="A47">
        <v>208</v>
      </c>
      <c t="n" s="5" r="B47">
        <v>177135</v>
      </c>
      <c t="n" s="5" r="C47">
        <v>106940</v>
      </c>
    </row>
    <row r="48" spans="1:3">
      <c t="s" s="4" r="A48">
        <v>209</v>
      </c>
      <c t="n" s="5" r="B48">
        <v>176753</v>
      </c>
      <c t="n" s="5" r="C48">
        <v>165542</v>
      </c>
    </row>
    <row r="49" spans="1:3">
      <c t="s" s="3" r="A49">
        <v>210</v>
      </c>
    </row>
    <row r="50" spans="1:3">
      <c t="s" s="4" r="A50">
        <v>211</v>
      </c>
      <c t="n" s="5" r="B50">
        <v>4013</v>
      </c>
      <c t="n" s="5" r="C50">
        <v>3908</v>
      </c>
    </row>
    <row r="51" spans="1:3">
      <c t="s" s="4" r="A51">
        <v>212</v>
      </c>
      <c t="n" s="5" r="B51">
        <v>58</v>
      </c>
      <c t="n" s="5" r="C51">
        <v>0</v>
      </c>
    </row>
    <row r="52" spans="1:3">
      <c t="s" s="3" r="A52">
        <v>213</v>
      </c>
    </row>
    <row r="53" spans="1:3">
      <c t="s" s="4" r="A53">
        <v>214</v>
      </c>
      <c t="n" s="5" r="B53">
        <v>280</v>
      </c>
      <c t="n" s="5" r="C53">
        <v>5188</v>
      </c>
    </row>
    <row r="54" spans="1:3">
      <c t="s" s="3" r="A54">
        <v>215</v>
      </c>
    </row>
    <row r="55" spans="1:3">
      <c t="s" s="4" r="A55">
        <v>216</v>
      </c>
      <c t="n" s="5" r="B55">
        <v>593</v>
      </c>
      <c t="n" s="5" r="C55">
        <v>1112</v>
      </c>
    </row>
    <row r="56" spans="1:3">
      <c t="s" s="4" r="A56">
        <v>217</v>
      </c>
      <c t="n" s="7" r="B56">
        <v>13709</v>
      </c>
      <c t="n" s="7" r="C56">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772</v>
      </c>
      <c t="s" s="2" r="B1">
        <v>75</v>
      </c>
      <c t="s" s="2" r="D1">
        <v>1</v>
      </c>
    </row>
    <row r="2" spans="1:6">
      <c t="s" s="2" r="B2">
        <v>2</v>
      </c>
      <c t="s" s="2" r="C2">
        <v>76</v>
      </c>
      <c t="s" s="2" r="D2">
        <v>2</v>
      </c>
      <c t="s" s="2" r="E2">
        <v>76</v>
      </c>
      <c t="s" s="2" r="F2">
        <v>25</v>
      </c>
    </row>
    <row r="3" spans="1:6">
      <c t="s" s="3" r="A3">
        <v>773</v>
      </c>
    </row>
    <row r="4" spans="1:6">
      <c t="s" s="4" r="A4">
        <v>85</v>
      </c>
      <c t="n" s="7" r="B4">
        <v>8311</v>
      </c>
      <c t="n" s="7" r="C4">
        <v>8311</v>
      </c>
      <c t="n" s="7" r="D4">
        <v>24950</v>
      </c>
      <c t="n" s="7" r="E4">
        <v>23857</v>
      </c>
    </row>
    <row r="5" spans="1:6">
      <c t="s" s="4" r="A5">
        <v>88</v>
      </c>
      <c t="n" s="5" r="B5">
        <v>562</v>
      </c>
      <c t="n" s="5" r="C5">
        <v>600</v>
      </c>
      <c t="n" s="5" r="D5">
        <v>2060</v>
      </c>
      <c t="n" s="5" r="E5">
        <v>4162</v>
      </c>
    </row>
    <row r="6" spans="1:6">
      <c t="s" s="4" r="A6">
        <v>774</v>
      </c>
      <c t="n" s="5" r="B6">
        <v>1083670</v>
      </c>
      <c t="n" s="5" r="D6">
        <v>1083670</v>
      </c>
      <c t="n" s="7" r="F6">
        <v>1099610</v>
      </c>
    </row>
    <row r="7" spans="1:6">
      <c t="s" s="4" r="A7">
        <v>775</v>
      </c>
    </row>
    <row r="8" spans="1:6">
      <c t="s" s="3" r="A8">
        <v>773</v>
      </c>
    </row>
    <row r="9" spans="1:6">
      <c t="s" s="4" r="A9">
        <v>85</v>
      </c>
      <c t="n" s="5" r="B9">
        <v>8311</v>
      </c>
      <c t="n" s="5" r="C9">
        <v>8311</v>
      </c>
      <c t="n" s="5" r="D9">
        <v>24950</v>
      </c>
      <c t="n" s="5" r="E9">
        <v>23780</v>
      </c>
    </row>
    <row r="10" spans="1:6">
      <c t="s" s="4" r="A10">
        <v>88</v>
      </c>
      <c t="n" s="5" r="B10">
        <v>562</v>
      </c>
      <c t="n" s="5" r="C10">
        <v>854</v>
      </c>
      <c t="n" s="5" r="D10">
        <v>2060</v>
      </c>
      <c t="n" s="5" r="E10">
        <v>3017</v>
      </c>
    </row>
    <row r="11" spans="1:6">
      <c t="s" s="4" r="A11">
        <v>774</v>
      </c>
      <c t="n" s="5" r="B11">
        <v>1083670</v>
      </c>
      <c t="n" s="5" r="D11">
        <v>1083670</v>
      </c>
      <c t="n" s="5" r="F11">
        <v>1099610</v>
      </c>
    </row>
    <row r="12" spans="1:6">
      <c t="s" s="4" r="A12">
        <v>776</v>
      </c>
    </row>
    <row r="13" spans="1:6">
      <c t="s" s="3" r="A13">
        <v>773</v>
      </c>
    </row>
    <row r="14" spans="1:6">
      <c t="s" s="4" r="A14">
        <v>85</v>
      </c>
      <c t="n" s="5" r="B14">
        <v>8443</v>
      </c>
      <c t="n" s="5" r="C14">
        <v>8343</v>
      </c>
      <c t="n" s="5" r="D14">
        <v>25249</v>
      </c>
      <c t="n" s="5" r="E14">
        <v>23882</v>
      </c>
    </row>
    <row r="15" spans="1:6">
      <c t="s" s="4" r="A15">
        <v>88</v>
      </c>
      <c t="n" s="5" r="B15">
        <v>558</v>
      </c>
      <c t="n" s="5" r="C15">
        <v>854</v>
      </c>
      <c t="n" s="5" r="D15">
        <v>2050</v>
      </c>
      <c t="n" s="5" r="E15">
        <v>3017</v>
      </c>
    </row>
    <row r="16" spans="1:6">
      <c t="s" s="4" r="A16">
        <v>774</v>
      </c>
      <c t="n" s="5" r="B16">
        <v>1071459</v>
      </c>
      <c t="n" s="5" r="D16">
        <v>1071459</v>
      </c>
      <c t="n" s="5" r="F16">
        <v>1094120</v>
      </c>
    </row>
    <row r="17" spans="1:6">
      <c t="s" s="4" r="A17">
        <v>777</v>
      </c>
    </row>
    <row r="18" spans="1:6">
      <c t="s" s="3" r="A18">
        <v>773</v>
      </c>
    </row>
    <row r="19" spans="1:6">
      <c t="s" s="4" r="A19">
        <v>85</v>
      </c>
      <c t="n" s="5" r="B19">
        <v>-132</v>
      </c>
      <c t="n" s="5" r="C19">
        <v>-32</v>
      </c>
      <c t="n" s="5" r="D19">
        <v>-299</v>
      </c>
      <c t="n" s="5" r="E19">
        <v>-102</v>
      </c>
    </row>
    <row r="20" spans="1:6">
      <c t="s" s="4" r="A20">
        <v>88</v>
      </c>
      <c t="n" s="5" r="B20">
        <v>4</v>
      </c>
      <c t="n" s="5" r="C20">
        <v>0</v>
      </c>
      <c t="n" s="5" r="D20">
        <v>10</v>
      </c>
      <c t="n" s="5" r="E20">
        <v>0</v>
      </c>
    </row>
    <row r="21" spans="1:6">
      <c t="s" s="4" r="A21">
        <v>774</v>
      </c>
      <c t="n" s="5" r="B21">
        <v>12211</v>
      </c>
      <c t="n" s="5" r="D21">
        <v>12211</v>
      </c>
      <c t="n" s="5" r="F21">
        <v>5490</v>
      </c>
    </row>
    <row r="22" spans="1:6">
      <c t="s" s="4" r="A22">
        <v>778</v>
      </c>
    </row>
    <row r="23" spans="1:6">
      <c t="s" s="3" r="A23">
        <v>773</v>
      </c>
    </row>
    <row r="24" spans="1:6">
      <c t="s" s="4" r="A24">
        <v>85</v>
      </c>
      <c t="n" s="5" r="B24">
        <v>0</v>
      </c>
      <c t="n" s="5" r="C24">
        <v>0</v>
      </c>
      <c t="n" s="5" r="D24">
        <v>0</v>
      </c>
      <c t="n" s="5" r="E24">
        <v>77</v>
      </c>
    </row>
    <row r="25" spans="1:6">
      <c t="s" s="4" r="A25">
        <v>88</v>
      </c>
      <c t="n" s="5" r="B25">
        <v>0</v>
      </c>
      <c t="n" s="7" r="C25">
        <v>-254</v>
      </c>
      <c t="n" s="5" r="D25">
        <v>0</v>
      </c>
      <c t="n" s="7" r="E25">
        <v>1145</v>
      </c>
    </row>
    <row r="26" spans="1:6">
      <c t="s" s="4" r="A26">
        <v>774</v>
      </c>
      <c t="n" s="7" r="B26">
        <v>0</v>
      </c>
      <c t="n" s="7" r="D26">
        <v>0</v>
      </c>
      <c t="n" s="7" r="F26">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t="s" s="1" r="A1">
        <v>779</v>
      </c>
      <c t="s" s="2" r="B1">
        <v>362</v>
      </c>
    </row>
    <row r="2" spans="1:2">
      <c t="s" s="4" r="A2">
        <v>780</v>
      </c>
    </row>
    <row r="3" spans="1:2">
      <c t="s" s="3" r="A3">
        <v>781</v>
      </c>
    </row>
    <row r="4" spans="1:2">
      <c t="s" s="4" r="A4">
        <v>782</v>
      </c>
      <c t="n" s="7" r="B4">
        <v>147535</v>
      </c>
    </row>
    <row r="5" spans="1:2">
      <c t="s" s="4" r="A5">
        <v>783</v>
      </c>
      <c t="s" s="4" r="B5">
        <v>784</v>
      </c>
    </row>
    <row r="6" spans="1:2">
      <c t="s" s="4" r="A6">
        <v>785</v>
      </c>
      <c t="n" s="7" r="B6">
        <v>69641</v>
      </c>
    </row>
    <row r="7" spans="1:2">
      <c t="s" s="3" r="A7">
        <v>786</v>
      </c>
    </row>
    <row r="8" spans="1:2">
      <c t="s" s="4" r="A8">
        <v>787</v>
      </c>
      <c t="n" s="7" r="B8">
        <v>121084</v>
      </c>
    </row>
    <row r="9" spans="1:2">
      <c t="s" s="4" r="A9">
        <v>788</v>
      </c>
      <c t="s" s="4" r="B9">
        <v>789</v>
      </c>
    </row>
    <row r="10" spans="1:2">
      <c t="s" s="4" r="A10">
        <v>790</v>
      </c>
      <c t="n" s="7" r="B10">
        <v>39173</v>
      </c>
    </row>
    <row r="11" spans="1:2">
      <c t="s" s="3" r="A11">
        <v>791</v>
      </c>
    </row>
    <row r="12" spans="1:2">
      <c t="s" s="4" r="A12">
        <v>792</v>
      </c>
      <c t="n" s="7" r="B12">
        <v>136595</v>
      </c>
    </row>
    <row r="13" spans="1:2">
      <c t="s" s="4" r="A13">
        <v>793</v>
      </c>
      <c t="s" s="4" r="B13">
        <v>794</v>
      </c>
    </row>
    <row r="14" spans="1:2">
      <c t="s" s="4" r="A14">
        <v>795</v>
      </c>
      <c t="n" s="7" r="B14">
        <v>52231</v>
      </c>
    </row>
    <row r="15" spans="1:2">
      <c t="s" s="3" r="A15">
        <v>796</v>
      </c>
    </row>
    <row r="16" spans="1:2">
      <c t="s" s="4" r="A16">
        <v>797</v>
      </c>
      <c t="n" s="7" r="B16">
        <v>136595</v>
      </c>
    </row>
    <row r="17" spans="1:2">
      <c t="s" s="4" r="A17">
        <v>798</v>
      </c>
      <c t="s" s="4" r="B17">
        <v>799</v>
      </c>
    </row>
    <row r="18" spans="1:2">
      <c t="s" s="4" r="A18">
        <v>800</v>
      </c>
      <c t="n" s="7" r="B18">
        <v>42556</v>
      </c>
    </row>
    <row r="19" spans="1:2">
      <c t="s" s="4" r="A19">
        <v>801</v>
      </c>
    </row>
    <row r="20" spans="1:2">
      <c t="s" s="3" r="A20">
        <v>781</v>
      </c>
    </row>
    <row r="21" spans="1:2">
      <c t="s" s="4" r="A21">
        <v>782</v>
      </c>
      <c t="n" s="7" r="B21">
        <v>128943</v>
      </c>
    </row>
    <row r="22" spans="1:2">
      <c t="s" s="4" r="A22">
        <v>783</v>
      </c>
      <c t="s" s="4" r="B22">
        <v>802</v>
      </c>
    </row>
    <row r="23" spans="1:2">
      <c t="s" s="4" r="A23">
        <v>785</v>
      </c>
      <c t="n" s="7" r="B23">
        <v>70024</v>
      </c>
    </row>
    <row r="24" spans="1:2">
      <c t="s" s="4" r="A24">
        <v>803</v>
      </c>
      <c t="n" s="5" r="B24">
        <v>87530</v>
      </c>
    </row>
    <row r="25" spans="1:2">
      <c t="s" s="3" r="A25">
        <v>786</v>
      </c>
    </row>
    <row r="26" spans="1:2">
      <c t="s" s="4" r="A26">
        <v>787</v>
      </c>
      <c t="n" s="7" r="B26">
        <v>117943</v>
      </c>
    </row>
    <row r="27" spans="1:2">
      <c t="s" s="4" r="A27">
        <v>788</v>
      </c>
      <c t="s" s="4" r="B27">
        <v>804</v>
      </c>
    </row>
    <row r="28" spans="1:2">
      <c t="s" s="4" r="A28">
        <v>790</v>
      </c>
      <c t="n" s="7" r="B28">
        <v>39389</v>
      </c>
    </row>
    <row r="29" spans="1:2">
      <c t="s" s="4" r="A29">
        <v>805</v>
      </c>
      <c t="n" s="5" r="B29">
        <v>56895</v>
      </c>
    </row>
    <row r="30" spans="1:2">
      <c t="s" s="3" r="A30">
        <v>791</v>
      </c>
    </row>
    <row r="31" spans="1:2">
      <c t="s" s="4" r="A31">
        <v>792</v>
      </c>
      <c t="n" s="7" r="B31">
        <v>117943</v>
      </c>
    </row>
    <row r="32" spans="1:2">
      <c t="s" s="4" r="A32">
        <v>793</v>
      </c>
      <c t="s" s="4" r="B32">
        <v>804</v>
      </c>
    </row>
    <row r="33" spans="1:2">
      <c t="s" s="4" r="A33">
        <v>795</v>
      </c>
      <c t="n" s="7" r="B33">
        <v>52518</v>
      </c>
    </row>
    <row r="34" spans="1:2">
      <c t="s" s="4" r="A34">
        <v>806</v>
      </c>
      <c t="n" s="5" r="B34">
        <v>70024</v>
      </c>
    </row>
    <row r="35" spans="1:2">
      <c t="s" s="3" r="A35">
        <v>796</v>
      </c>
    </row>
    <row r="36" spans="1:2">
      <c t="s" s="4" r="A36">
        <v>797</v>
      </c>
      <c t="n" s="7" r="B36">
        <v>117943</v>
      </c>
    </row>
    <row r="37" spans="1:2">
      <c t="s" s="4" r="A37">
        <v>798</v>
      </c>
      <c t="s" s="4" r="B37">
        <v>807</v>
      </c>
    </row>
    <row r="38" spans="1:2">
      <c t="s" s="4" r="A38">
        <v>800</v>
      </c>
      <c t="n" s="7" r="B38">
        <v>42092</v>
      </c>
    </row>
    <row r="39" spans="1:2">
      <c t="s" s="4" r="A39">
        <v>806</v>
      </c>
      <c t="n" s="7" r="B39">
        <v>52615</v>
      </c>
    </row>
    <row r="40" spans="1:2">
      <c t="s" s="4" r="A40">
        <v>808</v>
      </c>
    </row>
    <row r="41" spans="1:2">
      <c t="s" s="3" r="A41">
        <v>781</v>
      </c>
    </row>
    <row r="42" spans="1:2">
      <c t="s" s="4" r="A42">
        <v>809</v>
      </c>
      <c t="s" s="4" r="B42">
        <v>644</v>
      </c>
    </row>
    <row r="43" spans="1:2">
      <c t="s" s="3" r="A43">
        <v>786</v>
      </c>
    </row>
    <row r="44" spans="1:2">
      <c t="s" s="4" r="A44">
        <v>810</v>
      </c>
      <c t="s" s="4" r="B44">
        <v>811</v>
      </c>
    </row>
    <row r="45" spans="1:2">
      <c t="s" s="3" r="A45">
        <v>791</v>
      </c>
    </row>
    <row r="46" spans="1:2">
      <c t="s" s="4" r="A46">
        <v>812</v>
      </c>
      <c t="s" s="4" r="B46">
        <v>813</v>
      </c>
    </row>
    <row r="47" spans="1:2">
      <c t="s" s="3" r="A47">
        <v>796</v>
      </c>
    </row>
    <row r="48" spans="1:2">
      <c t="s" s="4" r="A48">
        <v>814</v>
      </c>
      <c t="s" s="4" r="B48">
        <v>815</v>
      </c>
    </row>
    <row r="49" spans="1:2">
      <c t="s" s="4" r="A49">
        <v>816</v>
      </c>
    </row>
    <row r="50" spans="1:2">
      <c t="s" s="3" r="A50">
        <v>781</v>
      </c>
    </row>
    <row r="51" spans="1:2">
      <c t="s" s="4" r="A51">
        <v>809</v>
      </c>
      <c t="s" s="4" r="B51">
        <v>644</v>
      </c>
    </row>
    <row r="52" spans="1:2">
      <c t="s" s="4" r="A52">
        <v>817</v>
      </c>
      <c t="s" s="4" r="B52">
        <v>818</v>
      </c>
    </row>
    <row r="53" spans="1:2">
      <c t="s" s="3" r="A53">
        <v>786</v>
      </c>
    </row>
    <row r="54" spans="1:2">
      <c t="s" s="4" r="A54">
        <v>810</v>
      </c>
      <c t="s" s="4" r="B54">
        <v>811</v>
      </c>
    </row>
    <row r="55" spans="1:2">
      <c t="s" s="4" r="A55">
        <v>819</v>
      </c>
      <c t="s" s="4" r="B55">
        <v>820</v>
      </c>
    </row>
    <row r="56" spans="1:2">
      <c t="s" s="3" r="A56">
        <v>791</v>
      </c>
    </row>
    <row r="57" spans="1:2">
      <c t="s" s="4" r="A57">
        <v>812</v>
      </c>
      <c t="s" s="4" r="B57">
        <v>813</v>
      </c>
    </row>
    <row r="58" spans="1:2">
      <c t="s" s="4" r="A58">
        <v>821</v>
      </c>
      <c t="s" s="4" r="B58">
        <v>644</v>
      </c>
    </row>
    <row r="59" spans="1:2">
      <c t="s" s="3" r="A59">
        <v>796</v>
      </c>
    </row>
    <row r="60" spans="1:2">
      <c t="s" s="4" r="A60">
        <v>814</v>
      </c>
      <c t="s" s="4" r="B60">
        <v>815</v>
      </c>
    </row>
    <row r="61" spans="1:2">
      <c t="s" s="4" r="A61">
        <v>822</v>
      </c>
      <c t="s" s="4" r="B61">
        <v>8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FINA</vt:lpstr>
      <vt:lpstr>CONSOLIDATED STATEMENTS OF FIN3</vt:lpstr>
      <vt:lpstr>CONSOLIDATED STATEMENTS OF OPER</vt:lpstr>
      <vt:lpstr>CONSOLIDATED STATEMENTS OF COMP</vt:lpstr>
      <vt:lpstr>CONSOLIDATED STATEMENTS OF SHAR</vt:lpstr>
      <vt:lpstr>CONSOLIDATED STATEMENTS OF CASH</vt:lpstr>
      <vt:lpstr>Nature of Business</vt:lpstr>
      <vt:lpstr>Significant Accounting Policies</vt:lpstr>
      <vt:lpstr>Fair Value Measurements</vt:lpstr>
      <vt:lpstr>Investments</vt:lpstr>
      <vt:lpstr>Loans and Allowance for Loan an</vt:lpstr>
      <vt:lpstr>Income Taxes</vt:lpstr>
      <vt:lpstr>Stock-Based Employee Compensati</vt:lpstr>
      <vt:lpstr>Earnings Per Share ("EPS")</vt:lpstr>
      <vt:lpstr>Shareholders' Equity</vt:lpstr>
      <vt:lpstr>Commitments and Contingencies</vt:lpstr>
      <vt:lpstr>Business Segment Information</vt:lpstr>
      <vt:lpstr>Regulatory Capital</vt:lpstr>
      <vt:lpstr>Significant Accounting Polici20</vt:lpstr>
      <vt:lpstr>Fair Value Measurements (Tables</vt:lpstr>
      <vt:lpstr>Investments (Tables)</vt:lpstr>
      <vt:lpstr>Loans and Allowance for Loan 23</vt:lpstr>
      <vt:lpstr>Stock-Based Employee Compensa24</vt:lpstr>
      <vt:lpstr>Earnings Per Share ("EPS") (Tab</vt:lpstr>
      <vt:lpstr>Shareholders' Equity (Tables)</vt:lpstr>
      <vt:lpstr>Commitments and Contingencies (</vt:lpstr>
      <vt:lpstr>Business Segment Information (T</vt:lpstr>
      <vt:lpstr>Regulatory Capital (Tables)</vt:lpstr>
      <vt:lpstr>Nature of Business (Details)</vt:lpstr>
      <vt:lpstr>Fair Value Measurements - Addit</vt:lpstr>
      <vt:lpstr>Fair Value Measurements - Asset</vt:lpstr>
      <vt:lpstr>Fair Value Measurements - Chang</vt:lpstr>
      <vt:lpstr>Fair Value Measurements - Ass34</vt:lpstr>
      <vt:lpstr>Fair Value Measurements - Valua</vt:lpstr>
      <vt:lpstr>Fair Value Measurements - Fair </vt:lpstr>
      <vt:lpstr>Investments - Additional Inform</vt:lpstr>
      <vt:lpstr>Investments - Major Components </vt:lpstr>
      <vt:lpstr>Investments - Amortized Cost an</vt:lpstr>
      <vt:lpstr>Investments - Securities in Con</vt:lpstr>
      <vt:lpstr>Investments - Roll-forward of O</vt:lpstr>
      <vt:lpstr>Investments - Other Investments</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Income Taxes - Additional Infor</vt:lpstr>
      <vt:lpstr>Stock-Based Employee Compensa54</vt:lpstr>
      <vt:lpstr>Stock-Based Employee Compensa55</vt:lpstr>
      <vt:lpstr>Stock-Based Employee Compensa56</vt:lpstr>
      <vt:lpstr>Stock-Based Employee Compensa57</vt:lpstr>
      <vt:lpstr>Stock-Based Employee Compensa58</vt:lpstr>
      <vt:lpstr>Stock-Based Employee Compensa59</vt:lpstr>
      <vt:lpstr>Stock-Based Employee Compensa60</vt:lpstr>
      <vt:lpstr>Stock-Based Employee Compensa61</vt:lpstr>
      <vt:lpstr>Earnings Per Share ("EPS") - Co</vt:lpstr>
      <vt:lpstr>Earnings Per Share ("EPS") - An</vt:lpstr>
      <vt:lpstr>Shareholders' Equity Shareholde</vt:lpstr>
      <vt:lpstr>Shareholders' Equity - Accumula</vt:lpstr>
      <vt:lpstr>Shareholders' Equity - Accumu66</vt:lpstr>
      <vt:lpstr>Commitments and Contingencies -</vt:lpstr>
      <vt:lpstr>Commitments and Contingencies68</vt:lpstr>
      <vt:lpstr>Business Segment Information - </vt:lpstr>
      <vt:lpstr>Business Segment Information 70</vt:lpstr>
      <vt:lpstr>Regulatory Capital - Actual Am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4:54Z</dcterms:created>
  <dcterms:modified xmlns:dcterms="http://purl.org/dc/terms/" xmlns:xsi="http://www.w3.org/2001/XMLSchema-instance" xsi:type="dcterms:W3CDTF">2015-11-06T13:04:54Z</dcterms:modified>
  <dc:title xmlns:dc="http://purl.org/dc/elements/1.1/">Untitled</dc:title>
  <dc:description xmlns:dc="http://purl.org/dc/elements/1.1/"/>
  <dc:subject xmlns:dc="http://purl.org/dc/elements/1.1/"/>
  <cp:keywords/>
  <cp:category/>
</cp:coreProperties>
</file>